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ebt and Financing Arrangement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Based Compensation Plans" sheetId="14" state="visible" r:id="rId14"/>
    <sheet xmlns:r="http://schemas.openxmlformats.org/officeDocument/2006/relationships" name="Contingencies" sheetId="15" state="visible" r:id="rId15"/>
    <sheet xmlns:r="http://schemas.openxmlformats.org/officeDocument/2006/relationships" name="Segment Reporting" sheetId="16" state="visible" r:id="rId16"/>
    <sheet xmlns:r="http://schemas.openxmlformats.org/officeDocument/2006/relationships" name="Quarterly Financial Information" sheetId="17" state="visible" r:id="rId17"/>
    <sheet xmlns:r="http://schemas.openxmlformats.org/officeDocument/2006/relationships" name="Comprehensive Income" sheetId="18" state="visible" r:id="rId18"/>
    <sheet xmlns:r="http://schemas.openxmlformats.org/officeDocument/2006/relationships" name="Goodwill and Intangible Assets" sheetId="19" state="visible" r:id="rId19"/>
    <sheet xmlns:r="http://schemas.openxmlformats.org/officeDocument/2006/relationships" name="Revenue"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come Taxes (Tables)" sheetId="25" state="visible" r:id="rId25"/>
    <sheet xmlns:r="http://schemas.openxmlformats.org/officeDocument/2006/relationships" name="Stock-Based Compensation Plans " sheetId="26" state="visible" r:id="rId26"/>
    <sheet xmlns:r="http://schemas.openxmlformats.org/officeDocument/2006/relationships" name="Segment Reporting (Tables)" sheetId="27" state="visible" r:id="rId27"/>
    <sheet xmlns:r="http://schemas.openxmlformats.org/officeDocument/2006/relationships" name="Quarterly Financial Informati_2" sheetId="28" state="visible" r:id="rId28"/>
    <sheet xmlns:r="http://schemas.openxmlformats.org/officeDocument/2006/relationships" name="Comprehensive Income (Tables)" sheetId="29" state="visible" r:id="rId29"/>
    <sheet xmlns:r="http://schemas.openxmlformats.org/officeDocument/2006/relationships" name="Goodwill and Intangible Assets " sheetId="30" state="visible" r:id="rId30"/>
    <sheet xmlns:r="http://schemas.openxmlformats.org/officeDocument/2006/relationships" name="Revenu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Debt and Financing Arrangemen_2" sheetId="41" state="visible" r:id="rId41"/>
    <sheet xmlns:r="http://schemas.openxmlformats.org/officeDocument/2006/relationships" name="Income Taxes (Schedule of Compo" sheetId="42" state="visible" r:id="rId42"/>
    <sheet xmlns:r="http://schemas.openxmlformats.org/officeDocument/2006/relationships" name="Income Taxes (Schedule of Effec" sheetId="43" state="visible" r:id="rId43"/>
    <sheet xmlns:r="http://schemas.openxmlformats.org/officeDocument/2006/relationships" name="Income Taxes (Schedule of Defer" sheetId="44" state="visible" r:id="rId44"/>
    <sheet xmlns:r="http://schemas.openxmlformats.org/officeDocument/2006/relationships" name="Income Taxes (Narrative) (Detai" sheetId="45" state="visible" r:id="rId45"/>
    <sheet xmlns:r="http://schemas.openxmlformats.org/officeDocument/2006/relationships" name="Income Taxes (Schedule of Recon" sheetId="46" state="visible" r:id="rId46"/>
    <sheet xmlns:r="http://schemas.openxmlformats.org/officeDocument/2006/relationships" name="Employee Benefit Plans (Details"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Stock-Based Compensation Plan_5" sheetId="51" state="visible" r:id="rId51"/>
    <sheet xmlns:r="http://schemas.openxmlformats.org/officeDocument/2006/relationships" name="Stock-Based Compensation Plan_6" sheetId="52" state="visible" r:id="rId52"/>
    <sheet xmlns:r="http://schemas.openxmlformats.org/officeDocument/2006/relationships" name="Stock-Based Compensation Plan_7" sheetId="53" state="visible" r:id="rId53"/>
    <sheet xmlns:r="http://schemas.openxmlformats.org/officeDocument/2006/relationships" name="Stock-Based Compensation Plan_8" sheetId="54" state="visible" r:id="rId54"/>
    <sheet xmlns:r="http://schemas.openxmlformats.org/officeDocument/2006/relationships" name="Stock-Based Compensation Plan_9" sheetId="55" state="visible" r:id="rId55"/>
    <sheet xmlns:r="http://schemas.openxmlformats.org/officeDocument/2006/relationships" name="Contingencies - Narrative (Deta" sheetId="56" state="visible" r:id="rId56"/>
    <sheet xmlns:r="http://schemas.openxmlformats.org/officeDocument/2006/relationships" name="Segment Reporting (Schedule of " sheetId="57" state="visible" r:id="rId57"/>
    <sheet xmlns:r="http://schemas.openxmlformats.org/officeDocument/2006/relationships" name="Segment Reporting (Schedule o_2" sheetId="58" state="visible" r:id="rId58"/>
    <sheet xmlns:r="http://schemas.openxmlformats.org/officeDocument/2006/relationships" name="Segment Reporting (Schedule o_3" sheetId="59" state="visible" r:id="rId59"/>
    <sheet xmlns:r="http://schemas.openxmlformats.org/officeDocument/2006/relationships" name="Quarterly Financial Informati_3" sheetId="60" state="visible" r:id="rId60"/>
    <sheet xmlns:r="http://schemas.openxmlformats.org/officeDocument/2006/relationships" name="Comprehensive Income (AOCI Roll" sheetId="61" state="visible" r:id="rId61"/>
    <sheet xmlns:r="http://schemas.openxmlformats.org/officeDocument/2006/relationships" name="Comprehensive Income (Reclassif"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Revenue (Details)" sheetId="66" state="visible" r:id="rId66"/>
    <sheet xmlns:r="http://schemas.openxmlformats.org/officeDocument/2006/relationships" name="Acquisition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0235</t>
        </is>
      </c>
      <c r="C9" s="4" t="inlineStr">
        <is>
          <t xml:space="preserve"> </t>
        </is>
      </c>
      <c r="D9" s="4" t="inlineStr">
        <is>
          <t xml:space="preserve"> </t>
        </is>
      </c>
    </row>
    <row r="10">
      <c r="A10" s="4" t="inlineStr">
        <is>
          <t>Entity Registrant Name</t>
        </is>
      </c>
      <c r="B10" s="4" t="inlineStr">
        <is>
          <t>GENTEX CORPORATION</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2030505</t>
        </is>
      </c>
      <c r="C12" s="4" t="inlineStr">
        <is>
          <t xml:space="preserve"> </t>
        </is>
      </c>
      <c r="D12" s="4" t="inlineStr">
        <is>
          <t xml:space="preserve"> </t>
        </is>
      </c>
    </row>
    <row r="13">
      <c r="A13" s="4" t="inlineStr">
        <is>
          <t>Entity Address, Address Line One</t>
        </is>
      </c>
      <c r="B13" s="4" t="inlineStr">
        <is>
          <t>600 N. Centennial Street,</t>
        </is>
      </c>
      <c r="C13" s="4" t="inlineStr">
        <is>
          <t xml:space="preserve"> </t>
        </is>
      </c>
      <c r="D13" s="4" t="inlineStr">
        <is>
          <t xml:space="preserve"> </t>
        </is>
      </c>
    </row>
    <row r="14">
      <c r="A14" s="4" t="inlineStr">
        <is>
          <t>Entity Address, City or Town</t>
        </is>
      </c>
      <c r="B14" s="4" t="inlineStr">
        <is>
          <t>Zeelan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464</t>
        </is>
      </c>
      <c r="C16" s="4" t="inlineStr">
        <is>
          <t xml:space="preserve"> </t>
        </is>
      </c>
      <c r="D16" s="4" t="inlineStr">
        <is>
          <t xml:space="preserve"> </t>
        </is>
      </c>
    </row>
    <row r="17">
      <c r="A17" s="4" t="inlineStr">
        <is>
          <t>City Area Code</t>
        </is>
      </c>
      <c r="B17" s="4" t="inlineStr">
        <is>
          <t>616</t>
        </is>
      </c>
      <c r="C17" s="4" t="inlineStr">
        <is>
          <t xml:space="preserve"> </t>
        </is>
      </c>
      <c r="D17" s="4" t="inlineStr">
        <is>
          <t xml:space="preserve"> </t>
        </is>
      </c>
    </row>
    <row r="18">
      <c r="A18" s="4" t="inlineStr">
        <is>
          <t>Local Phone Number</t>
        </is>
      </c>
      <c r="B18" s="4" t="inlineStr">
        <is>
          <t>772-1800</t>
        </is>
      </c>
      <c r="C18" s="4" t="inlineStr">
        <is>
          <t xml:space="preserve"> </t>
        </is>
      </c>
      <c r="D18" s="4" t="inlineStr">
        <is>
          <t xml:space="preserve"> </t>
        </is>
      </c>
    </row>
    <row r="19">
      <c r="A19" s="4" t="inlineStr">
        <is>
          <t>Title of 12(b) Security</t>
        </is>
      </c>
      <c r="B19" s="4" t="inlineStr">
        <is>
          <t>Common Stock, par value $.06 per share</t>
        </is>
      </c>
      <c r="C19" s="4" t="inlineStr">
        <is>
          <t xml:space="preserve"> </t>
        </is>
      </c>
      <c r="D19" s="4" t="inlineStr">
        <is>
          <t xml:space="preserve"> </t>
        </is>
      </c>
    </row>
    <row r="20">
      <c r="A20" s="4" t="inlineStr">
        <is>
          <t>Trading Symbol</t>
        </is>
      </c>
      <c r="B20" s="4" t="inlineStr">
        <is>
          <t>GN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587687393</v>
      </c>
    </row>
    <row r="32">
      <c r="A32" s="4" t="inlineStr">
        <is>
          <t>Entity Common Stock, Shares Outstanding</t>
        </is>
      </c>
      <c r="B32" s="4" t="inlineStr">
        <is>
          <t xml:space="preserve"> </t>
        </is>
      </c>
      <c r="C32" s="6" t="n">
        <v>234177812</v>
      </c>
      <c r="D32" s="4" t="inlineStr">
        <is>
          <t xml:space="preserve"> </t>
        </is>
      </c>
    </row>
    <row r="33">
      <c r="A33" s="4" t="inlineStr">
        <is>
          <t>Documents Incorporated by Reference</t>
        </is>
      </c>
      <c r="B33" s="4" t="inlineStr">
        <is>
          <t>Portions of the Company’s Proxy Statement for its 2023 Annual Meeting of Shareholders are incorporated by reference into Part III.</t>
        </is>
      </c>
      <c r="C33" s="4" t="inlineStr">
        <is>
          <t xml:space="preserve"> </t>
        </is>
      </c>
      <c r="D33" s="4" t="inlineStr">
        <is>
          <t xml:space="preserve"> </t>
        </is>
      </c>
    </row>
    <row r="34">
      <c r="A34" s="4" t="inlineStr">
        <is>
          <t>Entity Central Index Key</t>
        </is>
      </c>
      <c r="B34" s="4" t="inlineStr">
        <is>
          <t>000035581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The Company Gentex Corporation, including its wholly-owned subsidiaries (the "Company"), is a leading supplier of digital vision, connected car, dimmable glass, and fire protection products. The Company’s largest business segment involves designing, developing, manufacturing, marketing, and supplying automatic-dimming rearview and non-dimming mirrors and various electronic modules for the automotive industry. The Company ships its product to all of the major automotive producing regions worldwide, which it supports with numerous sales, engineering and distribution locations worldwide. A substantial portion of the Company’s net sales and accounts receivable result from transactions with domestic and foreign automotive manufacturers and Tier 1 suppliers. The Company also designs, develops, manufactures, markets, and supplies dimmable aircraft windows for the aviation industry and commercial smoke alarms and signaling devices for the fire protection products industry. The Company does not require collateral or other security for trade accounts receivable. Significant accounting policies of the Company not described elsewhere are as follows: Consolidation The consolidated financial statements include the accounts of Gentex Corporation and all of its wholly-owned subsidiaries. All intercompany accounts and transactions have been eliminated. Cash Equivalents Cash equivalents consist of funds invested in bank accounts and money market funds that have daily liquidity. Allowance For Doubtful Accounts The Company reviews a monthly aging report of all accounts receivable balances starting with invoices outstanding over sixty days. In addition, the Company monitors information about its customers through a variety of sources including the media, and information obtained through ongoing interaction between Company personnel and the customer. Based on the evaluation of the above information, the Company estimates its allowances related to customer receivables on historical credit and collections experience, customers current financial condition and the specific identification of other potential problems, including the economic climate and impact the supply chain constraints has had on specific customers. Actual collections can differ, requiring adjustments to the allowances, but historically such adjustments have not been material. The following table presents the activity in the Company’s allowance for doubtful accounts: Beginning Net Net Additions/Deductions Ending Year Ended December 31, 2022: Allowance for Doubtful Accounts $ 3,176,205 $ — $ (209,110) $ 2,967,095 Year Ended December 31, 2021: Allowance for Doubtful Accounts $ 3,464,747 $ — $ (288,542) $ 3,176,205 Year Ended December 31, 2020: Allowance for Doubtful Accounts $ 2,451,293 $ 1,000,000 $ 13,454 $ 3,464,747 The Company’s allowance for doubtful accounts primarily relates to financially distressed automotive customers. The Company continues to work with these financially distressed customers in collecting past due balances. 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ment on earnings. The cost of securities sold is based on the specific identification method. The Company determines the fair value of its government securities, asset-backed securities, corporate bonds, and certain municipal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amortized cost, which approximates fair value. The Company also periodically makes technology investments in certain non-consolidated third parties. These equity investments are accounted for in accordance with ASC 323, Investments - Equity Method and Joint Ventures . The Company's share of the earnings or losses of non-controlled affiliates, over which the Company exercises significant influence (generally a 20% to 50% ownership interest), is included within Other Income (Loss) in the Company's consolidated statement of income using the equity method of accounting. These equity method investments, over which the Company exercises significant influence, totaled approximately $48.4 million as of December 31, 2022 (including approximately $11.1 million of investments accounted for under ASC 321, Investments - Equity Securities , as of December 31, 2021, for which the Company obtained significant influence during 2022). On June 3, 2022, the Company obtained an approximate 20% equity share in GreenMarbles for $20.0 million, in addition to an issuance of $5.0 million worth of common stock. GreenMarbles is a leading provider of sustainable solutions for integration into properties. The Company did not have equity method investments as of December 31, 2021. These investments are classified within Equity Method Investments in the consolidated balance sheets as of December 31, 2022. The Company has made technology investments in certain non-consolidated affiliates for ownership interests of less than 20% (where the Company does not have the ability to exercise significant influence). These equity investments are accounted for in accordance with ASC 321. These equity investments that do not have readily determinable fair values, and where the Company has not identified any observable events that would cause adjustment of the valuation to date, are then held at cost. These technology investments totaled $17.1 million and $16.8 million as of December 31, 2022 and December 31, 2021, respectively. As of December 31, 2022, $3.8 million of these investments are classified within Short-Term Investments in the consolidated balance sheets. $13.3 million and $16.8 million of these investments are classified within Long-Term Investments in the consolidated balance sheets as of December 31, 2022 and December 31, 2021, respectively. Assets or liabilities that have recurring fair value measurements are shown below as of December 31, 2022 and December 31, 2021: Fair Value Measurements at Reporting Date Using Total as of Quoted Prices in Significant Other Significant Description December 31, 2022 (Level I) (Level 2) (Level 3) Cash &amp; Cash Equivalents $ 214,754,638 $ 214,754,638 $ — $ — Restricted Cash 4,000,000 $ 4,000,000 — — Short-Term Investments: Certificate of Deposit 1,736,163 $ 1,736,163 — — Corporate Bonds 5,473,341 — 5,473,341 — Government Securities 4,423,041 — 4,423,041 — Municipal Bonds 5,174,773 — 5,174,773 — Other 2,347,602 1,093,602 1,254,000 — Long-Term Investments: Asset-backed Securities 18,829,696 — 18,829,696 — Certificate of Deposit 238,925 238,925 — — Corporate Bonds 36,310,477 — 36,310,477 — Government Securities 36,532,634 — 36,532,634 — Municipal Bonds 48,430,166 — 48,430,166 Common Stock 293,300 293,300 — — Total $ 378,544,756 $ 222,116,628 $ 156,428,128 $ — Fair Value Measurements at Reporting Date Using Total as of Quoted Prices in Significant Other Significant Description December 31, 2021 (Level I) (Level 2) (Level 3) Cash &amp; Cash Equivalents $ 262,311,670 $ 262,311,670 $ — $ — Short-Term Investments: Certificate of Deposit 1,507,770 1,507,770 — — Corporate Bonds 2,018,440 — 2,018,440 — Other 1,897,402 1,897,402 — — Long-Term Investments: Asset-backed Securities 25,799,513 — 25,799,513 — Certificate of Deposit 2,056,710 2,056,710 — Corporate Bonds 40,354,929 — 40,354,929 — Government Securities 47,944,036 — 47,944,036 — Municipal Bonds 74,720,480 — 74,720,480 — Total $ 458,610,950 $ 267,773,552 $ 190,837,398 $ — The amortized cost, unrealized gains and losses, and market value of investment securities are shown as of December 31, 2022 and 2021: Unrealized 2022 Cost Gains Losses Market Value Short-Term Investments: Certificate of Deposit $ 1,750,256 $ — $ (14,093) $ 1,736,163 Corporate Bonds 5,571,417 — (98,076) 5,473,341 Government Securities 4,476,613 — (53,572) 4,423,041 Municipal Bonds 5,223,500 — (48,727) 5,174,773 Other 2,347,602 — — 2,347,602 Long-Term Investments: Asset-backed Securities 19,151,229 — (321,533) 18,829,696 Certificate of Deposit 250,000 — (11,075) 238,925 Corporate Bonds 40,410,206 — (4,099,729) 36,310,477 Government Securities 39,637,461 — (3,104,827) 36,532,634 Municipal Bonds 53,476,883 235,713 (5,282,430) 48,430,166 Common Stock 292,638 662 — 293,300 Total $ 172,587,805 $ 236,375 $ (13,034,062) $ 159,790,118 Unrealized 2021 Cost Gains Losses Market Value Short-Term Investments: Certificate of Deposit $ 1,500,543 $ 7,227 $ — $ 1,507,770 Corporate Bonds 1,994,639 23,801 — 2,018,440 Other 1,897,402 — — 1,897,402 Long-Term Investments: Asset-backed Securities 26,352,630 34,771 (587,888) 25,799,513 Certificate of Deposit 2,001,714 54,996 — 2,056,710 Corporate Bonds 40,716,866 168,416 (530,353) 40,354,929 Government Securities 48,385,672 55,939 (497,575) 47,944,036 Municipal Bonds 72,175,568 2,747,964 (203,052) 74,720,480 Total $ 195,025,034 $ 3,093,114 $ (1,818,868) $ 196,299,280 Unrealized losses on investments as of December 31, 2022 are as follows: Aggregate Unrealized Losses Aggregate Fair Value Less than one year $ 4,816,103 $ 77,701,146 Greater than one year 8,217,959 76,643,586 Total $ 13,034,062 $ 154,344,732 Unrealized losses on investments as of December 31, 2021 are as follows: Aggregate Unrealized Losses Aggregate Fair Value Less than one year $ 1,244,053 $ 94,417,123 Greater than one year 574,815 6,875,230 Total $ 1,818,868 $ 101,292,353 Effective January 1, 2020, the Company adopted Accounting Standards Update ("ASU") 2016-13, Financial Instruments - Credit Losses (Topic 326), Measurement of Credit Losses on Financial Instruments . The guidance modifies the impairment model for available-for-sale debt securities and provides a simplified accounting model for purchased financial assets with credit deterioration since their origination. The Company utilized the guidance provided by ASC 326 to determine whether any of the available-for-sale debt securities held by the Company were impaired. No investments were considered to be impaired during the years presented. The Company has the intention and current ability to hold its debt investments until the amortized cost basis has been recovered. If market, industry, and/or investee conditions deteriorate, the Company may incur future impairments. No investments were considered to be other-than-temporarily impaired in 2022 and 2021. Fixed income securities as of December 31, 2022, have contractual maturities as follows: Due within one year $ 16,807,318 Due between one and five years 103,712,406 Due over five years 36,629,492 $ 157,149,216 Fair Value of Financial Instruments The Company’s financial instruments consist of cash and cash equivalents, investments, accounts receivable, accounts payable, and short and long-term debt. The Company’s estimate of the fair values of these financial instruments approximates their carrying amounts at December 31, 2022 and 2021. Inventories Inventories include material, direct labor and manufacturing overhead and are valued at the lower of first-in, first-out (FIFO) cost or net realizable value. Inventories consisted of the following as of December 31, 2022 and 2021: 2022 2021 Raw materials $ 304,184,004 $ 235,014,277 Work-in-process 45,512,275 34,032,164 Finished goods 54,663,991 47,221,001 Total Inventory $ 404,360,270 $ 316,267,442 Estimated inventory allowances for slow-moving and obsolete inventories are based on current assessments of future demands, market conditions, evaluation of longer lead times for certain electronic components and related management initiatives. If market conditions or customer requirements change and are less favorable than those projected by management, inventory allowances are adjusted accordingly. Allowances for slow-moving and obsolete inventories (which are included, net, in the above inventory values) were $10.0 million and $10.9 million at December 31, 2022 and 2021, respectively. Plant and Equipment Plant and equipment is stated at cost. Depreciation and amortization are computed for financial reporting purposes using the straight-line method, with estimated useful lives of 7 to 30 years for buildings and improvements, and 3 to 10 years for machinery and equipment. Depreciation expense was approximately $74.9 million, $76.8 million and $82.4 million in 2022, 2021 and 2020, respectively. As of December 31, 2022 , 2021 and 2020 , capital expenditures recorded in accounts payable totaled $14.6 million, $9.8 million and $4.8 million, respectively. 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 .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Patents 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using either a qualitative approach or quantitative approach which utilizes a fair value method that incorporates certain assumptions and judgments. The fair value of a reporting unit refers to the price that would be received to sell the unit as a whole in an orderly transaction between market participants at the measurement date. The Company performs a qualitative assessment (step 0) to determine whether it is more likely than not that a reporting unit's fair value is less than its carrying amount. If not, no further goodwill impairment testing is performed. If so, the Company performs a step 1 test to determine the fair value of the reporting unit using an income approach to estimate the fair value of each of its reporting units and a market valuation approach to further support this analysis. If the fair value of the reporting unit is greater than its carrying amount, goodwill is not considered to be impaired. However, if the fair value of the reporting unit is less than its carrying amount, an impairment change is recorded as the excess of the reporting unit's carrying value over its fair value.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For the qualitative assessment performed, management considers factors such as macro-economic conditions, industry and market considerations, overall financial performance, and other company-specific events, amongst other factors, in making the determination as to whether it is more likely than not that a reporting unit's fair value is less than its carrying amount. Other than management's internal projections of future cash flows, the primary assumptions used in the step 1 impairment test is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recorded currently or in prior periods in which goodwill existed. Indefinite lived intangible assets are also subject to annual impairment testing or more frequently if indicators of impairment are identified. Management's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Company performs a qualitative assessment (step 0) to determine whether it is more likely than not that an intangible asset's fair value is less than its carrying amount. If not, no further impairment testing over the indefinite lived intangible assets is performed. The indefinite lived intangible assets were not impaired as a result of the annual test prepared by management for either period presented. As part of recent acquisitions, the Company acquired Indefinite lived in-process research and development ("IPR&amp;D") intangible assets. These IPR&amp;D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Refer to Note 10, "Goodwill and Intangible Assets" for information regarding the impairment testing performed in calendar year 2022. Revenue Recognition The Company recognizes revenue in accordance with Accounting Standards Codification (ASC) 606, Revenue from Contracts with Customers . Accordingly, revenue is recognized in an amount that reflects the consideration to which the Company expects to be entitled in exchange for promised goods or services when it transfers those goods or services to customers. Sales are shown net of returns, which have not historically been significant. The Company does not generate sales from arrangements with multiple deliverables. The Company generally receives purchase orders from customers on an annual basis in the ordinary course of business. Typically, such purchase orders provide the annual terms, including pricing, related to a particular vehicle model. Purchase orders generally do not specify quantities. The Company recognizes revenue based on the pricing terms included in such annual purchase orders. As part of certain agreements, entered into in the ordinary course of business, the Company is asked to provide customers with annual price reductions. Such amounts are subject to estimate and are accrued as a reduction of revenue as products are shipped to those customers. For any shipments of product that may be subject to retroactive price adjustments that are then being negotiated, the Company records revenue based on the Company’s best estimate of the amount of consideration to which the entity will be entitled in exchange for transferring the promised goods to the customer. The Company's best estimate requires significant judgment based on historical results and expected outcomes of ongoing negotiations with customers. The Company's approach is to consider these adjustments to the contract price as variable consideration which is estimated based on the then most likely price amount. In addition, the Company has ongoing adjustments to our pricing arrangements with customers based on the related content, the cost of Company products and other commercial factors. Such pricing accruals are adjusted as they are settled with customers. Refer to Note 11, "Revenue" , for further information. Advertising and Promotional Materials All advertising and promotional costs are expensed as incurred and amounted to approximately $3.3 million, $1.8 million and $2.0 million, in 2022, 2021 and 2020, respectively. Repairs and Maintenance Major renewals and improvements of property and equipment are capitalized, and repairs and maintenance are expensed as incurred. The Company incurred expenses relating to the repair and maintenance of plant and equipment of approximately $27.9 million, $24.2 million and $22.6 million, in 2022, 2021 and 2020, respectively. Self-Insurance The Company is self-insured for a portion of its risk on workers’ compensation and employee medical costs. The arrangements provide for stop loss insurance to manage the Company’s risk. Such costs are accrued based on known claims and an estimate of incurred, but not reported ("IBNR") claims. IBNR claims are estimated using historical lag information and other data provided by claims administrators. This estimation process is subjective, and to the extent that future results differ from original estimates, adjustments to recorded accruals may be necessary. Product Warranty The Company periodically incurs product warranty costs. Any liabilities associated with product warranty are estimated based on known facts and circumstances and are not significant at December 31, 2022, 2021 and 2020. The Company does not offer extended warranties on its products. 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deductible or taxable amounts in the future. Such deferred income tax asset and liability computations are based on enacted tax laws and rates. The Company applies the provisions of ASC 740, Income Taxes , as it relates to uncertainty in income taxes recognized in the Company’s consolidated financial statements. A threshold of more likely than not to be sustained upon examination is applied to uncertain tax positions. The Company deems the estimates related to this provision to be reasonable, however, no assurance can be given that the final outcome of these matters will not vary from what is reflected in the historical income tax provisions and accruals. Leases The Company has operating leases for corporate offices, warehouses, vehicles, and other equipment, which are included within " Patents and other assets Year ending December 31, 2023 $ 1,429,526 2024 547,870 2025 184,470 2026 37,375 Thereafter 978 Total future minimum lease payments $ 2,200,219 Less imputed interest (50,718) Total $ 2,149,501 Earnings Per Share The Company has unvested share-based payment awards with a right to receive non-forfeitable dividends, which are considered participating securities under ASC 260, Earnings Per Share . The Company allocates earnings to participating securities and computes earnings per share using the two-class method.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The following table sets forth the computation of basic and diluted net income per common share under the two-class method for each of the last three years: 2022 2021 2020 Basic Earnings Per Share Net Income $ 318,757,352 $ 360,797,232 $ 347,563,621 Less: Allocated to participating securities 4,875,057 5,591,992 4,964,928 Net Income available to common shareholders $ 313,882,295 $ 355,205,240 $ 342,598,693 Basic weighted average shares outstanding 230,825,293 235,526,911 242,599,923 Net Income per share - Basic $ 1.36 $ 1.51 $ 1.41 Diluted Earnings Per Share Allocation of Net Income used in basic computation $ 313,882,295 $ 355,205,240 $ 342,598,693 Reallocation of undistributed earnings 5,299 17,014 14,232 Net Income available to common shareholders — Diluted $ 313,887,594 $ 355,222,254 $ 342,612,925 Number of shares used in basic computation 230,825,293 235,526,911 242,599,923 Additional weighted average dilutive common stock equivalents 394,196 1,077,103 1,082,069 Diluted weighted average shares outstanding 231,219,489 236,604,014 243,681,992 Net income per share — Diluted $ 1.36 $ 1.50 $ 1.41 For the years ended December 31, 2022, 2021 and 2020, 1,842,602 shares, 200,037 shares, and 403,071 shares, respectively, related to stock option plans were not included in diluted average common shares outstanding because they were anti-dilutive. 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investments and foreign currency translation adjustments that are further detailed in Note 9 , "Comprehensive Income", for more information. 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 Stock-Based Compensation Plans The Company accounts for stock-based compensation using the fair value recognition provisions of ASC 718, Compensation - Stock Compensation . As described more fully in Note 5 , "Stock- Based Compensation Plans" , the Company provides, or has provided, compensation benefits under an omnibus incentive plan, two other stock option plans, another restricted stock plan, and two employee stock purchase plans. The Company utilizes the Black-Scholes model to estimate the value of the stock options, which requires the input of assumptions. These assumptions include estimating (a) the length of time employees will retain their vested stock options before exercising them (“expected term”), (b) the volatility of the Company’s common stock price over the expected term, (c) the number of options that will ultimately not complete their vesting requirements (“forfeitures”) and (d) expected dividends. Changes in the assumptions can materially affect the estimate of fair value of stock-based compensation and consequently, the related amounts recognized on the consolidated statements of operation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DEBT AND FINANCING ARRANGEMENTS On October 15, 2018, the Company entered into a Credit Agreement ("Credit Agreement") with PNC as the administrative agent and sole lender. Pursuant to this Credit Agreement, the Company has access to a $150 million senior revolving credit facility (“Revolver”). Under the terms of the Credit Agreement, the Company is entitled to further request an additional aggregate principal amount of up to $100 million,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le amount up to $20 million, both subject to certain conditions. The obligations of the Company under the Credit Agreement are not secured, but are subject to certain covenants. As of December 31, 2022 and 2021, there were no outstanding balances on the Revolver. The Revolver expires on October 15, 2023. The Credit Agreement contains customary representations and warranties and certain covenants that place certain limitations on the Company. As of December 31, 2022, the Company was in compliance with its covenants under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provision for income taxes is based on the earnings reported in the accompanying consolidated financial statements. The Company recognizes deferred income tax liabilities and assets for the expected future tax consequences of events that have been included in the consolidated financial statements or tax returns. Under this method, deferred income tax liabilities and assets are determined based on the cumulative temporary differences between the financial statement and tax basis of assets and liabilities using enacted tax rates expected to be applied to taxable income in years which those temporary differences are expected to be recovered or settled. Deferred income tax expense is measured by the net change in deferred income tax assets and liabilities during the year. The foreign components of income before the provision for income taxes were not material for the years ended December 31, 2022, 2021 and 2020. The components of the provision for income taxes are as follows: 2022 2021 2020 Currently payable: Federal $ 62,670,986 $ 89,507,896 $ 67,606,617 State 4,310,783 5,642,926 10,180,218 Foreign 1,761,732 2,098,433 1,882,195 Total 68,743,501 97,249,255 79,669,030 Deferred income tax benefit: Primarily federal (17,777,777) (41,694,751) (15,419,722) Provision for income taxes $ 50,965,724 $ 55,554,504 $ 64,249,308 The effective income tax rates are different from the statutory federal income tax rates for the following reasons: 2022 2021 2020 Statutory federal income tax rate 21.0 % 21.0 % 21.0 % State income taxes, net of federal income tax benefit 0.9 0.7 2.1 Research tax credit (1.8) (1.0) (1.4) (Decrease) Increase in reserve for uncertain tax provisions (0.2) 0.1 (0.1) Non-deductible executive compensation 0.3 0.1 — Non-deductible expenses 0.3 — 0.1 Foreign tax credit (0.3) (0.2) (0.1) Foreign derived intangible income deduction (6.2) (6.3) (5.2) Stock compensation (0.6) (1.3) (1.0) Other 0.4 0.2 0.2 Effective income tax rate 13.8 % 13.3 % 15.6 % The tax effect of temporary differences which give rise to deferred income tax assets and liabilities at December 31, 2022 and 2021, are as follows: December 31, 2022 2021 Assets: Accruals not currently deductible $ 9,778,184 $ 12,823,493 Research and development costs 58,501,232 49,099,538 Stock based compensation 14,670,250 13,707,737 Other 4,722,513 2,118,484 Total deferred income tax assets $ 87,672,179 $ 77,749,252 Liabilities: Excess tax over book depreciation $ (3,460,485) $ (20,728,577) Goodwill (42,580,026) (37,999,022) Intangible assets (13,268,772) (11,718,904) Other (2,834,196) (2,507,071) Total deferred income tax liabilities $ (62,143,479) $ (72,953,574) Net deferred income taxes $ 25,528,700 $ 4,795,678 Net operating loss carryforwards with no expiration totaling $7.7 million are available to reduce future taxable earnings of certain domestic and foreign subsidiaries. Income taxes paid in cash were approximately $35.2 million, $105.8 million and $61.9 million in 2022, 2021 and 2020, respectively. A reconciliation of the beginning and ending amount of unrecognized tax benefits is as follows: 2022 2021 2020 Beginning of year $ 5,275,000 $ 4,864,000 $ 6,392,000 Additions based on tax positions related to the current year 951,000 1,023,000 918,000 Additions for tax positions in prior years 353,000 364,000 770,000 Reductions for tax positions in prior years (26,000) (51,000) (2,907,000) Reductions as a result of a lapse of the applicable statute of limitations (1,923,000) (925,000) (309,000) End of year $ 4,630,000 $ 5,275,000 $ 4,864,000 If recognized, unrecognized tax benefits would affect the effective tax rate. The Company recognizes interest and penalties related to unrecognized tax benefits through the provision for income taxes. The Company has accrued approximately $379,000, $605,000, and $577,000 for interest as of December 31, 2022, 2021, and 2020, respectively. Interest expensed during 2022, 2021 and 2020 was not considered significant. The Company is also subject to periodic and routine audits in both domestic and foreign tax jurisdictions. It is reasonably possible that the amounts of unrecognized tax benefits could change as a result of an audit, new positions taken on income tax returns, settlement of tax positions and the closing of statute of limitations. It is not expected that any change will be material to the Company’s consolidated financial statements. For the majority of tax jurisdictions, the Company is no longer subject to U.S. federal, state and local, or non-U.S. income tax examinations by tax authorities for years before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has a 401(k) retirement savings plan in which substantially all of its employees may participate. The plan includes a provision for the Company to match a percentage of the employee’s contributions at a rate determined by the Company’s Board of Directors. In 2022, 2021 and 2020 the Company’s contributions were approximately $12.9 million, $9.0 million and $8.9 million, respectively. The increase in the Company's matching contributions in 2022 was due to changes, approved by the Company's Board of Directors, to the rate of Company match as well as increased participation in the plan. The increase in 2021 was due to increased employee participation in the plan. The Company does not provide health care benefits to retired employees. The Gentex Corporation Non-Qualified Deferred Compensation Plan (the "Deferred Compensation Plan") is intended to enhance retirement savings among a select group of management or highly compensated employees who contribute significantly to the success of the Company. It is also intended to constitute an unfunded non-qualified deferred compensation plan described in Sections 201(2), 301(a)(3), and 401(a)(1) of the Employee Retirement Income Security Act of 1974, as amended ("ERISA"). Only select management and highly compensated employees, including executive officers, are eligible to participate. The Deferred Compensation Plan is administered by a committee who shall approve designation of any participants and may also remove participants. Participants may elect, on a pre-tax basis, to defer receipt of compensation by making an election in accordance with the terms of the Deferred Compensation Plan. Participants are immediately vested in their own deferrals and related earnings. The Company may, but is not required, to match participant deferrals. Participants are generally vested in any such matching contributions 50% after two years, but before three years, of service and 100% after three years of service. A participant's vested credit balance under the Deferred Compensation Plan will generally be paid on the earliest to occur of: a separation from service; a fixed date or event; a change of control; or a plan termination. Subject to applicable rules, a participant can elect whether to receive his or her vested credit balance in a lump sum on the relevant payment date or in installments thereafter. The deferrals are held in a separate irrevocable rabbi trust ("the Rabbi Trust"), which has been established pursuant to the Deferred Compensation Plan. The Rabbi Trust is intended to be used to hold funds, including matching contributions. The assets of the trust are subject to the claims of the Company's creditors in the event that the Company becomes insolvent. Consequently, the Rabbi Trust qualifies as a grantor trust for income tax purposes. The Company also makes periodic payments into company-owned life insurance policies held in this Rabbi Trust to fund the expected obligations arising under this plan. At December 31, 2022, total assets held by the trustee were $5.6 million and recorded in Other Assets and an associated liability of $5.3 million and recorded in Other Non-Current Liabilities in the Company's consolidated balance sheets. The $5.6 million of assets held by the trustee is invested in company-owned life insurance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At December 31, 2022, the Company had two equity incentive plans under which awards are made, which include the Gentex Corporation 2019 Omnibus Incentive Plan ("2019 Omnibus Plan"), and an employee stock purchase plan. Those plans and any material amendments thereto have previously been approved by shareholders. The 2019 Omnibus Plan provides for the potential awards to: i) employees; and ii) non-employee directors of the Company or its subsidiaries, which potential awards may be stock options, both incentive stock options and non-qualified stock options, appreciation rights, restricted stock, restricted stock units, performance share awards and performance units, and other awards that are stock-based, cash-based or a combination of both. The 2019 Omnibus Plan replaced the Company's Employee Stock Option Plan, Second Restricted Stock Plan, and Amended and Restated Non-Employee Director Stock Option Plan (the "Prior Plans"), which were also approved by shareholders. Any existing awards previously granted under the Prior Plans remain outstanding in accordance with their terms and are governed by the Prior Plans as applicable. 2019 Omnibus Incentive Plan The 2019 Omnibus Plan covers 45,000,000 shares of common stock. The purpose of the 2019 Omnibus Plan is to attract and retain employees, officers, and directors of the Company and its subsidiaries and to motivate and provide such persons incentives and rewards for performance. As of December 31, 2022, 20,214,522 shares (net of shares from canceled/expired options) have been issued under the 2019 Omnibus Plan, which includes stock options (at a set conversion rate), restricted shares, and performance share awards. Shares Granted Conversion Rate Total Shares Under 2019 Omnibus Plan Non-Qualified Stock Options 4,355,326 1.00 4,355,326 Restricted Stock 3,345,868 4.06 13,584,224 Performance Shares 560,338 4.06 2,274,972 Total 8,261,532 20,214,522 Employee Stock Options The Employee Stock Option Plan allowed the Company to grant up to 24,000,000 shares of common stock under the plan, prior to its replacement by the 2019 Omnibus Plan. The Company has granted options on 4,355,326 shares (net of shares from canceled/expired options) under the 2019 Omnibus Plan and 12,689,869 shares (net of shares from canceled/expired options) under the prior plan (prior to its replacement) through December 31, 2022. Under each of such plans, the option exercise price equals the stock’s market price on date of grant. The options vest after one five The fair value of each option grant was estimated on the date of grant using the Black-Scholes option pricing model with the following weighted-average assumptions for the indicated periods: 2022 2021 2020 Dividend yield (1) 1.8 % 1.8 % 2.0 % Expected volatility (2) 28.8 % 27.6 % 27.5 % Risk-free interest rate (3) 3.4 % 1.3 % 0.3 % Expected term of options (in years) (4) 4.2 4.1 4.2 Weighted-average grant-date fair value $ 6.42 $ 6.59 $ 4.83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As of December 31, 2022, there was $9,148,306 of unrecognized compensation cost related to stock option awards which is expected to be recognized over the remaining vesting periods, with a weighted-average period of 2.03 years. Stock option expense for the years ended December 31, 2022, 2021 and 2020 was $6,302,581, $5,780,959, and $4,935,527 respectively. A summary of the status of the Company’s stock option plans at December 31, 2022, 2021 and 2020, and changes during the same periods are presented in the tables below. 2022 Shares Wtd. Avg. Wtd. Avg. Aggregate Outstanding at Beginning of Year 4,535 $ 27 Granted 1,219 27 Exercised (530) 21 $ 4,065 Forfeited (352) 28 Outstanding at End of Year 4,872 28 3.1 years $ 8,928 Exercisable at End of Year 1,960 $ 26 2.4 years $ 5,864 2021 Shares Wtd. Avg. Wtd. Avg. Aggregate Outstanding at Beginning of Year 4,533 $ 23 Granted 1,434 34 Exercised (1,184) 20 $ 17,289 Forfeited (248) 27 Outstanding at End of Year 4,535 27 3.4 years $ 35,283 Exercisable at End of Year 1,380 $ 23 2.5 years $ 16,433 2020 Shares Wtd. Avg. Wtd. Avg. Aggregate Outstanding at Beginning of Year 5,435 $ 20 Granted 1,571 26 Exercised (2,077) 18 $ 23,861 Forfeited (396) 22 Outstanding at End of Year 4,533 23 3.4 years $ 48,501 Exercisable at End of Year 1,358 $ 20 2.3 years $ 18,334 A summary of the status of the Company’s non-vested employee stock option activity for the years ended December 31, 2022, 2021, and 2020, are presented in the table below: 2022 2021 2020 Shares Wtd. Avg Shares Wtd. Avg Shares Wtd. Avg Nonvested Stock Options at Beginning of Year 3,156 $ 5 3,175 $ 5 3,575 $ 4 Granted 1,219 6 1,434 7 1,571 5 Vested (1,153) 4 (1,212) 4 (1,585) 4 Forfeited (309) 6 (241) 5 (386) 4 Nonvested Stock Options at End of Year 2,913 $ 6 3,156 $ 5 3,175 $ 5 Restricted Shares The Company’s Second Restricted Stock Plan provided for a maximum number of shares that may be subject to awards of 9,000,000 shares, prior to its replacement by the 2019 Omnibus Plan. Restricted shares awarded under either that plan or the 2019 Omnibus Plan entitle the shareholder to all rights of common stock ownership, except that the shares may not be sold, transferred, pledged, exchanged or otherwise disposed of during the restriction period. The restriction period is determined by a committee, appointed by the Board of Directors, but may not exceed ten years. The Company has issued 3,345,868 shares under the 2019 Omnibus Plan and 5,630,019 shares under the prior plan (prior to its replacement) as of December 31, 2022, and has 3,774,093 shares outstanding under such plans. 2022 2021 2020 Vesting Period (1) Shares Granted Market Price at Grant Date Shares Granted Market Price at Grant Date Shares Granted Market Price at Grant Date 1 Year 119,849 23.84 - 29.89 24,634 32.98 - 34.37 42,074 22.16 - 26.94 2 Year 82,538 23.84 - 29.17 — - 21,669 23.88 - 26.94 3 Years 261,493 23.84 - 30.85 606,853 32.98 - 35.67 119,504 23.88 - 31.08 4 Years 260,149 23.84 - 29.17 309,955 32.98 - 35.67 479,346 20.68 - 28.98 5 Years 225,060 23.84 - 29.17 157,169 32.98 - 35.67 170,355 20.68 - 28.98 949,089 $23.84 - 30.85 1,098,611 $32.98 - 35.67 832,948 $20.68 - 31.08 (1) Each of these awards cliff vest after the restriction period with no additional restrictions. A summary of restricted share award activity, including award grants, vesting, and forfeitures for the years ended December 31, 2022, 2021, and 2020, are presented in the table below: 2022 2021 2020 Shares Shares Shares Nonvested, Beginning of Year 3,760 3,599 3,315 Granted 949 1,099 833 Vested (935) (759) (303) Forfeited (221) (179) (246) Nonvested, End of Year 3,553 3,760 3,599 As of December 31, 2022, there was unearned stock-based compensation of $43,947,853 associated with these restricted stock grants. The unearned stock-based compensation related to these grants is being amortized to compensation expense over the applicable restriction periods. Compensation expense related to restricted stock for the years ended December 31, 2022, 2021 and 2020 was $21,773,179, $19,304,013, and $20,675,447 respectively. Performance Shares Performance shares awarded under the 2019 Omnibus Plan are considered performance condition awards as attainment is based on the Company's performance relative to pre-established metrics. The fair value of such performance share awards was determined using the Company's closing stock price on the date of grant. The expected attainment of the metrics for these awards is then analyzed each reporting period, and the related expense is adjusted based on expected attainment, if the then expected attainment differs from previous expectations. The cumulative effect on current and prior periods of a change in expected attainment is recognized in the period of change. As of December 31, 2022, the Company had unearned stock-based compensation of $5,113,300 associated with these performance share grants. The unearned stock-based compensation related to these grants is being amortized to compensation expense over the applicable performance periods. Compensation expense related to performance share grants for the years ended December 31, 2022, 2021, and 2020 was $1,246,369, $1,573,831, and $4,424,678, respectively. Employee Stock Purchase Plan Prior to July 1, 2022, the Company had in place an employee stock purchase plan covering 2,000,000 shares of common stock, which was approved by shareholders including amendments thereto. In May 2022, the 2022 Gentex Corporation Employee Stock Purchase Plan covering 2,000,000 shares of common stock was approved by shareholders, replacing the above referenced prior plan effective July 1, 2022. Under such plans, the Company sold or sells shares at 85% of the stock’s market price at the date of purchase. In accordance with ASC 718, the 15% discounted value is recognized as compensation expense. Compensation expense related to the employee stock purchase plans for the years ended December 31, 2022, 2021, and 2020 was $906,478, $713,912, and $810,605, respectively. The following table summarizes shares sold to employees under the 2022 and prior plan in the years ended December 31, 2022, 2021 and 2020: Plan 2022 2021 2020 Cumulative Shares Issued Weighted Average Fair Value 2022 2022 Employee Stock Purchase Plan 94,111 — — 94,111 $ 25.55 Prior Employee Stock Purchase Plan 126,101 143,892 208,273 1,624,122 $ 2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CONTINGENCIES 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there are matters that constitute material pending legal proceedings that will have a material adverse effect on the financial position, future results of operations, or cash flows of the Company. On February 7, 2023, the SEC announced that it has accepted an Offer of Settlement submitted by the Company and its current Chief Financial Officer Kevin Nash. Under the settlement, without admitting or denying the SEC’s findings in this matter, the Company and Nash have consented to the entry of an administrative civil cease-and-desist order by the SEC (the “Order”) with respect to certain violations of the federal securities laws in the third quarter of 2015 through the second quarter of 2018 (the “Relevant Period”). The Company agreed to pay a civil monetary penalty of $4.0 million, which was fully accrued by the Company in the second and third quarters of 2022. Nash agreed to pay a civil monetary penalty of $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ASC 280, Segment Reporting, requires that a public enterprise report financial and descriptive information about its reportable operating segments subject to certain aggregation criteria and quantitative thresholds. Operating segments are defined by ASC 280 as components of an enterprise about which separate financial information is available that is evaluated regularly by the chief operating decision-makers in deciding how to allocate resources and in assessing performance. 2022 2021 2020 Revenue: Automotive Products United States $ 579,531,611 $ 542,690,346 $ 519,337,271 Germany 266,498,398 234,994,551 228,652,827 Japan 234,888,653 211,417,475 216,100,530 Mexico 121,553,711 111,761,245 127,157,684 Other Countries 672,270,085 596,324,417 556,949,831 Other 44,215,585 33,981,895 39,991,262 Total $ 1,918,958,043 $ 1,731,169,929 $ 1,688,189,405 Income (Loss) from Operations: Automotive Products $ 372,490,748 $ 414,185,075 $ 393,979,860 Other (2,484,622) (4,403,097) 5,576,232 Total $ 370,006,126 $ 409,781,978 $ 399,556,092 Assets: Automotive Products $ 1,670,634,277 $ 1,495,298,453 $ 1,436,374,596 Other 43,025,905 34,760,744 33,317,668 Corporate 613,569,742 601,331,969 728,248,906 Total $ 2,327,229,924 $ 2,131,391,166 $ 2,197,941,170 Depreciation &amp; Amortization: Automotive Products $ 90,030,087 $ 92,516,347 $ 97,530,191 Other 1,056,510 913,451 689,894 Corporate 5,481,846 5,682,221 6,519,815 Total $ 96,568,443 $ 99,112,019 $ 104,739,900 Capital Expenditures: Automotive Products $ 141,166,506 $ 58,415,887 $ 34,926,686 Other 2,356,910 1,467,962 1,470,705 Corporate 2,909,707 8,951,198 15,309,150 Total $ 146,433,123 $ 68,835,047 $ 51,706,541 Other includes Dimmable Aircraft Windows, Fire Protection Products, and Nanofiber. Major product line revenues included within the Automotive Products segment are as follows: 2022 2021 2020 Automotive Products Automotive Mirrors $ 1,742,196,401 $ 1,563,424,443 $ 1,520,628,604 HomeLink ® Modules* 132,546,057 133,763,591 127,569,539 Total Automotive Products $ 1,874,742,458 $ 1,697,188,034 $ 1,648,198,143 Other Products Revenue $ 44,215,585 $ 33,981,895 $ 39,991,262 Total Revenue $ 1,918,958,043 $ 1,731,169,929 $ 1,688,189,405 *Excludes HomeLink ® revenue integrated into automotive mirrors. Corporate assets are principally cash and cash equivalents, investments, deferred income taxes and corporate fixed assets. Depreciation &amp; Amortization on corporate fixed assets are allocated as appropriate to the Automotive and Other segments when reviewing operating results. Substantially all long-lived assets are located in the U.S. Automotive Products revenues in the “Other countries” category are sales to customer automotive manufacturing plants in Korea, Canada, Hungary, China, and the United Kingdom, as well as other foreign automotive customers. Most of the Company’s non-U.S. sales are invoiced and paid in U.S. dollars. During the years ended December 31, 2022, 2021 and 2020, approximately 7%, 8% and 7% of the Company’s net sales were invoiced and paid in foreign currencies, respectively. In 2022, the Company had three automotive customers (including direct sales to original equipment manufacturer ("OEM") customers and sales through their Tier 1 suppliers), which individually accounted for 10% or more of net sales as follows: Toyota Motor Company Volkswagen Group General Motors 2022 16% 13% 10% 2021 15% 13% 11% 2020 14% 14%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The following table sets forth selected financial information for all of the quarters during the years ended December 31, 2022 and 2021 (in thousands, except per share data): First Second Third Fourth 2022 2021 2022 2021 2022 2021 2022 2021 Net Sales $ 468,251 $ 483,725 $ 463,423 $ 428,005 $ 493,637 $ 399,599 $ 493,648 $ 419,841 Gross Profit 160,412 183,300 148,367 151,597 147,201 140,900 153,834 143,911 Operating Income 103,306 133,734 85,791 99,925 86,792 88,165 94,118 87,959 Net Income 87,529 113,451 72,404 86,506 72,656 76,661 86,168 84,179 Earnings Per Share (Basic) (1) $ 0.37 $ 0.47 $ 0.31 $ 0.36 $ 0.31 $ 0.32 $ 0.37 $ 0.36 Earnings Per Share (Diluted) (1) $ 0.37 $ 0.46 $ 0.31 $ 0.36 $ 0.31 $ 0.32 $ 0.37 $ 0.35 (1) Basic and diluted earnings per share are computed independently for each quarter presented. Therefore the sum of quarterly basic and diluted per share information may not equal annual basis and diluted earning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2</t>
        </is>
      </c>
    </row>
    <row r="3">
      <c r="A3" s="3" t="inlineStr">
        <is>
          <t>Equity [Abstract]</t>
        </is>
      </c>
      <c r="B3" s="4" t="inlineStr">
        <is>
          <t xml:space="preserve"> </t>
        </is>
      </c>
    </row>
    <row r="4">
      <c r="A4" s="4" t="inlineStr">
        <is>
          <t>Comprehensive Income</t>
        </is>
      </c>
      <c r="B4" s="4" t="inlineStr">
        <is>
          <t>COMPREHENSIVE INCOME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and foreign currency translation adjustments. For the Years ended December 31, 2022 2021 2020 Foreign currency translation adjustments: Balance at beginning of period $ 920,589 $ 769,045 $ (2,384,589) Other comprehensive income (loss) before reclassifications (4,952,828) 151,544 3,153,634 Net current-period change (4,952,828) 151,544 3,153,634 Balance at end of period (4,032,239) 920,589 769,045 Unrealized gains (losses) on available-for-sale securities: Balance at beginning of period 1,006,655 6,082,007 1,095,486 Other comprehensive income before reclassifications (12,470,515) (4,228,434) 6,644,459 Amounts reclassified from accumulated other comprehensive income 1,353,165 (846,918) (1,657,938) Net current-period change (11,117,350) (5,075,352) 4,986,521 Balance at end of period (10,110,695) 1,006,655 6,082,007 Accumulated other comprehensive (loss) income, end of period $ (14,142,934) $ 1,927,244 $ 6,851,052 All amounts are shown net of tax. Amounts in parentheses indicate debits. The following table presents details of reclassifications out of accumulated other comprehensive income for the years ended December 31, 2022, 2021 and 2020: Details about Accumulated Other Comprehensive Income Components Affected Line item in the Statement of Consolidated Income For the Years ended December 31, 2022 2021 2020 Unrealized gains on available-for-sale debt securities Realized gain on sale of securities $ (1,712,867) $ 1,072,048 $ 2,098,656 Other income, net Provision for income taxes 359,702 (225,130) (440,718) Provision for Income Taxes Total reclassifications for the period $ (1,353,165) $ 846,918 $ 1,657,938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recorded Goodwill of: $307.4 million related to the HomeLink ® acquisition in 2013; $3.7 million as part of the acquisition of Vaporsens, Inc. ("Vaporsens") in the second quarter of 2020; $0.2 million as part of the acquisition of Air-Craftglass Production BV ("Air-Craftglass") in the third quarter of 2020; $1.0 million as part of the acquisition of Argil, Inc. ("Argil") in the fourth quarter of 2020; and $2.0 million as part of the acquisition of Guardian Optical Technologies ("Guardian") in the first quarter of 2021. Refer to Note 12, "Acquisitions" , for further information on the Guardian acquisition. The carrying value of Goodwill as of December 31, 2022 and December 31, 2021 was $313.8 million and $314.0 million, respectively, as set forth in the table below. Carrying Amount Balance as of December 31, 2021 $ 313,960,209 Acquisitions — Divestitures — Impairments — Other (152,715) Balance as of December 31, 2022 $ 313,807,494 The Intangible Assets and related change in carrying values are set forth in the table below as of December 31, 2022 and December 31, 2021. As of December 31, 2022: Other Intangible Assets Gross Accumulated Amortization Net Assumed Useful Life HomeLink ® Trade Names and Trademarks $ 52,000,000 $ — $ 52,000,000 Indefinite HomeLink ® Technology 180,000,000 (138,750,000) 41,250,000 12 years Existing Customer Platforms 43,000,000 (39,775,000) 3,225,000 10 years Exclusive Licensing Agreement 96,000,000 — 96,000,000 Indefinite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dentifiable intangible assets $ 397,885,910 $ (178,525,000) $ 219,360,910 As of December 31, 2021: Other Intangible Assets Gross Accumulated Amortization Net Assumed Useful Life HomeLink ® Trade Names and Trademarks $ 52,000,000 $ — $ 52,000,000 Indefinite HomeLink ® Technology 180,000,000 (123,750,000) 56,250,000 12 years Existing Customer Platforms 43,000,000 (35,475,000) 7,525,000 10 years Exclusive Licensing Agreement 96,000,000 — 96,000,000 Indefinite Vaporsens In-Process R&amp;D 11,000,000 — 11,000,000 Indefinite Argil In-Process R&amp;D 6,278,132 — 6,278,132 Indefinite Air-Craftglass In-Process R&amp;D 1,507,778 — 1,507,778 Indefinite Guardian Trade Names 1,384,856 — 1,384,856 Indefinite Guardian In-Process R&amp;D 7,243,860 — 7,243,860 Indefinite Total other identifiable intangible assets $ 398,414,626 $ (159,225,000) $ 239,189,626 Accumulated amortization on patents and intangible assets was approximately $206.3 million and $185.7 million at December 31, 2022 and 2021, respectively. Amortization expense on patents and other intangible assets was approximately $21.7 million, $22.2 million, and $22.4 million in calendar years 2022, 2021 and 2019, respectively. At December 31, 2022, patents had a weighted average amortized life of 11 years. Excluding the impact of any future acquisitions, the Company anticipates amortization expense including patents and other intangible assets to be approximately: $20 million for the year ended December 31, 2023; $16 million for the year ended December 31, 2024; $13 million for the year ended December 31, 2025; and $12 million for the years ended December 31, 2026 and December 31,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Grand Rapids, Michiga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shows the Company’s Automotive and Other Products revenue disaggregated by geographical location for Automotive Products for the years ended December 31, 2022, 2021, and 2020: For the Years ended December 31, Revenue 2022 2021 2020 Automotive Products U.S. $ 579,531,611 $ 542,690,346 $ 519,337,271 Germany 266,498,398 234,994,551 228,652,827 Japan 234,888,653 211,417,475 216,100,530 Mexico 121,553,711 111,761,245 127,157,684 Other 672,270,085 596,324,417 556,949,831 Total Automotive Products $ 1,874,742,458 $ 1,697,188,034 $ 1,648,198,143 Other Products (U.S.) 44,215,585 33,981,895 39,991,262 Total Revenue $ 1,918,958,043 $ 1,731,169,929 $ 1,688,189,405 Revenue by geographic area may fluctuate based on many factors, including: exposure to local economic, political and labor conditions; unexpected changes in laws, regulations, trade or monetary or fiscal policy, including interest rates, foreign currency exchange rates and changes in the rate of inflation in the U.S. and other foreign countries; and tariffs, quotas, customs and other import or export restrictions and other trade barriers. The following table disaggregates the Company’s Automotive and Other revenue by major source for the years ended December 31, 2022, 2021, and 2020: For the Years Ended December 31, Revenue 2022 2021 2020 Automotive Segment Automotive Mirrors &amp; Electronics $ 1,742,196,401 $ 1,563,424,443 $ 1,520,628,604 HomeLink Modules* 132,546,057 133,763,591 127,569,539 Total Automotive Products $ 1,874,742,458 $ 1,697,188,034 $ 1,648,198,143 Other Segment Fire Protection Products $ 38,238,092 $ 25,048,697 $ 22,716,985 Windows Products 5,977,493 8,914,798 17,274,277 Nanofiber Products — 18,400 — Total Other $ 44,215,585 $ 33,981,895 $ 39,991,262 *Excludes HomeLink revenue related to HomeLink modules integrated into automotive mirrors. Revenue is recognized when obligations under the terms of a contract with the customer are satisfied. Such recognition generally occurs with the transfer of control of the products at a point in time. The Company's automotive OEM contracts generally include Long Term Supply Agreements ("LTSA") entered into in the ordinary course of business and Purchase Orders ("PO") whereby the LTSA sometimes stipulates the pricing and delivery terms and is evaluated together with a PO, which identifies the quantity, timing, and the type of product to be transferred. Certain customer contracts do not always have an LTSA, in which case, the contracts are governed by the PO from the customer in conjunction with other mutually agreed upon terms and conditions. The Company does not generate revenue from arrangements with multiple deliverables. Revenue is measured as the amount of consideration the Company expects to receive in exchange for transferring goods excluding revenue amounts that are transferred to third parties, such as sales, value add, and other taxes the Company collects concurrently with revenue-producing activities. The Company does not incur any incremental cost to obtain contracts. Costs are incurred to fulfill contracts with the OEM. However, such costs are accounted for under ASC 340-10, and are not treated as fulfillment costs under ASC 340-40. Automotive Products Segment Automotive Rearview Mirrors and Electronics The Company manufactures interior electrochromic automatic-dimming rearview mirrors that darken to reduce glare and improve visibility for the driver. These electronic interior mirrors can also include additional electronic features such as compass, microphones, HomeLink ® , lighting assist and driver assist forward safety camera systems, various lighting systems, various telematics systems, ITM ® systems, and a wide variety of displays. The Company also ships interior non-automatic-dimming rearview mirrors with features. The Company’s interior electrochromic automatic-dimming rearview mirrors also power the application of the Company’s exterior electrochromic automatic-dimming rearview mirrors that darken to reduce glare and improve visibility for the driver. These electronic exterior mirrors typically range in size and shape per automaker specification, but also include additional features such as turn signal indicators, side blind zone indicators, and courtesy lighting. The Company also ships exterior non-automatic-dimming rearview mirrors with similar electronic features as what is available in its automatic-dimming applications. The Company manufactures other automotive electronics products both inside and outside of the rearview mirror through HomeLink ® applications in the vehicle including the rearview mirror, interior visor, overhead console, or center console. For the majority of automotive products, transfer of control and revenue recognition occurs when the Company ships the product from the manufacturing facility to the customer. The Company generally receives payment equal to the price that applies at the time of invoice for most automotive product sales. For any shipments of product that may be subject to retroactive price adjustments that are then being negotiated, the Company records revenue based on the Company’s best estimate of the amount of consideration to which the entity will be entitled in exchange for transferring the promised goods to the customer. The Company's best estimate requires significant judgment based on historical results and expected outcomes of ongoing negotiations with customers. The Company's approach is to consider these adjustments to the contract price as variable consideration, which is estimated based on the then most likely price amount. Payment terms on automotive part sales to customers range from 15 days to 90 days. Estimated revenue is adjusted at the earlier of when the most likely amount of consideration expected to be received changes or when the consideration becomes fixed. HomeLink ® Modules The Company manufactures and sells HomeLink® Modules individually, as well as in combination with the automotive mirrors and other advanced features, as described above. For the majority of automotive products, transfer of control and revenue recognition occurs when the Company ships the product from the manufacturing facility to the customer. Other Segment Dimmable Aircraft Windows The Company supplies variable dimmable windows for the passenger compartment on the Boeing 787 Dreamliner Series of Aircraft. For dimmable aircraft windows, transfer of control and revenue recognition occurs when the Company ships the product from the manufacturing facility to the customer. Payment terms on dimmable aircraft window sales range from 30 days to 45 days. Fire Protection Products The Company manufactures photoelectric smoke detectors and alarms, visual signaling alarms, electrochemical carbon monoxide detectors and alarms, audible and visual signaling alarms, and bells and speakers for use in fire detection systems in office buildings, hotels, and other commercial and residential buildings. For fire protection parts, transfer of control and revenue recognition occurs when the Company ships the product from the manufacturing facility to the customer. Payment terms on fire protection part sales to customers range from 30 days to 75 days. Nanofiber The Company acquired Vaporsens in early 2020, which specializes in nanofiber chemical sensing research and development. Vaporsens is primarily involved with research and development of technology related to nanofibers sensing a variety of chemicals and/or compounds. Refer to Note 12,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On March 3, 2021 the Company acquired Guardian for approximately $12.0 million. Guardian is an Israeli research and development company that specializes in in-cabin sensing technologies for the automotive industry. The Company funded the acquisition with cash on hand. The valuation process was completed during the fourth quarter of 2021. Guardian is now a 100% owned subsidiary of the Company as Gentex Technologies (Israel), LTD, and is classified within the Automotive segment. The Company accounted for the acquisition under the provisions of FASB ASC Topic 805, Business Comb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21, 2023, the Company entered into the Amended Credit Agreement that provided for, among other things, a three-year unsecured Revolving Credit Facility with a borrowing capacity of up to $250.0 million that matures on February 21, 2026, replacing in its entirety the Company's prior $150.0 million Revolver scheduled to mature on October 15, 2023. Included in the Revolving Credit Facility is a $20.0 million sublimit for standby letters of credit and a $35.0 million sublimit for swingline loans, each subject to certain conditions. Funds are available under the Revolving Credit Facility for working capital, capital expenditures, and other lawful corporate purposes, including, but not limited to, acquisitions and common stock repurchases, subject in each case to compliance with certain financial covenants as defined in the Amended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Gentex Corporation and all of its wholly-owned subsidiaries. All intercompany accounts and transactions have been eliminated.</t>
        </is>
      </c>
    </row>
    <row r="5">
      <c r="A5" s="4" t="inlineStr">
        <is>
          <t>Cash Equivalents</t>
        </is>
      </c>
      <c r="B5" s="4" t="inlineStr">
        <is>
          <t>Cash Equivalents Cash equivalents consist of funds invested in bank accounts and money market funds that have daily liquidity.</t>
        </is>
      </c>
    </row>
    <row r="6">
      <c r="A6" s="4" t="inlineStr">
        <is>
          <t>Allowance For Doubtful Accounts</t>
        </is>
      </c>
      <c r="B6" s="4" t="inlineStr">
        <is>
          <t>Allowance For Doubtful Accounts The Company reviews a monthly aging report of all accounts receivable balances starting with invoices outstanding over sixty days. In addition, the Company monitors information about its customers through a variety of sources including the media, and information obtained through ongoing interaction between Company personnel and the customer. Based on the evaluation of the above information, the Company estimates its allowances related to customer receivables on historical credit and collections experience, customers current financial condition and the specific identification of other potential problems, including the economic climate and impact the supply chain constraints has had on specific customers. Actual collections can differ, requiring adjustments to the allowances, but historically such adjustments have not been material.</t>
        </is>
      </c>
    </row>
    <row r="7">
      <c r="A7" s="4" t="inlineStr">
        <is>
          <t>Investments</t>
        </is>
      </c>
      <c r="B7" s="4" t="inlineStr">
        <is>
          <t>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ment on earnings. The cost of securities sold is based on the specific identification method. The Company determines the fair value of its government securities, asset-backed securities, corporate bonds, and certain municipal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amortized cost, which approximates fair value. The Company also periodically makes technology investments in certain non-consolidated third parties. These equity investments are accounted for in accordance with ASC 323, Investments - Equity Method and Joint Ventures . The Company's share of the earnings or losses of non-controlled affiliates, over which the Company exercises significant influence (generally a 20% to 50% ownership interest), is included within Other Income (Loss) in the Company's consolidated statement of income using the equity method of accounting. These equity method investments, over which the Company exercises significant influence, totaled approximately $48.4 million as of December 31, 2022 (including approximately $11.1 million of investments accounted for under ASC 321, Investments - Equity Securities , as of December 31, 2021, for which the Company obtained significant influence during 2022). On June 3, 2022, the Company obtained an approximate 20% equity share in GreenMarbles for $20.0 million, in addition to an issuance of $5.0 million worth of common stock. GreenMarbles is a leading provider of sustainable solutions for integration into properties. The Company did not have equity method investments as of December 31, 2021. These investments are classified within Equity Method Investments in the consolidated balance sheets as of December 31, 2022. The Company has made technology investments in certain non-consolidated affiliates for ownership interests of less than 20% (where the Company does not have the ability to exercise significant influence). These equity investments are accounted for in accordance with ASC 321. These equity investments that do not have readily determinable fair values, and where the Company has not identified any observable events that would cause adjustment of the valuation to date, are then held at cost. These technology investments totaled $17.1 million and $16.8 million as of December 31, 2022 and December 31, 2021, respectively. As of December 31, 2022, $3.8 million of these investments are classified within Short-Term Investments in the consolidated balance sheets. $13.3 million and $16.8 million of these investments are classified within Long-Term Investments in the consolidated balance sheets as of December 31, 2022 and December 31, 2021, respectively. Effective January 1, 2020, the Company adopted Accounting Standards Update ("ASU") 2016-13, Financial Instruments - Credit Losses (Topic 326), Measurement of Credit Losses on Financial Instruments</t>
        </is>
      </c>
    </row>
    <row r="8">
      <c r="A8" s="4" t="inlineStr">
        <is>
          <t>Fair Value of Financial Instruments</t>
        </is>
      </c>
      <c r="B8" s="4" t="inlineStr">
        <is>
          <t>Fair Value of Financial Instruments The Company’s financial instruments consist of cash and cash equivalents, investments, accounts receivable, accounts payable, and short and long-term debt. The Company’s estimate of the fair values of these financial instruments approximates their carrying amounts at December 31, 2022 and 2021.</t>
        </is>
      </c>
    </row>
    <row r="9">
      <c r="A9" s="4" t="inlineStr">
        <is>
          <t>Inventories</t>
        </is>
      </c>
      <c r="B9" s="4" t="inlineStr">
        <is>
          <t>InventoriesInventories include material, direct labor and manufacturing overhead and are valued at the lower of first-in, first-out (FIFO) cost or net realizable value.Estimated inventory allowances for slow-moving and obsolete inventories are based on current assessments of future demands, market conditions, evaluation of longer lead times for certain electronic components and related management initiatives. If market conditions or customer requirements change and are less favorable than those projected by management, inventory allowances are adjusted accordingly.</t>
        </is>
      </c>
    </row>
    <row r="10">
      <c r="A10" s="4" t="inlineStr">
        <is>
          <t>Plant and Equipment</t>
        </is>
      </c>
      <c r="B10" s="4" t="inlineStr">
        <is>
          <t>Plant and EquipmentPlant and equipment is stated at cost. Depreciation and amortization are computed for financial reporting purposes using the straight-line method, with estimated useful lives of 7 to 30 years for buildings and improvements, and 3 to 10 years for machinery and equipment.</t>
        </is>
      </c>
    </row>
    <row r="11">
      <c r="A11" s="4" t="inlineStr">
        <is>
          <t>Impairment or Disposal of Long-Lived Assets</t>
        </is>
      </c>
      <c r="B11" s="4" t="inlineStr">
        <is>
          <t>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t>
        </is>
      </c>
    </row>
    <row r="12">
      <c r="A12" s="4" t="inlineStr">
        <is>
          <t>Patents</t>
        </is>
      </c>
      <c r="B12" s="4" t="inlineStr">
        <is>
          <t>Patents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t>
        </is>
      </c>
    </row>
    <row r="13">
      <c r="A13" s="4" t="inlineStr">
        <is>
          <t>Goodwill and Intangible Assets</t>
        </is>
      </c>
      <c r="B13" s="4" t="inlineStr">
        <is>
          <t>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using either a qualitative approach or quantitative approach which utilizes a fair value method that incorporates certain assumptions and judgments. The fair value of a reporting unit refers to the price that would be received to sell the unit as a whole in an orderly transaction between market participants at the measurement date. The Company performs a qualitative assessment (step 0) to determine whether it is more likely than not that a reporting unit's fair value is less than its carrying amount. If not, no further goodwill impairment testing is performed. If so, the Company performs a step 1 test to determine the fair value of the reporting unit using an income approach to estimate the fair value of each of its reporting units and a market valuation approach to further support this analysis. If the fair value of the reporting unit is greater than its carrying amount, goodwill is not considered to be impaired. However, if the fair value of the reporting unit is less than its carrying amount, an impairment change is recorded as the excess of the reporting unit's carrying value over its fair value.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For the qualitative assessment performed, management considers factors such as macro-economic conditions, industry and market considerations, overall financial performance, and other company-specific events, amongst other factors, in making the determination as to whether it is more likely than not that a reporting unit's fair value is less than its carrying amount. Other than management's internal projections of future cash flows, the primary assumptions used in the step 1 impairment test is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recorded currently or in prior periods in which goodwill existed. Indefinite lived intangible assets are also subject to annual impairment testing or more frequently if indicators of impairment are identified. Management's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Company performs a qualitative assessment (step 0) to determine whether it is more likely than not that an intangible asset's fair value is less than its carrying amount. If not, no further impairment testing over the indefinite lived intangible assets is performed. The indefinite lived intangible assets were not impaired as a result of the annual test prepared by management for either period presented. As part of recent acquisitions, the Company acquired Indefinite lived in-process research and development ("IPR&amp;D") intangible assets. These IPR&amp;D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t>
        </is>
      </c>
    </row>
    <row r="14">
      <c r="A14" s="4" t="inlineStr">
        <is>
          <t>Revenue Recognition</t>
        </is>
      </c>
      <c r="B14" s="4" t="inlineStr">
        <is>
          <t xml:space="preserve">Revenue Recognition The Company recognizes revenue in accordance with Accounting Standards Codification (ASC) 606, Revenue from Contracts with Customers . Accordingly, revenue is recognized in an amount that reflects the consideration to which the Company expects to be entitled in exchange for promised goods or services when it transfers those goods or services to customers. Sales are shown net of returns, which have not historically been significant. The Company does not generate sales from arrangements with multiple deliverables. The Company generally receives purchase orders from customers on an annual basis in the ordinary course of business. Typically, such purchase orders provide the annual terms, including pricing, related to a particular vehicle model. Purchase orders generally do not specify quantities. The Company recognizes revenue based on the pricing terms included in such annual purchase orders. </t>
        </is>
      </c>
    </row>
    <row r="15">
      <c r="A15" s="4" t="inlineStr">
        <is>
          <t>Advertising and Promotional Materials</t>
        </is>
      </c>
      <c r="B15" s="4" t="inlineStr">
        <is>
          <t>Advertising and Promotional MaterialsAll advertising and promotional costs are expensed as incurred</t>
        </is>
      </c>
    </row>
    <row r="16">
      <c r="A16" s="4" t="inlineStr">
        <is>
          <t>Repairs and Maintenance</t>
        </is>
      </c>
      <c r="B16" s="4" t="inlineStr">
        <is>
          <t>Repairs and MaintenanceMajor renewals and improvements of property and equipment are capitalized, and repairs and maintenance are expensed as incurred.</t>
        </is>
      </c>
    </row>
    <row r="17">
      <c r="A17" s="4" t="inlineStr">
        <is>
          <t>Self-Insurance</t>
        </is>
      </c>
      <c r="B17" s="4" t="inlineStr">
        <is>
          <t xml:space="preserve">Self-Insurance The Company is self-insured for a portion of its risk on workers’ compensation and employee medical costs. The arrangements provide for stop loss insurance to manage the Company’s risk. Such costs are accrued based on known claims and an estimate of incurred, but not reported ("IBNR") claims. IBNR claims are estimated using historical lag information and other data provided by claims administrators. This estimation </t>
        </is>
      </c>
    </row>
    <row r="18">
      <c r="A18" s="4" t="inlineStr">
        <is>
          <t>Product Warranty</t>
        </is>
      </c>
      <c r="B18" s="4" t="inlineStr">
        <is>
          <t>Product Warranty The Company periodically incurs product warranty costs. Any liabilities associated with product warranty are estimated based on known facts and circumstances and are not significant at December 31, 2022, 2021 and 2020. The Company does not offer extended warranties on its products.</t>
        </is>
      </c>
    </row>
    <row r="19">
      <c r="A19" s="4" t="inlineStr">
        <is>
          <t>Income Taxes</t>
        </is>
      </c>
      <c r="B19" s="4" t="inlineStr">
        <is>
          <t>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deductible or taxable amounts in the future. Such deferred income tax asset and liability computations are based on enacted tax laws and rates. The Company applies the provisions of ASC 740, Income Taxes , as it relates to uncertainty in income taxes recognized in the Company’s consolidated financial statements. A threshold of more likely than not to be sustained upon examination is applied to uncertain tax positions. The Company deems the estimates related to this provision to be reasonable, however, no assurance can be given that the final outcome of these matters will not vary from what is reflected in the historical income tax provisions and accruals.</t>
        </is>
      </c>
    </row>
    <row r="20">
      <c r="A20" s="4" t="inlineStr">
        <is>
          <t>Leases</t>
        </is>
      </c>
      <c r="B20" s="4" t="inlineStr">
        <is>
          <t>LeasesThe Company has operating leases for corporate offices, warehouses, vehicles, and other equipment, which are included within " Patents and other assets</t>
        </is>
      </c>
    </row>
    <row r="21">
      <c r="A21" s="4" t="inlineStr">
        <is>
          <t>Earnings Per Share</t>
        </is>
      </c>
      <c r="B21" s="4" t="inlineStr">
        <is>
          <t>Earnings Per Share The Company has unvested share-based payment awards with a right to receive non-forfeitable dividends, which are considered participating securities under ASC 260, Earnings Per Share</t>
        </is>
      </c>
    </row>
    <row r="22">
      <c r="A22" s="4" t="inlineStr">
        <is>
          <t>Comprehensive Income (Loss)</t>
        </is>
      </c>
      <c r="B22" s="4" t="inlineStr">
        <is>
          <t>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investments and foreign currency translation adjustments that are further detailed in Note 9 , "Comprehensive Income", for more information.</t>
        </is>
      </c>
    </row>
    <row r="23">
      <c r="A23" s="4" t="inlineStr">
        <is>
          <t>Foreign Currency Translation</t>
        </is>
      </c>
      <c r="B23" s="4" t="inlineStr">
        <is>
          <t>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t>
        </is>
      </c>
    </row>
    <row r="24">
      <c r="A24" s="4" t="inlineStr">
        <is>
          <t>Stock-Based Compensation Plans</t>
        </is>
      </c>
      <c r="B24" s="4" t="inlineStr">
        <is>
          <t xml:space="preserve">Stock-Based Compensation Plans The Company accounts for stock-based compensation using the fair value recognition provisions of ASC 718, Compensation - Stock Compensation . As described more fully in Note 5 , "Stock- Based Compensation Plans" , the Company provides, or has provided, compensation benefits under an omnibus incentive plan, two other stock option plans, another restricted stock plan, and two employee stock purchase plans. The Company utilizes the Black-Scholes model to estimate the value of the stock options, which requires the input of assumptions. These assumptions include estimating (a) the length of time employees will retain their vested stock options before exercising them (“expected term”), (b) the volatility of the Company’s common stock price over the expected term, (c) the number of options that will ultimately not complete their vesting requirements (“forfeitures”) and (d) expected dividends. Changes in the assumptions can materially </t>
        </is>
      </c>
    </row>
    <row r="25">
      <c r="A25" s="4" t="inlineStr">
        <is>
          <t>Estimates</t>
        </is>
      </c>
      <c r="B25" s="4" t="inlineStr">
        <is>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The following table presents the activity in the Company’s allowance for doubtful accounts: Beginning Net Net Additions/Deductions Ending Year Ended December 31, 2022: Allowance for Doubtful Accounts $ 3,176,205 $ — $ (209,110) $ 2,967,095 Year Ended December 31, 2021: Allowance for Doubtful Accounts $ 3,464,747 $ — $ (288,542) $ 3,176,205 Year Ended December 31, 2020: Allowance for Doubtful Accounts $ 2,451,293 $ 1,000,000 $ 13,454 $ 3,464,747 </t>
        </is>
      </c>
    </row>
    <row r="5">
      <c r="A5" s="4" t="inlineStr">
        <is>
          <t>Schedule of Assets or Liabilities Having Recurring Measurements</t>
        </is>
      </c>
      <c r="B5" s="4" t="inlineStr">
        <is>
          <t xml:space="preserve">Assets or liabilities that have recurring fair value measurements are shown below as of December 31, 2022 and December 31, 2021: Fair Value Measurements at Reporting Date Using Total as of Quoted Prices in Significant Other Significant Description December 31, 2022 (Level I) (Level 2) (Level 3) Cash &amp; Cash Equivalents $ 214,754,638 $ 214,754,638 $ — $ — Restricted Cash 4,000,000 $ 4,000,000 — — Short-Term Investments: Certificate of Deposit 1,736,163 $ 1,736,163 — — Corporate Bonds 5,473,341 — 5,473,341 — Government Securities 4,423,041 — 4,423,041 — Municipal Bonds 5,174,773 — 5,174,773 — Other 2,347,602 1,093,602 1,254,000 — Long-Term Investments: Asset-backed Securities 18,829,696 — 18,829,696 — Certificate of Deposit 238,925 238,925 — — Corporate Bonds 36,310,477 — 36,310,477 — Government Securities 36,532,634 — 36,532,634 — Municipal Bonds 48,430,166 — 48,430,166 Common Stock 293,300 293,300 — — Total $ 378,544,756 $ 222,116,628 $ 156,428,128 $ — Fair Value Measurements at Reporting Date Using Total as of Quoted Prices in Significant Other Significant Description December 31, 2021 (Level I) (Level 2) (Level 3) Cash &amp; Cash Equivalents $ 262,311,670 $ 262,311,670 $ — $ — Short-Term Investments: Certificate of Deposit 1,507,770 1,507,770 — — Corporate Bonds 2,018,440 — 2,018,440 — Other 1,897,402 1,897,402 — — Long-Term Investments: Asset-backed Securities 25,799,513 — 25,799,513 — Certificate of Deposit 2,056,710 2,056,710 — Corporate Bonds 40,354,929 — 40,354,929 — Government Securities 47,944,036 — 47,944,036 — Municipal Bonds 74,720,480 — 74,720,480 — Total $ 458,610,950 $ 267,773,552 $ 190,837,398 $ — </t>
        </is>
      </c>
    </row>
    <row r="6">
      <c r="A6" s="4" t="inlineStr">
        <is>
          <t>Schedule of Amortized Cost, Unrealized Gains And Losses, And Market Value of Investment Securities</t>
        </is>
      </c>
      <c r="B6" s="4" t="inlineStr">
        <is>
          <t xml:space="preserve">The amortized cost, unrealized gains and losses, and market value of investment securities are shown as of December 31, 2022 and 2021: Unrealized 2022 Cost Gains Losses Market Value Short-Term Investments: Certificate of Deposit $ 1,750,256 $ — $ (14,093) $ 1,736,163 Corporate Bonds 5,571,417 — (98,076) 5,473,341 Government Securities 4,476,613 — (53,572) 4,423,041 Municipal Bonds 5,223,500 — (48,727) 5,174,773 Other 2,347,602 — — 2,347,602 Long-Term Investments: Asset-backed Securities 19,151,229 — (321,533) 18,829,696 Certificate of Deposit 250,000 — (11,075) 238,925 Corporate Bonds 40,410,206 — (4,099,729) 36,310,477 Government Securities 39,637,461 — (3,104,827) 36,532,634 Municipal Bonds 53,476,883 235,713 (5,282,430) 48,430,166 Common Stock 292,638 662 — 293,300 Total $ 172,587,805 $ 236,375 $ (13,034,062) $ 159,790,118 Unrealized 2021 Cost Gains Losses Market Value Short-Term Investments: Certificate of Deposit $ 1,500,543 $ 7,227 $ — $ 1,507,770 Corporate Bonds 1,994,639 23,801 — 2,018,440 Other 1,897,402 — — 1,897,402 Long-Term Investments: Asset-backed Securities 26,352,630 34,771 (587,888) 25,799,513 Certificate of Deposit 2,001,714 54,996 — 2,056,710 Corporate Bonds 40,716,866 168,416 (530,353) 40,354,929 Government Securities 48,385,672 55,939 (497,575) 47,944,036 Municipal Bonds 72,175,568 2,747,964 (203,052) 74,720,480 Total $ 195,025,034 $ 3,093,114 $ (1,818,868) $ 196,299,280 </t>
        </is>
      </c>
    </row>
    <row r="7">
      <c r="A7" s="4" t="inlineStr">
        <is>
          <t>Debt Securities, Available-for-Sale, Unrealized Loss Position, Fair Value</t>
        </is>
      </c>
      <c r="B7" s="4" t="inlineStr">
        <is>
          <t xml:space="preserve">Unrealized losses on investments as of December 31, 2022 are as follows: Aggregate Unrealized Losses Aggregate Fair Value Less than one year $ 4,816,103 $ 77,701,146 Greater than one year 8,217,959 76,643,586 Total $ 13,034,062 $ 154,344,732 Unrealized losses on investments as of December 31, 2021 are as follows: Aggregate Unrealized Losses Aggregate Fair Value Less than one year $ 1,244,053 $ 94,417,123 Greater than one year 574,815 6,875,230 Total $ 1,818,868 $ 101,292,353 </t>
        </is>
      </c>
    </row>
    <row r="8">
      <c r="A8" s="4" t="inlineStr">
        <is>
          <t>Investments Classified by Contractual Maturity Date</t>
        </is>
      </c>
      <c r="B8" s="4" t="inlineStr">
        <is>
          <t xml:space="preserve">Fixed income securities as of December 31, 2022, have contractual maturities as follows: Due within one year $ 16,807,318 Due between one and five years 103,712,406 Due over five years 36,629,492 $ 157,149,216 </t>
        </is>
      </c>
    </row>
    <row r="9">
      <c r="A9" s="4" t="inlineStr">
        <is>
          <t>Schedule of Inventories</t>
        </is>
      </c>
      <c r="B9" s="4" t="inlineStr">
        <is>
          <t xml:space="preserve">Inventories consisted of the following as of December 31, 2022 and 2021: 2022 2021 Raw materials $ 304,184,004 $ 235,014,277 Work-in-process 45,512,275 34,032,164 Finished goods 54,663,991 47,221,001 Total Inventory $ 404,360,270 $ 316,267,442 </t>
        </is>
      </c>
    </row>
    <row r="10">
      <c r="A10" s="4" t="inlineStr">
        <is>
          <t>Schedule of Future Minimum Lease Payments</t>
        </is>
      </c>
      <c r="B10" s="4" t="inlineStr">
        <is>
          <t xml:space="preserve">Future minimum lease payments for operating leases are as follows: Year ending December 31, 2023 $ 1,429,526 2024 547,870 2025 184,470 2026 37,375 Thereafter 978 Total future minimum lease payments $ 2,200,219 Less imputed interest (50,718) Total $ 2,149,501 </t>
        </is>
      </c>
    </row>
    <row r="11">
      <c r="A11" s="4" t="inlineStr">
        <is>
          <t>Schedule of Earnings Per Share Basic and Diluted</t>
        </is>
      </c>
      <c r="B11" s="4" t="inlineStr">
        <is>
          <t xml:space="preserve">The following table sets forth the computation of basic and diluted net income per common share under the two-class method for each of the last three years: 2022 2021 2020 Basic Earnings Per Share Net Income $ 318,757,352 $ 360,797,232 $ 347,563,621 Less: Allocated to participating securities 4,875,057 5,591,992 4,964,928 Net Income available to common shareholders $ 313,882,295 $ 355,205,240 $ 342,598,693 Basic weighted average shares outstanding 230,825,293 235,526,911 242,599,923 Net Income per share - Basic $ 1.36 $ 1.51 $ 1.41 Diluted Earnings Per Share Allocation of Net Income used in basic computation $ 313,882,295 $ 355,205,240 $ 342,598,693 Reallocation of undistributed earnings 5,299 17,014 14,232 Net Income available to common shareholders — Diluted $ 313,887,594 $ 355,222,254 $ 342,612,925 Number of shares used in basic computation 230,825,293 235,526,911 242,599,923 Additional weighted average dilutive common stock equivalents 394,196 1,077,103 1,082,069 Diluted weighted average shares outstanding 231,219,489 236,604,014 243,681,992 Net income per share — Diluted $ 1.36 $ 1.50 $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are as follows: 2022 2021 2020 Currently payable: Federal $ 62,670,986 $ 89,507,896 $ 67,606,617 State 4,310,783 5,642,926 10,180,218 Foreign 1,761,732 2,098,433 1,882,195 Total 68,743,501 97,249,255 79,669,030 Deferred income tax benefit: Primarily federal (17,777,777) (41,694,751) (15,419,722) Provision for income taxes $ 50,965,724 $ 55,554,504 $ 64,249,308 </t>
        </is>
      </c>
    </row>
    <row r="5">
      <c r="A5" s="4" t="inlineStr">
        <is>
          <t>Schedule of Effective Income Tax Rates Different from Statutory Federal Income Tax Rates</t>
        </is>
      </c>
      <c r="B5" s="4" t="inlineStr">
        <is>
          <t>The effective income tax rates are different from the statutory federal income tax rates for the following reasons: 2022 2021 2020 Statutory federal income tax rate 21.0 % 21.0 % 21.0 % State income taxes, net of federal income tax benefit 0.9 0.7 2.1 Research tax credit (1.8) (1.0) (1.4) (Decrease) Increase in reserve for uncertain tax provisions (0.2) 0.1 (0.1) Non-deductible executive compensation 0.3 0.1 — Non-deductible expenses 0.3 — 0.1 Foreign tax credit (0.3) (0.2) (0.1) Foreign derived intangible income deduction (6.2) (6.3) (5.2) Stock compensation (0.6) (1.3) (1.0) Other 0.4 0.2 0.2 Effective income tax rate 13.8 % 13.3 % 15.6 %</t>
        </is>
      </c>
    </row>
    <row r="6">
      <c r="A6" s="4" t="inlineStr">
        <is>
          <t>Schedule of Deferred Income Tax Assets And Liabilities</t>
        </is>
      </c>
      <c r="B6" s="4" t="inlineStr">
        <is>
          <t xml:space="preserve">The tax effect of temporary differences which give rise to deferred income tax assets and liabilities at December 31, 2022 and 2021, are as follows: December 31, 2022 2021 Assets: Accruals not currently deductible $ 9,778,184 $ 12,823,493 Research and development costs 58,501,232 49,099,538 Stock based compensation 14,670,250 13,707,737 Other 4,722,513 2,118,484 Total deferred income tax assets $ 87,672,179 $ 77,749,252 Liabilities: Excess tax over book depreciation $ (3,460,485) $ (20,728,577) Goodwill (42,580,026) (37,999,022) Intangible assets (13,268,772) (11,718,904) Other (2,834,196) (2,507,071) Total deferred income tax liabilities $ (62,143,479) $ (72,953,574) Net deferred income taxes $ 25,528,700 $ 4,795,678 </t>
        </is>
      </c>
    </row>
    <row r="7">
      <c r="A7" s="4" t="inlineStr">
        <is>
          <t>Schedule of Reconciliation of Beginning and Ending Amount of Unrecognized Tax Benefits</t>
        </is>
      </c>
      <c r="B7" s="4" t="inlineStr">
        <is>
          <t xml:space="preserve">A reconciliation of the beginning and ending amount of unrecognized tax benefits is as follows: 2022 2021 2020 Beginning of year $ 5,275,000 $ 4,864,000 $ 6,392,000 Additions based on tax positions related to the current year 951,000 1,023,000 918,000 Additions for tax positions in prior years 353,000 364,000 770,000 Reductions for tax positions in prior years (26,000) (51,000) (2,907,000) Reductions as a result of a lapse of the applicable statute of limitations (1,923,000) (925,000) (309,000) End of year $ 4,630,000 $ 5,275,000 $ 4,86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s Under 2019 Omnibus Incentive Plan</t>
        </is>
      </c>
      <c r="B4" s="4" t="inlineStr">
        <is>
          <t xml:space="preserve">Shares Granted Conversion Rate Total Shares Under 2019 Omnibus Plan Non-Qualified Stock Options 4,355,326 1.00 4,355,326 Restricted Stock 3,345,868 4.06 13,584,224 Performance Shares 560,338 4.06 2,274,972 Total 8,261,532 20,214,522 </t>
        </is>
      </c>
    </row>
    <row r="5">
      <c r="A5" s="4" t="inlineStr">
        <is>
          <t>Schedule of Weighted-Average Assumptions</t>
        </is>
      </c>
      <c r="B5" s="4" t="inlineStr">
        <is>
          <t>The fair value of each option grant was estimated on the date of grant using the Black-Scholes option pricing model with the following weighted-average assumptions for the indicated periods: 2022 2021 2020 Dividend yield (1) 1.8 % 1.8 % 2.0 % Expected volatility (2) 28.8 % 27.6 % 27.5 % Risk-free interest rate (3) 3.4 % 1.3 % 0.3 % Expected term of options (in years) (4) 4.2 4.1 4.2 Weighted-average grant-date fair value $ 6.42 $ 6.59 $ 4.83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is>
      </c>
    </row>
    <row r="6">
      <c r="A6" s="4" t="inlineStr">
        <is>
          <t>Summary of Stock Option Activity</t>
        </is>
      </c>
      <c r="B6" s="4" t="inlineStr">
        <is>
          <t xml:space="preserve">A summary of the status of the Company’s stock option plans at December 31, 2022, 2021 and 2020, and changes during the same periods are presented in the tables below. 2022 Shares Wtd. Avg. Wtd. Avg. Aggregate Outstanding at Beginning of Year 4,535 $ 27 Granted 1,219 27 Exercised (530) 21 $ 4,065 Forfeited (352) 28 Outstanding at End of Year 4,872 28 3.1 years $ 8,928 Exercisable at End of Year 1,960 $ 26 2.4 years $ 5,864 2021 Shares Wtd. Avg. Wtd. Avg. Aggregate Outstanding at Beginning of Year 4,533 $ 23 Granted 1,434 34 Exercised (1,184) 20 $ 17,289 Forfeited (248) 27 Outstanding at End of Year 4,535 27 3.4 years $ 35,283 Exercisable at End of Year 1,380 $ 23 2.5 years $ 16,433 2020 Shares Wtd. Avg. Wtd. Avg. Aggregate Outstanding at Beginning of Year 5,435 $ 20 Granted 1,571 26 Exercised (2,077) 18 $ 23,861 Forfeited (396) 22 Outstanding at End of Year 4,533 23 3.4 years $ 48,501 Exercisable at End of Year 1,358 $ 20 2.3 years $ 18,334 </t>
        </is>
      </c>
    </row>
    <row r="7">
      <c r="A7" s="4" t="inlineStr">
        <is>
          <t>Schedule of Non-Vested Stock Option Activity</t>
        </is>
      </c>
      <c r="B7" s="4" t="inlineStr">
        <is>
          <t xml:space="preserve">A summary of the status of the Company’s non-vested employee stock option activity for the years ended December 31, 2022, 2021, and 2020, are presented in the table below: 2022 2021 2020 Shares Wtd. Avg Shares Wtd. Avg Shares Wtd. Avg Nonvested Stock Options at Beginning of Year 3,156 $ 5 3,175 $ 5 3,575 $ 4 Granted 1,219 6 1,434 7 1,571 5 Vested (1,153) 4 (1,212) 4 (1,585) 4 Forfeited (309) 6 (241) 5 (386) 4 Nonvested Stock Options at End of Year 2,913 $ 6 3,156 $ 5 3,175 $ 5 </t>
        </is>
      </c>
    </row>
    <row r="8">
      <c r="A8" s="4" t="inlineStr">
        <is>
          <t>Schedule of Restricted Shares</t>
        </is>
      </c>
      <c r="B8" s="4" t="inlineStr">
        <is>
          <t>2022 2021 2020 Vesting Period (1) Shares Granted Market Price at Grant Date Shares Granted Market Price at Grant Date Shares Granted Market Price at Grant Date 1 Year 119,849 23.84 - 29.89 24,634 32.98 - 34.37 42,074 22.16 - 26.94 2 Year 82,538 23.84 - 29.17 — - 21,669 23.88 - 26.94 3 Years 261,493 23.84 - 30.85 606,853 32.98 - 35.67 119,504 23.88 - 31.08 4 Years 260,149 23.84 - 29.17 309,955 32.98 - 35.67 479,346 20.68 - 28.98 5 Years 225,060 23.84 - 29.17 157,169 32.98 - 35.67 170,355 20.68 - 28.98 949,089 $23.84 - 30.85 1,098,611 $32.98 - 35.67 832,948 $20.68 - 31.08 (1) Each of these awards cliff vest after the restriction period with no additional restrictions.</t>
        </is>
      </c>
    </row>
    <row r="9">
      <c r="A9" s="4" t="inlineStr">
        <is>
          <t>Schedule of Restricted Share Award Activity</t>
        </is>
      </c>
      <c r="B9" s="4" t="inlineStr">
        <is>
          <t xml:space="preserve">A summary of restricted share award activity, including award grants, vesting, and forfeitures for the years ended December 31, 2022, 2021, and 2020, are presented in the table below: 2022 2021 2020 Shares Shares Shares Nonvested, Beginning of Year 3,760 3,599 3,315 Granted 949 1,099 833 Vested (935) (759) (303) Forfeited (221) (179) (246) Nonvested, End of Year 3,553 3,760 3,599 </t>
        </is>
      </c>
    </row>
    <row r="10">
      <c r="A10" s="4" t="inlineStr">
        <is>
          <t>Schedule of Employee Stock Purchase Plan</t>
        </is>
      </c>
      <c r="B10" s="4" t="inlineStr">
        <is>
          <t xml:space="preserve">The following table summarizes shares sold to employees under the 2022 and prior plan in the years ended December 31, 2022, 2021 and 2020: Plan 2022 2021 2020 Cumulative Shares Issued Weighted Average Fair Value 2022 2022 Employee Stock Purchase Plan 94,111 — — 94,111 $ 25.55 Prior Employee Stock Purchase Plan 126,101 143,892 208,273 1,624,122 $ 2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Automotive and Other Segment Reporting</t>
        </is>
      </c>
      <c r="B4" s="4" t="inlineStr">
        <is>
          <t>2022 2021 2020 Revenue: Automotive Products United States $ 579,531,611 $ 542,690,346 $ 519,337,271 Germany 266,498,398 234,994,551 228,652,827 Japan 234,888,653 211,417,475 216,100,530 Mexico 121,553,711 111,761,245 127,157,684 Other Countries 672,270,085 596,324,417 556,949,831 Other 44,215,585 33,981,895 39,991,262 Total $ 1,918,958,043 $ 1,731,169,929 $ 1,688,189,405 Income (Loss) from Operations: Automotive Products $ 372,490,748 $ 414,185,075 $ 393,979,860 Other (2,484,622) (4,403,097) 5,576,232 Total $ 370,006,126 $ 409,781,978 $ 399,556,092 Assets: Automotive Products $ 1,670,634,277 $ 1,495,298,453 $ 1,436,374,596 Other 43,025,905 34,760,744 33,317,668 Corporate 613,569,742 601,331,969 728,248,906 Total $ 2,327,229,924 $ 2,131,391,166 $ 2,197,941,170 Depreciation &amp; Amortization: Automotive Products $ 90,030,087 $ 92,516,347 $ 97,530,191 Other 1,056,510 913,451 689,894 Corporate 5,481,846 5,682,221 6,519,815 Total $ 96,568,443 $ 99,112,019 $ 104,739,900 Capital Expenditures: Automotive Products $ 141,166,506 $ 58,415,887 $ 34,926,686 Other 2,356,910 1,467,962 1,470,705 Corporate 2,909,707 8,951,198 15,309,150 Total $ 146,433,123 $ 68,835,047 $ 51,706,541</t>
        </is>
      </c>
    </row>
    <row r="5">
      <c r="A5" s="4" t="inlineStr">
        <is>
          <t>Schedule of Major Product Line Revenues</t>
        </is>
      </c>
      <c r="B5" s="4" t="inlineStr">
        <is>
          <t>Other includes Dimmable Aircraft Windows, Fire Protection Products, and Nanofiber. Major product line revenues included within the Automotive Products segment are as follows: 2022 2021 2020 Automotive Products Automotive Mirrors $ 1,742,196,401 $ 1,563,424,443 $ 1,520,628,604 HomeLink ® Modules* 132,546,057 133,763,591 127,569,539 Total Automotive Products $ 1,874,742,458 $ 1,697,188,034 $ 1,648,198,143 Other Products Revenue $ 44,215,585 $ 33,981,895 $ 39,991,262 Total Revenue $ 1,918,958,043 $ 1,731,169,929 $ 1,688,189,405 *Excludes HomeLink ®</t>
        </is>
      </c>
    </row>
    <row r="6">
      <c r="A6" s="4" t="inlineStr">
        <is>
          <t>Schedule of Automotive Customers Individually Accounted for 10% or More of Net Sales</t>
        </is>
      </c>
      <c r="B6" s="4" t="inlineStr">
        <is>
          <t>In 2022, the Company had three automotive customers (including direct sales to original equipment manufacturer ("OEM") customers and sales through their Tier 1 suppliers), which individually accounted for 10% or more of net sales as follows: Toyota Motor Company Volkswagen Group General Motors 2022 16% 13% 10% 2021 15% 13% 11% 2020 14% 14%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following table sets forth selected financial information for all of the quarters during the years ended December 31, 2022 and 2021 (in thousands, except per share data): First Second Third Fourth 2022 2021 2022 2021 2022 2021 2022 2021 Net Sales $ 468,251 $ 483,725 $ 463,423 $ 428,005 $ 493,637 $ 399,599 $ 493,648 $ 419,841 Gross Profit 160,412 183,300 148,367 151,597 147,201 140,900 153,834 143,911 Operating Income 103,306 133,734 85,791 99,925 86,792 88,165 94,118 87,959 Net Income 87,529 113,451 72,404 86,506 72,656 76,661 86,168 84,179 Earnings Per Share (Basic) (1) $ 0.37 $ 0.47 $ 0.31 $ 0.36 $ 0.31 $ 0.32 $ 0.37 $ 0.36 Earnings Per Share (Diluted) (1) $ 0.37 $ 0.46 $ 0.31 $ 0.36 $ 0.31 $ 0.32 $ 0.37 $ 0.35 (1) Basic and diluted earnings per share are computed independently for each quarter presented. Therefore the sum of quarterly basic and diluted per share information may not equal annual basis and diluted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For the Years ended December 31, 2022 2021 2020 Foreign currency translation adjustments: Balance at beginning of period $ 920,589 $ 769,045 $ (2,384,589) Other comprehensive income (loss) before reclassifications (4,952,828) 151,544 3,153,634 Net current-period change (4,952,828) 151,544 3,153,634 Balance at end of period (4,032,239) 920,589 769,045 Unrealized gains (losses) on available-for-sale securities: Balance at beginning of period 1,006,655 6,082,007 1,095,486 Other comprehensive income before reclassifications (12,470,515) (4,228,434) 6,644,459 Amounts reclassified from accumulated other comprehensive income 1,353,165 (846,918) (1,657,938) Net current-period change (11,117,350) (5,075,352) 4,986,521 Balance at end of period (10,110,695) 1,006,655 6,082,007 Accumulated other comprehensive (loss) income, end of period $ (14,142,934) $ 1,927,244 $ 6,851,052 </t>
        </is>
      </c>
    </row>
    <row r="5">
      <c r="A5" s="4" t="inlineStr">
        <is>
          <t>Reclassification Out of Accumulated Other Comprehensive Income</t>
        </is>
      </c>
      <c r="B5" s="4" t="inlineStr">
        <is>
          <t>The following table presents details of reclassifications out of accumulated other comprehensive income for the years ended December 31, 2022, 2021 and 2020: Details about Accumulated Other Comprehensive Income Components Affected Line item in the Statement of Consolidated Income For the Years ended December 31, 2022 2021 2020 Unrealized gains on available-for-sale debt securities Realized gain on sale of securities $ (1,712,867) $ 1,072,048 $ 2,098,656 Other income, net Provision for income taxes 359,702 (225,130) (440,718) Provision for Income Taxes Total reclassifications for the period $ (1,353,165) $ 846,918 $ 1,657,938 Net of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4754638</v>
      </c>
      <c r="C3" s="5" t="n">
        <v>262311670</v>
      </c>
    </row>
    <row r="4">
      <c r="A4" s="4" t="inlineStr">
        <is>
          <t>Restricted cash</t>
        </is>
      </c>
      <c r="B4" s="6" t="n">
        <v>4000000</v>
      </c>
      <c r="C4" s="6" t="n">
        <v>0</v>
      </c>
    </row>
    <row r="5">
      <c r="A5" s="4" t="inlineStr">
        <is>
          <t>Short-term investments</t>
        </is>
      </c>
      <c r="B5" s="6" t="n">
        <v>23007385</v>
      </c>
      <c r="C5" s="6" t="n">
        <v>5423612</v>
      </c>
    </row>
    <row r="6">
      <c r="A6" s="4" t="inlineStr">
        <is>
          <t>Accounts receivable, net</t>
        </is>
      </c>
      <c r="B6" s="6" t="n">
        <v>276493752</v>
      </c>
      <c r="C6" s="6" t="n">
        <v>249794906</v>
      </c>
    </row>
    <row r="7">
      <c r="A7" s="4" t="inlineStr">
        <is>
          <t>Inventories, net</t>
        </is>
      </c>
      <c r="B7" s="6" t="n">
        <v>404360270</v>
      </c>
      <c r="C7" s="6" t="n">
        <v>316267442</v>
      </c>
    </row>
    <row r="8">
      <c r="A8" s="4" t="inlineStr">
        <is>
          <t>Prepaid expenses and other</t>
        </is>
      </c>
      <c r="B8" s="6" t="n">
        <v>26036331</v>
      </c>
      <c r="C8" s="6" t="n">
        <v>39178119</v>
      </c>
    </row>
    <row r="9">
      <c r="A9" s="4" t="inlineStr">
        <is>
          <t>Total current assets</t>
        </is>
      </c>
      <c r="B9" s="6" t="n">
        <v>948652376</v>
      </c>
      <c r="C9" s="6" t="n">
        <v>872975749</v>
      </c>
    </row>
    <row r="10">
      <c r="A10" s="3" t="inlineStr">
        <is>
          <t>PLANT AND EQUIPMENT:</t>
        </is>
      </c>
      <c r="B10" s="4" t="inlineStr">
        <is>
          <t xml:space="preserve"> </t>
        </is>
      </c>
      <c r="C10" s="4" t="inlineStr">
        <is>
          <t xml:space="preserve"> </t>
        </is>
      </c>
    </row>
    <row r="11">
      <c r="A11" s="4" t="inlineStr">
        <is>
          <t>Land, buildings and improvements</t>
        </is>
      </c>
      <c r="B11" s="6" t="n">
        <v>376934354</v>
      </c>
      <c r="C11" s="6" t="n">
        <v>363646380</v>
      </c>
    </row>
    <row r="12">
      <c r="A12" s="4" t="inlineStr">
        <is>
          <t>Machinery and equipment</t>
        </is>
      </c>
      <c r="B12" s="6" t="n">
        <v>935848288</v>
      </c>
      <c r="C12" s="6" t="n">
        <v>883240100</v>
      </c>
    </row>
    <row r="13">
      <c r="A13" s="4" t="inlineStr">
        <is>
          <t>Construction-in-process</t>
        </is>
      </c>
      <c r="B13" s="6" t="n">
        <v>165574867</v>
      </c>
      <c r="C13" s="6" t="n">
        <v>77592152</v>
      </c>
    </row>
    <row r="14">
      <c r="A14" s="4" t="inlineStr">
        <is>
          <t>Total Plant and Equipment</t>
        </is>
      </c>
      <c r="B14" s="6" t="n">
        <v>1478357509</v>
      </c>
      <c r="C14" s="6" t="n">
        <v>1324478632</v>
      </c>
    </row>
    <row r="15">
      <c r="A15" s="4" t="inlineStr">
        <is>
          <t>Less- Accumulated depreciation</t>
        </is>
      </c>
      <c r="B15" s="6" t="n">
        <v>-928324473</v>
      </c>
      <c r="C15" s="6" t="n">
        <v>-860356956</v>
      </c>
    </row>
    <row r="16">
      <c r="A16" s="4" t="inlineStr">
        <is>
          <t>Net Plant and Equipment</t>
        </is>
      </c>
      <c r="B16" s="6" t="n">
        <v>550033036</v>
      </c>
      <c r="C16" s="6" t="n">
        <v>464121676</v>
      </c>
    </row>
    <row r="17">
      <c r="A17" s="3" t="inlineStr">
        <is>
          <t>OTHER ASSETS:</t>
        </is>
      </c>
      <c r="B17" s="4" t="inlineStr">
        <is>
          <t xml:space="preserve"> </t>
        </is>
      </c>
      <c r="C17" s="4" t="inlineStr">
        <is>
          <t xml:space="preserve"> </t>
        </is>
      </c>
    </row>
    <row r="18">
      <c r="A18" s="4" t="inlineStr">
        <is>
          <t>Goodwill</t>
        </is>
      </c>
      <c r="B18" s="6" t="n">
        <v>313807494</v>
      </c>
      <c r="C18" s="6" t="n">
        <v>313960209</v>
      </c>
    </row>
    <row r="19">
      <c r="A19" s="4" t="inlineStr">
        <is>
          <t>Long-term investments</t>
        </is>
      </c>
      <c r="B19" s="6" t="n">
        <v>153906005</v>
      </c>
      <c r="C19" s="6" t="n">
        <v>207693147</v>
      </c>
    </row>
    <row r="20">
      <c r="A20" s="4" t="inlineStr">
        <is>
          <t>Equity method investments</t>
        </is>
      </c>
      <c r="B20" s="6" t="n">
        <v>48425978</v>
      </c>
      <c r="C20" s="6" t="n">
        <v>0</v>
      </c>
    </row>
    <row r="21">
      <c r="A21" s="4" t="inlineStr">
        <is>
          <t>Intangible assets, net</t>
        </is>
      </c>
      <c r="B21" s="6" t="n">
        <v>219360910</v>
      </c>
      <c r="C21" s="6" t="n">
        <v>239189627</v>
      </c>
    </row>
    <row r="22">
      <c r="A22" s="4" t="inlineStr">
        <is>
          <t>Deferred tax asset</t>
        </is>
      </c>
      <c r="B22" s="6" t="n">
        <v>25528700</v>
      </c>
      <c r="C22" s="6" t="n">
        <v>4795678</v>
      </c>
    </row>
    <row r="23">
      <c r="A23" s="4" t="inlineStr">
        <is>
          <t>Patents and other assets, net</t>
        </is>
      </c>
      <c r="B23" s="6" t="n">
        <v>67515425</v>
      </c>
      <c r="C23" s="6" t="n">
        <v>28655080</v>
      </c>
    </row>
    <row r="24">
      <c r="A24" s="4" t="inlineStr">
        <is>
          <t>Total Other Assets</t>
        </is>
      </c>
      <c r="B24" s="6" t="n">
        <v>828544512</v>
      </c>
      <c r="C24" s="6" t="n">
        <v>794293741</v>
      </c>
    </row>
    <row r="25">
      <c r="A25" s="4" t="inlineStr">
        <is>
          <t>TOTAL ASSETS</t>
        </is>
      </c>
      <c r="B25" s="6" t="n">
        <v>2327229924</v>
      </c>
      <c r="C25" s="6" t="n">
        <v>2131391166</v>
      </c>
    </row>
    <row r="26">
      <c r="A26" s="3" t="inlineStr">
        <is>
          <t>CURRENT LIABILITIES:</t>
        </is>
      </c>
      <c r="B26" s="4" t="inlineStr">
        <is>
          <t xml:space="preserve"> </t>
        </is>
      </c>
      <c r="C26" s="4" t="inlineStr">
        <is>
          <t xml:space="preserve"> </t>
        </is>
      </c>
    </row>
    <row r="27">
      <c r="A27" s="4" t="inlineStr">
        <is>
          <t>Accounts payable</t>
        </is>
      </c>
      <c r="B27" s="6" t="n">
        <v>151740046</v>
      </c>
      <c r="C27" s="6" t="n">
        <v>98342928</v>
      </c>
    </row>
    <row r="28">
      <c r="A28" s="3" t="inlineStr">
        <is>
          <t>Accrued liabilities:</t>
        </is>
      </c>
      <c r="B28" s="4" t="inlineStr">
        <is>
          <t xml:space="preserve"> </t>
        </is>
      </c>
      <c r="C28" s="4" t="inlineStr">
        <is>
          <t xml:space="preserve"> </t>
        </is>
      </c>
    </row>
    <row r="29">
      <c r="A29" s="4" t="inlineStr">
        <is>
          <t>Salaries, wages and vacation</t>
        </is>
      </c>
      <c r="B29" s="6" t="n">
        <v>17517580</v>
      </c>
      <c r="C29" s="6" t="n">
        <v>14019643</v>
      </c>
    </row>
    <row r="30">
      <c r="A30" s="4" t="inlineStr">
        <is>
          <t>Income taxes</t>
        </is>
      </c>
      <c r="B30" s="6" t="n">
        <v>18726857</v>
      </c>
      <c r="C30" s="6" t="n">
        <v>196863</v>
      </c>
    </row>
    <row r="31">
      <c r="A31" s="4" t="inlineStr">
        <is>
          <t>Royalties</t>
        </is>
      </c>
      <c r="B31" s="6" t="n">
        <v>19208411</v>
      </c>
      <c r="C31" s="6" t="n">
        <v>19140907</v>
      </c>
    </row>
    <row r="32">
      <c r="A32" s="4" t="inlineStr">
        <is>
          <t>Dividends payable</t>
        </is>
      </c>
      <c r="B32" s="6" t="n">
        <v>28100320</v>
      </c>
      <c r="C32" s="6" t="n">
        <v>28372901</v>
      </c>
    </row>
    <row r="33">
      <c r="A33" s="4" t="inlineStr">
        <is>
          <t>Other</t>
        </is>
      </c>
      <c r="B33" s="6" t="n">
        <v>15259538</v>
      </c>
      <c r="C33" s="6" t="n">
        <v>21582858</v>
      </c>
    </row>
    <row r="34">
      <c r="A34" s="4" t="inlineStr">
        <is>
          <t>Total current liabilities</t>
        </is>
      </c>
      <c r="B34" s="6" t="n">
        <v>250552752</v>
      </c>
      <c r="C34" s="6" t="n">
        <v>181656100</v>
      </c>
    </row>
    <row r="35">
      <c r="A35" s="4" t="inlineStr">
        <is>
          <t>OTHER NON-CURRENT LIABILITIES</t>
        </is>
      </c>
      <c r="B35" s="6" t="n">
        <v>10884351</v>
      </c>
      <c r="C35" s="6" t="n">
        <v>11746599</v>
      </c>
    </row>
    <row r="36">
      <c r="A36" s="4" t="inlineStr">
        <is>
          <t>TOTAL LIABILITIES</t>
        </is>
      </c>
      <c r="B36" s="6" t="n">
        <v>261437103</v>
      </c>
      <c r="C36" s="6" t="n">
        <v>193402699</v>
      </c>
    </row>
    <row r="37">
      <c r="A37" s="3" t="inlineStr">
        <is>
          <t>SHAREHOLDERS’ INVESTMENT:</t>
        </is>
      </c>
      <c r="B37" s="4" t="inlineStr">
        <is>
          <t xml:space="preserve"> </t>
        </is>
      </c>
      <c r="C37" s="4" t="inlineStr">
        <is>
          <t xml:space="preserve"> </t>
        </is>
      </c>
    </row>
    <row r="38">
      <c r="A38" s="4" t="inlineStr">
        <is>
          <t>Common stock, par value 0.06 per share; 400,000,000 shares authorized; 234,169,335 and 236,440,840 shares issued and outstanding in 2022 and 2021 respectively.</t>
        </is>
      </c>
      <c r="B38" s="6" t="n">
        <v>14050160</v>
      </c>
      <c r="C38" s="6" t="n">
        <v>14186450</v>
      </c>
    </row>
    <row r="39">
      <c r="A39" s="4" t="inlineStr">
        <is>
          <t>Additional paid-in capital</t>
        </is>
      </c>
      <c r="B39" s="6" t="n">
        <v>917499323</v>
      </c>
      <c r="C39" s="6" t="n">
        <v>879413385</v>
      </c>
    </row>
    <row r="40">
      <c r="A40" s="4" t="inlineStr">
        <is>
          <t>Retained earnings</t>
        </is>
      </c>
      <c r="B40" s="6" t="n">
        <v>1148386272</v>
      </c>
      <c r="C40" s="6" t="n">
        <v>1042461388</v>
      </c>
    </row>
    <row r="41">
      <c r="A41" s="3" t="inlineStr">
        <is>
          <t>Accumulated other comprehensive (loss) income:</t>
        </is>
      </c>
      <c r="B41" s="4" t="inlineStr">
        <is>
          <t xml:space="preserve"> </t>
        </is>
      </c>
      <c r="C41" s="4" t="inlineStr">
        <is>
          <t xml:space="preserve"> </t>
        </is>
      </c>
    </row>
    <row r="42">
      <c r="A42" s="4" t="inlineStr">
        <is>
          <t>Unrealized (loss) gain on investments, net</t>
        </is>
      </c>
      <c r="B42" s="6" t="n">
        <v>-10110695</v>
      </c>
      <c r="C42" s="6" t="n">
        <v>1006655</v>
      </c>
    </row>
    <row r="43">
      <c r="A43" s="4" t="inlineStr">
        <is>
          <t>Cumulative translation adjustment</t>
        </is>
      </c>
      <c r="B43" s="6" t="n">
        <v>-4032239</v>
      </c>
      <c r="C43" s="6" t="n">
        <v>920589</v>
      </c>
    </row>
    <row r="44">
      <c r="A44" s="4" t="inlineStr">
        <is>
          <t>Total shareholders’ investment</t>
        </is>
      </c>
      <c r="B44" s="6" t="n">
        <v>2065792821</v>
      </c>
      <c r="C44" s="6" t="n">
        <v>1937988467</v>
      </c>
    </row>
    <row r="45">
      <c r="A45" s="4" t="inlineStr">
        <is>
          <t>TOTAL LIABILITIES AND SHAREHOLDERS' INVESTMENT</t>
        </is>
      </c>
      <c r="B45" s="5" t="n">
        <v>2327229924</v>
      </c>
      <c r="C45" s="5" t="n">
        <v>2131391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as of December 31, 2022 and December 31, 2021 was $313.8 million and $314.0 million, respectively, as set forth in the table below. Carrying Amount Balance as of December 31, 2021 $ 313,960,209 Acquisitions — Divestitures — Impairments — Other (152,715) Balance as of December 31, 2022 $ 313,807,494 </t>
        </is>
      </c>
    </row>
    <row r="5">
      <c r="A5" s="4" t="inlineStr">
        <is>
          <t>Schedule of Intangible Assets</t>
        </is>
      </c>
      <c r="B5" s="4" t="inlineStr">
        <is>
          <t xml:space="preserve">The Intangible Assets and related change in carrying values are set forth in the table below as of December 31, 2022 and December 31, 2021. As of December 31, 2022: Other Intangible Assets Gross Accumulated Amortization Net Assumed Useful Life HomeLink ® Trade Names and Trademarks $ 52,000,000 $ — $ 52,000,000 Indefinite HomeLink ® Technology 180,000,000 (138,750,000) 41,250,000 12 years Existing Customer Platforms 43,000,000 (39,775,000) 3,225,000 10 years Exclusive Licensing Agreement 96,000,000 — 96,000,000 Indefinite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dentifiable intangible assets $ 397,885,910 $ (178,525,000) $ 219,360,910 As of December 31, 2021: Other Intangible Assets Gross Accumulated Amortization Net Assumed Useful Life HomeLink ® Trade Names and Trademarks $ 52,000,000 $ — $ 52,000,000 Indefinite HomeLink ® Technology 180,000,000 (123,750,000) 56,250,000 12 years Existing Customer Platforms 43,000,000 (35,475,000) 7,525,000 10 years Exclusive Licensing Agreement 96,000,000 — 96,000,000 Indefinite Vaporsens In-Process R&amp;D 11,000,000 — 11,000,000 Indefinite Argil In-Process R&amp;D 6,278,132 — 6,278,132 Indefinite Air-Craftglass In-Process R&amp;D 1,507,778 — 1,507,778 Indefinite Guardian Trade Names 1,384,856 — 1,384,856 Indefinite Guardian In-Process R&amp;D 7,243,860 — 7,243,860 Indefinite Total other identifiable intangible assets $ 398,414,626 $ (159,225,000) $ 239,189,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shows the Company’s Automotive and Other Products revenue disaggregated by geographical location for Automotive Products for the years ended December 31, 2022, 2021, and 2020: For the Years ended December 31, Revenue 2022 2021 2020 Automotive Products U.S. $ 579,531,611 $ 542,690,346 $ 519,337,271 Germany 266,498,398 234,994,551 228,652,827 Japan 234,888,653 211,417,475 216,100,530 Mexico 121,553,711 111,761,245 127,157,684 Other 672,270,085 596,324,417 556,949,831 Total Automotive Products $ 1,874,742,458 $ 1,697,188,034 $ 1,648,198,143 Other Products (U.S.) 44,215,585 33,981,895 39,991,262 Total Revenue $ 1,918,958,043 $ 1,731,169,929 $ 1,688,189,405 The following table disaggregates the Company’s Automotive and Other revenue by major source for the years ended December 31, 2022, 2021, and 2020: For the Years Ended December 31, Revenue 2022 2021 2020 Automotive Segment Automotive Mirrors &amp; Electronics $ 1,742,196,401 $ 1,563,424,443 $ 1,520,628,604 HomeLink Modules* 132,546,057 133,763,591 127,569,539 Total Automotive Products $ 1,874,742,458 $ 1,697,188,034 $ 1,648,198,143 Other Segment Fire Protection Products $ 38,238,092 $ 25,048,697 $ 22,716,985 Windows Products 5,977,493 8,914,798 17,274,277 Nanofiber Products — 18,400 — Total Other $ 44,215,585 $ 33,981,895 $ 39,991,262 *Excludes HomeLink revenue related to HomeLink modules integrated into automotive mirr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Schedule of Allowance for Doubtful Accounts) (Details) - Allowance for Doubtful Accounts - USD ($)</t>
        </is>
      </c>
      <c r="B1" s="2" t="inlineStr">
        <is>
          <t>12 Months Ended</t>
        </is>
      </c>
    </row>
    <row r="2">
      <c r="B2" s="2" t="inlineStr">
        <is>
          <t>Dec. 31, 2022</t>
        </is>
      </c>
      <c r="C2" s="2" t="inlineStr">
        <is>
          <t>Dec. 31, 2021</t>
        </is>
      </c>
      <c r="D2" s="2" t="inlineStr">
        <is>
          <t>Dec. 31, 2020</t>
        </is>
      </c>
    </row>
    <row r="3">
      <c r="A3" s="3" t="inlineStr">
        <is>
          <t>Activity in the Company’s allowance for doubtful accounts</t>
        </is>
      </c>
      <c r="B3" s="4" t="inlineStr">
        <is>
          <t xml:space="preserve"> </t>
        </is>
      </c>
      <c r="C3" s="4" t="inlineStr">
        <is>
          <t xml:space="preserve"> </t>
        </is>
      </c>
      <c r="D3" s="4" t="inlineStr">
        <is>
          <t xml:space="preserve"> </t>
        </is>
      </c>
    </row>
    <row r="4">
      <c r="A4" s="4" t="inlineStr">
        <is>
          <t>Beginning Balance</t>
        </is>
      </c>
      <c r="B4" s="5" t="n">
        <v>3176205</v>
      </c>
      <c r="C4" s="5" t="n">
        <v>3464747</v>
      </c>
      <c r="D4" s="5" t="n">
        <v>2451293</v>
      </c>
    </row>
    <row r="5">
      <c r="A5" s="4" t="inlineStr">
        <is>
          <t>Net Additions/ (Reductions) to Costs and Expenses</t>
        </is>
      </c>
      <c r="B5" s="6" t="n">
        <v>0</v>
      </c>
      <c r="C5" s="6" t="n">
        <v>0</v>
      </c>
      <c r="D5" s="6" t="n">
        <v>1000000</v>
      </c>
    </row>
    <row r="6">
      <c r="A6" s="4" t="inlineStr">
        <is>
          <t>Net Additions/Deductions and Other Adjustments</t>
        </is>
      </c>
      <c r="B6" s="6" t="n">
        <v>-209110</v>
      </c>
      <c r="C6" s="6" t="n">
        <v>-288542</v>
      </c>
      <c r="D6" s="6" t="n">
        <v>13454</v>
      </c>
    </row>
    <row r="7">
      <c r="A7" s="4" t="inlineStr">
        <is>
          <t>Ending Balance</t>
        </is>
      </c>
      <c r="B7" s="5" t="n">
        <v>2967095</v>
      </c>
      <c r="C7" s="5" t="n">
        <v>3176205</v>
      </c>
      <c r="D7" s="5" t="n">
        <v>346474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34" customWidth="1" min="3" max="3"/>
    <col width="29" customWidth="1" min="4" max="4"/>
    <col width="29" customWidth="1" min="5" max="5"/>
  </cols>
  <sheetData>
    <row r="1">
      <c r="A1" s="1" t="inlineStr">
        <is>
          <t>Summary of Significant Accounting and Reporting Policies (Narrative) (Details)</t>
        </is>
      </c>
      <c r="C1" s="2" t="inlineStr">
        <is>
          <t>12 Months Ended</t>
        </is>
      </c>
    </row>
    <row r="2">
      <c r="B2" s="2" t="inlineStr">
        <is>
          <t>Jun. 03, 2022 USD ($)</t>
        </is>
      </c>
      <c r="C2" s="2" t="inlineStr">
        <is>
          <t>Dec. 31, 2022 USD ($) plan shares</t>
        </is>
      </c>
      <c r="D2" s="2" t="inlineStr">
        <is>
          <t>Dec. 31, 2021 USD ($) shares</t>
        </is>
      </c>
      <c r="E2" s="2" t="inlineStr">
        <is>
          <t>Dec. 31, 2020 USD ($) shares</t>
        </is>
      </c>
    </row>
    <row r="3">
      <c r="A3" s="3" t="inlineStr">
        <is>
          <t>Summary Of Significant Accounting And Reporting Policies [Line Items]</t>
        </is>
      </c>
      <c r="B3" s="4" t="inlineStr">
        <is>
          <t xml:space="preserve"> </t>
        </is>
      </c>
      <c r="C3" s="4" t="inlineStr">
        <is>
          <t xml:space="preserve"> </t>
        </is>
      </c>
      <c r="D3" s="4" t="inlineStr">
        <is>
          <t xml:space="preserve"> </t>
        </is>
      </c>
      <c r="E3" s="4" t="inlineStr">
        <is>
          <t xml:space="preserve"> </t>
        </is>
      </c>
    </row>
    <row r="4">
      <c r="A4" s="4" t="inlineStr">
        <is>
          <t>Initial investment in Argil</t>
        </is>
      </c>
      <c r="B4" s="4" t="inlineStr">
        <is>
          <t xml:space="preserve"> </t>
        </is>
      </c>
      <c r="C4" s="5" t="n">
        <v>48400000</v>
      </c>
      <c r="D4" s="5" t="n">
        <v>0</v>
      </c>
      <c r="E4" s="4" t="inlineStr">
        <is>
          <t xml:space="preserve"> </t>
        </is>
      </c>
    </row>
    <row r="5">
      <c r="A5" s="4" t="inlineStr">
        <is>
          <t>Equity securities, FV-NI</t>
        </is>
      </c>
      <c r="B5" s="4" t="inlineStr">
        <is>
          <t xml:space="preserve"> </t>
        </is>
      </c>
      <c r="C5" s="4" t="inlineStr">
        <is>
          <t xml:space="preserve"> </t>
        </is>
      </c>
      <c r="D5" s="6" t="n">
        <v>11100000</v>
      </c>
      <c r="E5" s="4" t="inlineStr">
        <is>
          <t xml:space="preserve"> </t>
        </is>
      </c>
    </row>
    <row r="6">
      <c r="A6" s="4" t="inlineStr">
        <is>
          <t>Purchase of equity method investments</t>
        </is>
      </c>
      <c r="B6" s="4" t="inlineStr">
        <is>
          <t xml:space="preserve"> </t>
        </is>
      </c>
      <c r="C6" s="6" t="n">
        <v>33830274</v>
      </c>
      <c r="D6" s="6" t="n">
        <v>0</v>
      </c>
      <c r="E6" s="5" t="n">
        <v>0</v>
      </c>
    </row>
    <row r="7">
      <c r="A7" s="4" t="inlineStr">
        <is>
          <t>Common stock issued, value</t>
        </is>
      </c>
      <c r="B7" s="5" t="n">
        <v>5000000</v>
      </c>
      <c r="C7" s="6" t="n">
        <v>14050160</v>
      </c>
      <c r="D7" s="6" t="n">
        <v>14186450</v>
      </c>
      <c r="E7" s="4" t="inlineStr">
        <is>
          <t xml:space="preserve"> </t>
        </is>
      </c>
    </row>
    <row r="8">
      <c r="A8" s="4" t="inlineStr">
        <is>
          <t>Equity method investments</t>
        </is>
      </c>
      <c r="B8" s="4" t="inlineStr">
        <is>
          <t xml:space="preserve"> </t>
        </is>
      </c>
      <c r="C8" s="6" t="n">
        <v>48425978</v>
      </c>
      <c r="D8" s="6" t="n">
        <v>0</v>
      </c>
      <c r="E8" s="4" t="inlineStr">
        <is>
          <t xml:space="preserve"> </t>
        </is>
      </c>
    </row>
    <row r="9">
      <c r="A9" s="4" t="inlineStr">
        <is>
          <t>Short-term investments</t>
        </is>
      </c>
      <c r="B9" s="4" t="inlineStr">
        <is>
          <t xml:space="preserve"> </t>
        </is>
      </c>
      <c r="C9" s="6" t="n">
        <v>23007385</v>
      </c>
      <c r="D9" s="6" t="n">
        <v>5423612</v>
      </c>
      <c r="E9" s="4" t="inlineStr">
        <is>
          <t xml:space="preserve"> </t>
        </is>
      </c>
    </row>
    <row r="10">
      <c r="A10" s="4" t="inlineStr">
        <is>
          <t>Long-term investments</t>
        </is>
      </c>
      <c r="B10" s="4" t="inlineStr">
        <is>
          <t xml:space="preserve"> </t>
        </is>
      </c>
      <c r="C10" s="6" t="n">
        <v>153906005</v>
      </c>
      <c r="D10" s="6" t="n">
        <v>207693147</v>
      </c>
      <c r="E10" s="4" t="inlineStr">
        <is>
          <t xml:space="preserve"> </t>
        </is>
      </c>
    </row>
    <row r="11">
      <c r="A11" s="4" t="inlineStr">
        <is>
          <t>Allowance for obsolete and slow moving inventories</t>
        </is>
      </c>
      <c r="B11" s="4" t="inlineStr">
        <is>
          <t xml:space="preserve"> </t>
        </is>
      </c>
      <c r="C11" s="6" t="n">
        <v>10000000</v>
      </c>
      <c r="D11" s="6" t="n">
        <v>10900000</v>
      </c>
      <c r="E11" s="4" t="inlineStr">
        <is>
          <t xml:space="preserve"> </t>
        </is>
      </c>
    </row>
    <row r="12">
      <c r="A12" s="4" t="inlineStr">
        <is>
          <t>Depreciation expense</t>
        </is>
      </c>
      <c r="B12" s="4" t="inlineStr">
        <is>
          <t xml:space="preserve"> </t>
        </is>
      </c>
      <c r="C12" s="6" t="n">
        <v>74900000</v>
      </c>
      <c r="D12" s="6" t="n">
        <v>76800000</v>
      </c>
      <c r="E12" s="6" t="n">
        <v>82400000</v>
      </c>
    </row>
    <row r="13">
      <c r="A13" s="4" t="inlineStr">
        <is>
          <t>Account payable, capital expenditures</t>
        </is>
      </c>
      <c r="B13" s="4" t="inlineStr">
        <is>
          <t xml:space="preserve"> </t>
        </is>
      </c>
      <c r="C13" s="6" t="n">
        <v>14600000</v>
      </c>
      <c r="D13" s="6" t="n">
        <v>9800000</v>
      </c>
      <c r="E13" s="6" t="n">
        <v>4800000</v>
      </c>
    </row>
    <row r="14">
      <c r="A14" s="4" t="inlineStr">
        <is>
          <t>Advertising and promotional costs</t>
        </is>
      </c>
      <c r="B14" s="4" t="inlineStr">
        <is>
          <t xml:space="preserve"> </t>
        </is>
      </c>
      <c r="C14" s="6" t="n">
        <v>3300000</v>
      </c>
      <c r="D14" s="6" t="n">
        <v>1800000</v>
      </c>
      <c r="E14" s="6" t="n">
        <v>2000000</v>
      </c>
    </row>
    <row r="15">
      <c r="A15" s="4" t="inlineStr">
        <is>
          <t>Repair and maintenance of plant and equipment</t>
        </is>
      </c>
      <c r="B15" s="4" t="inlineStr">
        <is>
          <t xml:space="preserve"> </t>
        </is>
      </c>
      <c r="C15" s="5" t="n">
        <v>27900000</v>
      </c>
      <c r="D15" s="5" t="n">
        <v>24200000</v>
      </c>
      <c r="E15" s="5" t="n">
        <v>22600000</v>
      </c>
    </row>
    <row r="16">
      <c r="A16" s="4" t="inlineStr">
        <is>
          <t>Operating lease, liability, statement of financial position</t>
        </is>
      </c>
      <c r="B16" s="4" t="inlineStr">
        <is>
          <t xml:space="preserve"> </t>
        </is>
      </c>
      <c r="C16" s="4" t="inlineStr">
        <is>
          <t>Patents and other assets, net</t>
        </is>
      </c>
      <c r="D16" s="4" t="inlineStr">
        <is>
          <t xml:space="preserve"> </t>
        </is>
      </c>
      <c r="E16" s="4" t="inlineStr">
        <is>
          <t xml:space="preserve"> </t>
        </is>
      </c>
    </row>
    <row r="17">
      <c r="A17" s="4" t="inlineStr">
        <is>
          <t>Weighted average remaining lease term</t>
        </is>
      </c>
      <c r="B17" s="4" t="inlineStr">
        <is>
          <t xml:space="preserve"> </t>
        </is>
      </c>
      <c r="C17" s="4" t="inlineStr">
        <is>
          <t>2 years</t>
        </is>
      </c>
      <c r="D17" s="4" t="inlineStr">
        <is>
          <t xml:space="preserve"> </t>
        </is>
      </c>
      <c r="E17" s="4" t="inlineStr">
        <is>
          <t xml:space="preserve"> </t>
        </is>
      </c>
    </row>
    <row r="18">
      <c r="A18" s="4" t="inlineStr">
        <is>
          <t>Weighted average discount rate</t>
        </is>
      </c>
      <c r="B18" s="4" t="inlineStr">
        <is>
          <t xml:space="preserve"> </t>
        </is>
      </c>
      <c r="C18" s="10" t="n">
        <v>0.052</v>
      </c>
      <c r="D18" s="4" t="inlineStr">
        <is>
          <t xml:space="preserve"> </t>
        </is>
      </c>
      <c r="E18" s="4" t="inlineStr">
        <is>
          <t xml:space="preserve"> </t>
        </is>
      </c>
    </row>
    <row r="19">
      <c r="A19" s="4" t="inlineStr">
        <is>
          <t>Number of shares related to stock plans not included in diluted average common shares outstanding because their effect would be antidilutive | shares</t>
        </is>
      </c>
      <c r="B19" s="4" t="inlineStr">
        <is>
          <t xml:space="preserve"> </t>
        </is>
      </c>
      <c r="C19" s="6" t="n">
        <v>1842602</v>
      </c>
      <c r="D19" s="6" t="n">
        <v>200037</v>
      </c>
      <c r="E19" s="6" t="n">
        <v>403071</v>
      </c>
    </row>
    <row r="20">
      <c r="A20" s="4" t="inlineStr">
        <is>
          <t>Short-term Investments</t>
        </is>
      </c>
      <c r="B20" s="4" t="inlineStr">
        <is>
          <t xml:space="preserve"> </t>
        </is>
      </c>
      <c r="C20" s="4" t="inlineStr">
        <is>
          <t xml:space="preserve"> </t>
        </is>
      </c>
      <c r="D20" s="4" t="inlineStr">
        <is>
          <t xml:space="preserve"> </t>
        </is>
      </c>
      <c r="E20" s="4" t="inlineStr">
        <is>
          <t xml:space="preserve"> </t>
        </is>
      </c>
    </row>
    <row r="21">
      <c r="A21" s="3" t="inlineStr">
        <is>
          <t>Summary Of Significant Accounting And Reporting Policies [Line Items]</t>
        </is>
      </c>
      <c r="B21" s="4" t="inlineStr">
        <is>
          <t xml:space="preserve"> </t>
        </is>
      </c>
      <c r="C21" s="4" t="inlineStr">
        <is>
          <t xml:space="preserve"> </t>
        </is>
      </c>
      <c r="D21" s="4" t="inlineStr">
        <is>
          <t xml:space="preserve"> </t>
        </is>
      </c>
      <c r="E21" s="4" t="inlineStr">
        <is>
          <t xml:space="preserve"> </t>
        </is>
      </c>
    </row>
    <row r="22">
      <c r="A22" s="4" t="inlineStr">
        <is>
          <t>Short-term investments</t>
        </is>
      </c>
      <c r="B22" s="4" t="inlineStr">
        <is>
          <t xml:space="preserve"> </t>
        </is>
      </c>
      <c r="C22" s="5" t="n">
        <v>3800000</v>
      </c>
      <c r="D22" s="4" t="inlineStr">
        <is>
          <t xml:space="preserve"> </t>
        </is>
      </c>
      <c r="E22" s="4" t="inlineStr">
        <is>
          <t xml:space="preserve"> </t>
        </is>
      </c>
    </row>
    <row r="23">
      <c r="A23" s="4" t="inlineStr">
        <is>
          <t>Long-Term Investments</t>
        </is>
      </c>
      <c r="B23" s="4" t="inlineStr">
        <is>
          <t xml:space="preserve"> </t>
        </is>
      </c>
      <c r="C23" s="4" t="inlineStr">
        <is>
          <t xml:space="preserve"> </t>
        </is>
      </c>
      <c r="D23" s="4" t="inlineStr">
        <is>
          <t xml:space="preserve"> </t>
        </is>
      </c>
      <c r="E23" s="4" t="inlineStr">
        <is>
          <t xml:space="preserve"> </t>
        </is>
      </c>
    </row>
    <row r="24">
      <c r="A24" s="3" t="inlineStr">
        <is>
          <t>Summary Of Significant Accounting And Reporting Policies [Line Items]</t>
        </is>
      </c>
      <c r="B24" s="4" t="inlineStr">
        <is>
          <t xml:space="preserve"> </t>
        </is>
      </c>
      <c r="C24" s="4" t="inlineStr">
        <is>
          <t xml:space="preserve"> </t>
        </is>
      </c>
      <c r="D24" s="4" t="inlineStr">
        <is>
          <t xml:space="preserve"> </t>
        </is>
      </c>
      <c r="E24" s="4" t="inlineStr">
        <is>
          <t xml:space="preserve"> </t>
        </is>
      </c>
    </row>
    <row r="25">
      <c r="A25" s="4" t="inlineStr">
        <is>
          <t>Long-term investments</t>
        </is>
      </c>
      <c r="B25" s="4" t="inlineStr">
        <is>
          <t xml:space="preserve"> </t>
        </is>
      </c>
      <c r="C25" s="6" t="n">
        <v>13300000</v>
      </c>
      <c r="D25" s="5" t="n">
        <v>16800000</v>
      </c>
      <c r="E25" s="4" t="inlineStr">
        <is>
          <t xml:space="preserve"> </t>
        </is>
      </c>
    </row>
    <row r="26">
      <c r="A26" s="4" t="inlineStr">
        <is>
          <t>Gentex Corporation</t>
        </is>
      </c>
      <c r="B26" s="4" t="inlineStr">
        <is>
          <t xml:space="preserve"> </t>
        </is>
      </c>
      <c r="C26" s="4" t="inlineStr">
        <is>
          <t xml:space="preserve"> </t>
        </is>
      </c>
      <c r="D26" s="4" t="inlineStr">
        <is>
          <t xml:space="preserve"> </t>
        </is>
      </c>
      <c r="E26" s="4" t="inlineStr">
        <is>
          <t xml:space="preserve"> </t>
        </is>
      </c>
    </row>
    <row r="27">
      <c r="A27" s="3" t="inlineStr">
        <is>
          <t>Summary Of Significant Accounting And Reporting Policie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s</t>
        </is>
      </c>
      <c r="B28" s="4" t="inlineStr">
        <is>
          <t xml:space="preserve"> </t>
        </is>
      </c>
      <c r="C28" s="5" t="n">
        <v>17100000</v>
      </c>
      <c r="D28" s="5" t="n">
        <v>16800000</v>
      </c>
      <c r="E28" s="4" t="inlineStr">
        <is>
          <t xml:space="preserve"> </t>
        </is>
      </c>
    </row>
    <row r="29">
      <c r="A29" s="4" t="inlineStr">
        <is>
          <t>GreenMarbles</t>
        </is>
      </c>
      <c r="B29" s="4" t="inlineStr">
        <is>
          <t xml:space="preserve"> </t>
        </is>
      </c>
      <c r="C29" s="4" t="inlineStr">
        <is>
          <t xml:space="preserve"> </t>
        </is>
      </c>
      <c r="D29" s="4" t="inlineStr">
        <is>
          <t xml:space="preserve"> </t>
        </is>
      </c>
      <c r="E29" s="4" t="inlineStr">
        <is>
          <t xml:space="preserve"> </t>
        </is>
      </c>
    </row>
    <row r="30">
      <c r="A30" s="3" t="inlineStr">
        <is>
          <t>Summary Of Significant Accounting And Reporting Policie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ownership percentage</t>
        </is>
      </c>
      <c r="B31" s="11" t="n">
        <v>0.2</v>
      </c>
      <c r="C31" s="4" t="inlineStr">
        <is>
          <t xml:space="preserve"> </t>
        </is>
      </c>
      <c r="D31" s="4" t="inlineStr">
        <is>
          <t xml:space="preserve"> </t>
        </is>
      </c>
      <c r="E31" s="4" t="inlineStr">
        <is>
          <t xml:space="preserve"> </t>
        </is>
      </c>
    </row>
    <row r="32">
      <c r="A32" s="4" t="inlineStr">
        <is>
          <t>Purchase of equity method investments</t>
        </is>
      </c>
      <c r="B32" s="5" t="n">
        <v>20000000</v>
      </c>
      <c r="C32" s="4" t="inlineStr">
        <is>
          <t xml:space="preserve"> </t>
        </is>
      </c>
      <c r="D32" s="4" t="inlineStr">
        <is>
          <t xml:space="preserve"> </t>
        </is>
      </c>
      <c r="E32" s="4" t="inlineStr">
        <is>
          <t xml:space="preserve"> </t>
        </is>
      </c>
    </row>
    <row r="33">
      <c r="A33" s="4" t="inlineStr">
        <is>
          <t>Employee Stock Option</t>
        </is>
      </c>
      <c r="B33" s="4" t="inlineStr">
        <is>
          <t xml:space="preserve"> </t>
        </is>
      </c>
      <c r="C33" s="4" t="inlineStr">
        <is>
          <t xml:space="preserve"> </t>
        </is>
      </c>
      <c r="D33" s="4" t="inlineStr">
        <is>
          <t xml:space="preserve"> </t>
        </is>
      </c>
      <c r="E33" s="4" t="inlineStr">
        <is>
          <t xml:space="preserve"> </t>
        </is>
      </c>
    </row>
    <row r="34">
      <c r="A34" s="3" t="inlineStr">
        <is>
          <t>Summary Of Significant Accounting And Reporting Policies [Line Items]</t>
        </is>
      </c>
      <c r="B34" s="4" t="inlineStr">
        <is>
          <t xml:space="preserve"> </t>
        </is>
      </c>
      <c r="C34" s="4" t="inlineStr">
        <is>
          <t xml:space="preserve"> </t>
        </is>
      </c>
      <c r="D34" s="4" t="inlineStr">
        <is>
          <t xml:space="preserve"> </t>
        </is>
      </c>
      <c r="E34" s="4" t="inlineStr">
        <is>
          <t xml:space="preserve"> </t>
        </is>
      </c>
    </row>
    <row r="35">
      <c r="A35" s="4" t="inlineStr">
        <is>
          <t>Number of plans | plan</t>
        </is>
      </c>
      <c r="B35" s="4" t="inlineStr">
        <is>
          <t xml:space="preserve"> </t>
        </is>
      </c>
      <c r="C35" s="6" t="n">
        <v>2</v>
      </c>
      <c r="D35" s="4" t="inlineStr">
        <is>
          <t xml:space="preserve"> </t>
        </is>
      </c>
      <c r="E35" s="4" t="inlineStr">
        <is>
          <t xml:space="preserve"> </t>
        </is>
      </c>
    </row>
    <row r="36">
      <c r="A36" s="4" t="inlineStr">
        <is>
          <t>Employee Stock Purchase Plan</t>
        </is>
      </c>
      <c r="B36" s="4" t="inlineStr">
        <is>
          <t xml:space="preserve"> </t>
        </is>
      </c>
      <c r="C36" s="4" t="inlineStr">
        <is>
          <t xml:space="preserve"> </t>
        </is>
      </c>
      <c r="D36" s="4" t="inlineStr">
        <is>
          <t xml:space="preserve"> </t>
        </is>
      </c>
      <c r="E36" s="4" t="inlineStr">
        <is>
          <t xml:space="preserve"> </t>
        </is>
      </c>
    </row>
    <row r="37">
      <c r="A37" s="3" t="inlineStr">
        <is>
          <t>Summary Of Significant Accounting And Reporting Policies [Line Items]</t>
        </is>
      </c>
      <c r="B37" s="4" t="inlineStr">
        <is>
          <t xml:space="preserve"> </t>
        </is>
      </c>
      <c r="C37" s="4" t="inlineStr">
        <is>
          <t xml:space="preserve"> </t>
        </is>
      </c>
      <c r="D37" s="4" t="inlineStr">
        <is>
          <t xml:space="preserve"> </t>
        </is>
      </c>
      <c r="E37" s="4" t="inlineStr">
        <is>
          <t xml:space="preserve"> </t>
        </is>
      </c>
    </row>
    <row r="38">
      <c r="A38" s="4" t="inlineStr">
        <is>
          <t>Number of plans | plan</t>
        </is>
      </c>
      <c r="B38" s="4" t="inlineStr">
        <is>
          <t xml:space="preserve"> </t>
        </is>
      </c>
      <c r="C38" s="6" t="n">
        <v>2</v>
      </c>
      <c r="D38" s="4" t="inlineStr">
        <is>
          <t xml:space="preserve"> </t>
        </is>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Summary Of Significant Accounting And Reporting Policies [Line Items]</t>
        </is>
      </c>
      <c r="B40" s="4" t="inlineStr">
        <is>
          <t xml:space="preserve"> </t>
        </is>
      </c>
      <c r="C40" s="4" t="inlineStr">
        <is>
          <t xml:space="preserve"> </t>
        </is>
      </c>
      <c r="D40" s="4" t="inlineStr">
        <is>
          <t xml:space="preserve"> </t>
        </is>
      </c>
      <c r="E40" s="4" t="inlineStr">
        <is>
          <t xml:space="preserve"> </t>
        </is>
      </c>
    </row>
    <row r="41">
      <c r="A41" s="4" t="inlineStr">
        <is>
          <t>Remaining lease term</t>
        </is>
      </c>
      <c r="B41" s="4" t="inlineStr">
        <is>
          <t xml:space="preserve"> </t>
        </is>
      </c>
      <c r="C41" s="4" t="inlineStr">
        <is>
          <t>1 year</t>
        </is>
      </c>
      <c r="D41" s="4" t="inlineStr">
        <is>
          <t xml:space="preserve"> </t>
        </is>
      </c>
      <c r="E41" s="4" t="inlineStr">
        <is>
          <t xml:space="preserve"> </t>
        </is>
      </c>
    </row>
    <row r="42">
      <c r="A42" s="4" t="inlineStr">
        <is>
          <t>Minimum | Gentex Corporation</t>
        </is>
      </c>
      <c r="B42" s="4" t="inlineStr">
        <is>
          <t xml:space="preserve"> </t>
        </is>
      </c>
      <c r="C42" s="4" t="inlineStr">
        <is>
          <t xml:space="preserve"> </t>
        </is>
      </c>
      <c r="D42" s="4" t="inlineStr">
        <is>
          <t xml:space="preserve"> </t>
        </is>
      </c>
      <c r="E42" s="4" t="inlineStr">
        <is>
          <t xml:space="preserve"> </t>
        </is>
      </c>
    </row>
    <row r="43">
      <c r="A43" s="3" t="inlineStr">
        <is>
          <t>Summary Of Significant Accounting And Reporting Policies [Line Items]</t>
        </is>
      </c>
      <c r="B43" s="4" t="inlineStr">
        <is>
          <t xml:space="preserve"> </t>
        </is>
      </c>
      <c r="C43" s="4" t="inlineStr">
        <is>
          <t xml:space="preserve"> </t>
        </is>
      </c>
      <c r="D43" s="4" t="inlineStr">
        <is>
          <t xml:space="preserve"> </t>
        </is>
      </c>
      <c r="E43" s="4" t="inlineStr">
        <is>
          <t xml:space="preserve"> </t>
        </is>
      </c>
    </row>
    <row r="44">
      <c r="A44" s="4" t="inlineStr">
        <is>
          <t>Equity method investment, ownership percentage</t>
        </is>
      </c>
      <c r="B44" s="4" t="inlineStr">
        <is>
          <t xml:space="preserve"> </t>
        </is>
      </c>
      <c r="C44" s="11" t="n">
        <v>0.2</v>
      </c>
      <c r="D44" s="4" t="inlineStr">
        <is>
          <t xml:space="preserve"> </t>
        </is>
      </c>
      <c r="E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row>
    <row r="46">
      <c r="A46" s="3" t="inlineStr">
        <is>
          <t>Summary Of Significant Accounting And Reporting Policies [Line Items]</t>
        </is>
      </c>
      <c r="B46" s="4" t="inlineStr">
        <is>
          <t xml:space="preserve"> </t>
        </is>
      </c>
      <c r="C46" s="4" t="inlineStr">
        <is>
          <t xml:space="preserve"> </t>
        </is>
      </c>
      <c r="D46" s="4" t="inlineStr">
        <is>
          <t xml:space="preserve"> </t>
        </is>
      </c>
      <c r="E46" s="4" t="inlineStr">
        <is>
          <t xml:space="preserve"> </t>
        </is>
      </c>
    </row>
    <row r="47">
      <c r="A47" s="4" t="inlineStr">
        <is>
          <t>Remaining lease term</t>
        </is>
      </c>
      <c r="B47" s="4" t="inlineStr">
        <is>
          <t xml:space="preserve"> </t>
        </is>
      </c>
      <c r="C47" s="4" t="inlineStr">
        <is>
          <t>5 years</t>
        </is>
      </c>
      <c r="D47" s="4" t="inlineStr">
        <is>
          <t xml:space="preserve"> </t>
        </is>
      </c>
      <c r="E47" s="4" t="inlineStr">
        <is>
          <t xml:space="preserve"> </t>
        </is>
      </c>
    </row>
    <row r="48">
      <c r="A48" s="4" t="inlineStr">
        <is>
          <t>Maximum | Gentex Corporation</t>
        </is>
      </c>
      <c r="B48" s="4" t="inlineStr">
        <is>
          <t xml:space="preserve"> </t>
        </is>
      </c>
      <c r="C48" s="4" t="inlineStr">
        <is>
          <t xml:space="preserve"> </t>
        </is>
      </c>
      <c r="D48" s="4" t="inlineStr">
        <is>
          <t xml:space="preserve"> </t>
        </is>
      </c>
      <c r="E48" s="4" t="inlineStr">
        <is>
          <t xml:space="preserve"> </t>
        </is>
      </c>
    </row>
    <row r="49">
      <c r="A49" s="3" t="inlineStr">
        <is>
          <t>Summary Of Significant Accounting And Reporting Policies [Line Items]</t>
        </is>
      </c>
      <c r="B49" s="4" t="inlineStr">
        <is>
          <t xml:space="preserve"> </t>
        </is>
      </c>
      <c r="C49" s="4" t="inlineStr">
        <is>
          <t xml:space="preserve"> </t>
        </is>
      </c>
      <c r="D49" s="4" t="inlineStr">
        <is>
          <t xml:space="preserve"> </t>
        </is>
      </c>
      <c r="E49" s="4" t="inlineStr">
        <is>
          <t xml:space="preserve"> </t>
        </is>
      </c>
    </row>
    <row r="50">
      <c r="A50" s="4" t="inlineStr">
        <is>
          <t>Equity method investment, ownership percentage</t>
        </is>
      </c>
      <c r="B50" s="4" t="inlineStr">
        <is>
          <t xml:space="preserve"> </t>
        </is>
      </c>
      <c r="C50" s="11" t="n">
        <v>0.5</v>
      </c>
      <c r="D50" s="4" t="inlineStr">
        <is>
          <t xml:space="preserve"> </t>
        </is>
      </c>
      <c r="E50" s="4" t="inlineStr">
        <is>
          <t xml:space="preserve"> </t>
        </is>
      </c>
    </row>
    <row r="51">
      <c r="A51" s="4" t="inlineStr">
        <is>
          <t>Buildings and improvements | Minimum</t>
        </is>
      </c>
      <c r="B51" s="4" t="inlineStr">
        <is>
          <t xml:space="preserve"> </t>
        </is>
      </c>
      <c r="C51" s="4" t="inlineStr">
        <is>
          <t xml:space="preserve"> </t>
        </is>
      </c>
      <c r="D51" s="4" t="inlineStr">
        <is>
          <t xml:space="preserve"> </t>
        </is>
      </c>
      <c r="E51" s="4" t="inlineStr">
        <is>
          <t xml:space="preserve"> </t>
        </is>
      </c>
    </row>
    <row r="52">
      <c r="A52" s="3" t="inlineStr">
        <is>
          <t>Summary Of Significant Accounting And Reporting Policies [Line Items]</t>
        </is>
      </c>
      <c r="B52" s="4" t="inlineStr">
        <is>
          <t xml:space="preserve"> </t>
        </is>
      </c>
      <c r="C52" s="4" t="inlineStr">
        <is>
          <t xml:space="preserve"> </t>
        </is>
      </c>
      <c r="D52" s="4" t="inlineStr">
        <is>
          <t xml:space="preserve"> </t>
        </is>
      </c>
      <c r="E52" s="4" t="inlineStr">
        <is>
          <t xml:space="preserve"> </t>
        </is>
      </c>
    </row>
    <row r="53">
      <c r="A53" s="4" t="inlineStr">
        <is>
          <t>Minimum estimated useful life, in years</t>
        </is>
      </c>
      <c r="B53" s="4" t="inlineStr">
        <is>
          <t xml:space="preserve"> </t>
        </is>
      </c>
      <c r="C53" s="4" t="inlineStr">
        <is>
          <t>7 years</t>
        </is>
      </c>
      <c r="D53" s="4" t="inlineStr">
        <is>
          <t xml:space="preserve"> </t>
        </is>
      </c>
      <c r="E53" s="4" t="inlineStr">
        <is>
          <t xml:space="preserve"> </t>
        </is>
      </c>
    </row>
    <row r="54">
      <c r="A54" s="4" t="inlineStr">
        <is>
          <t>Buildings and improvements | Maximum</t>
        </is>
      </c>
      <c r="B54" s="4" t="inlineStr">
        <is>
          <t xml:space="preserve"> </t>
        </is>
      </c>
      <c r="C54" s="4" t="inlineStr">
        <is>
          <t xml:space="preserve"> </t>
        </is>
      </c>
      <c r="D54" s="4" t="inlineStr">
        <is>
          <t xml:space="preserve"> </t>
        </is>
      </c>
      <c r="E54" s="4" t="inlineStr">
        <is>
          <t xml:space="preserve"> </t>
        </is>
      </c>
    </row>
    <row r="55">
      <c r="A55" s="3" t="inlineStr">
        <is>
          <t>Summary Of Significant Accounting And Reporting Policies [Line Items]</t>
        </is>
      </c>
      <c r="B55" s="4" t="inlineStr">
        <is>
          <t xml:space="preserve"> </t>
        </is>
      </c>
      <c r="C55" s="4" t="inlineStr">
        <is>
          <t xml:space="preserve"> </t>
        </is>
      </c>
      <c r="D55" s="4" t="inlineStr">
        <is>
          <t xml:space="preserve"> </t>
        </is>
      </c>
      <c r="E55" s="4" t="inlineStr">
        <is>
          <t xml:space="preserve"> </t>
        </is>
      </c>
    </row>
    <row r="56">
      <c r="A56" s="4" t="inlineStr">
        <is>
          <t>Minimum estimated useful life, in years</t>
        </is>
      </c>
      <c r="B56" s="4" t="inlineStr">
        <is>
          <t xml:space="preserve"> </t>
        </is>
      </c>
      <c r="C56" s="4" t="inlineStr">
        <is>
          <t>30 years</t>
        </is>
      </c>
      <c r="D56" s="4" t="inlineStr">
        <is>
          <t xml:space="preserve"> </t>
        </is>
      </c>
      <c r="E56" s="4" t="inlineStr">
        <is>
          <t xml:space="preserve"> </t>
        </is>
      </c>
    </row>
    <row r="57">
      <c r="A57" s="4" t="inlineStr">
        <is>
          <t>Machinery and equipment | Minimum</t>
        </is>
      </c>
      <c r="B57" s="4" t="inlineStr">
        <is>
          <t xml:space="preserve"> </t>
        </is>
      </c>
      <c r="C57" s="4" t="inlineStr">
        <is>
          <t xml:space="preserve"> </t>
        </is>
      </c>
      <c r="D57" s="4" t="inlineStr">
        <is>
          <t xml:space="preserve"> </t>
        </is>
      </c>
      <c r="E57" s="4" t="inlineStr">
        <is>
          <t xml:space="preserve"> </t>
        </is>
      </c>
    </row>
    <row r="58">
      <c r="A58" s="3" t="inlineStr">
        <is>
          <t>Summary Of Significant Accounting And Reporting Policies [Line Items]</t>
        </is>
      </c>
      <c r="B58" s="4" t="inlineStr">
        <is>
          <t xml:space="preserve"> </t>
        </is>
      </c>
      <c r="C58" s="4" t="inlineStr">
        <is>
          <t xml:space="preserve"> </t>
        </is>
      </c>
      <c r="D58" s="4" t="inlineStr">
        <is>
          <t xml:space="preserve"> </t>
        </is>
      </c>
      <c r="E58" s="4" t="inlineStr">
        <is>
          <t xml:space="preserve"> </t>
        </is>
      </c>
    </row>
    <row r="59">
      <c r="A59" s="4" t="inlineStr">
        <is>
          <t>Minimum estimated useful life, in years</t>
        </is>
      </c>
      <c r="B59" s="4" t="inlineStr">
        <is>
          <t xml:space="preserve"> </t>
        </is>
      </c>
      <c r="C59" s="4" t="inlineStr">
        <is>
          <t>3 years</t>
        </is>
      </c>
      <c r="D59" s="4" t="inlineStr">
        <is>
          <t xml:space="preserve"> </t>
        </is>
      </c>
      <c r="E59" s="4" t="inlineStr">
        <is>
          <t xml:space="preserve"> </t>
        </is>
      </c>
    </row>
    <row r="60">
      <c r="A60" s="4" t="inlineStr">
        <is>
          <t>Machinery and equipment | Maximum</t>
        </is>
      </c>
      <c r="B60" s="4" t="inlineStr">
        <is>
          <t xml:space="preserve"> </t>
        </is>
      </c>
      <c r="C60" s="4" t="inlineStr">
        <is>
          <t xml:space="preserve"> </t>
        </is>
      </c>
      <c r="D60" s="4" t="inlineStr">
        <is>
          <t xml:space="preserve"> </t>
        </is>
      </c>
      <c r="E60" s="4" t="inlineStr">
        <is>
          <t xml:space="preserve"> </t>
        </is>
      </c>
    </row>
    <row r="61">
      <c r="A61" s="3" t="inlineStr">
        <is>
          <t>Summary Of Significant Accounting And Reporting Policies [Line Items]</t>
        </is>
      </c>
      <c r="B61" s="4" t="inlineStr">
        <is>
          <t xml:space="preserve"> </t>
        </is>
      </c>
      <c r="C61" s="4" t="inlineStr">
        <is>
          <t xml:space="preserve"> </t>
        </is>
      </c>
      <c r="D61" s="4" t="inlineStr">
        <is>
          <t xml:space="preserve"> </t>
        </is>
      </c>
      <c r="E61" s="4" t="inlineStr">
        <is>
          <t xml:space="preserve"> </t>
        </is>
      </c>
    </row>
    <row r="62">
      <c r="A62" s="4" t="inlineStr">
        <is>
          <t>Minimum estimated useful life, in years</t>
        </is>
      </c>
      <c r="B62" s="4" t="inlineStr">
        <is>
          <t xml:space="preserve"> </t>
        </is>
      </c>
      <c r="C62" s="4" t="inlineStr">
        <is>
          <t>10 years</t>
        </is>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Schedule of Assets or Liabilities Having Recurring Measurement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mp; Cash Equivalents</t>
        </is>
      </c>
      <c r="B3" s="5" t="n">
        <v>214754638</v>
      </c>
      <c r="C3" s="5" t="n">
        <v>262311670</v>
      </c>
    </row>
    <row r="4">
      <c r="A4" s="4" t="inlineStr">
        <is>
          <t>Restricted Cash</t>
        </is>
      </c>
      <c r="B4" s="6" t="n">
        <v>4000000</v>
      </c>
      <c r="C4" s="4" t="inlineStr">
        <is>
          <t xml:space="preserve"> </t>
        </is>
      </c>
    </row>
    <row r="5">
      <c r="A5" s="4" t="inlineStr">
        <is>
          <t>Total</t>
        </is>
      </c>
      <c r="B5" s="6" t="n">
        <v>378544756</v>
      </c>
      <c r="C5" s="6" t="n">
        <v>458610950</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mp; Cash Equivalents</t>
        </is>
      </c>
      <c r="B8" s="6" t="n">
        <v>214754638</v>
      </c>
      <c r="C8" s="6" t="n">
        <v>262311670</v>
      </c>
    </row>
    <row r="9">
      <c r="A9" s="4" t="inlineStr">
        <is>
          <t>Restricted Cash</t>
        </is>
      </c>
      <c r="B9" s="6" t="n">
        <v>4000000</v>
      </c>
      <c r="C9" s="4" t="inlineStr">
        <is>
          <t xml:space="preserve"> </t>
        </is>
      </c>
    </row>
    <row r="10">
      <c r="A10" s="4" t="inlineStr">
        <is>
          <t>Total</t>
        </is>
      </c>
      <c r="B10" s="6" t="n">
        <v>222116628</v>
      </c>
      <c r="C10" s="6" t="n">
        <v>267773552</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mp; Cash Equivalents</t>
        </is>
      </c>
      <c r="B13" s="6" t="n">
        <v>0</v>
      </c>
      <c r="C13" s="6" t="n">
        <v>0</v>
      </c>
    </row>
    <row r="14">
      <c r="A14" s="4" t="inlineStr">
        <is>
          <t>Restricted Cash</t>
        </is>
      </c>
      <c r="B14" s="6" t="n">
        <v>0</v>
      </c>
      <c r="C14" s="4" t="inlineStr">
        <is>
          <t xml:space="preserve"> </t>
        </is>
      </c>
    </row>
    <row r="15">
      <c r="A15" s="4" t="inlineStr">
        <is>
          <t>Total</t>
        </is>
      </c>
      <c r="B15" s="6" t="n">
        <v>156428128</v>
      </c>
      <c r="C15" s="6" t="n">
        <v>190837398</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mp; Cash Equivalents</t>
        </is>
      </c>
      <c r="B18" s="6" t="n">
        <v>0</v>
      </c>
      <c r="C18" s="6" t="n">
        <v>0</v>
      </c>
    </row>
    <row r="19">
      <c r="A19" s="4" t="inlineStr">
        <is>
          <t>Restricted Cash</t>
        </is>
      </c>
      <c r="B19" s="6" t="n">
        <v>0</v>
      </c>
      <c r="C19" s="4" t="inlineStr">
        <is>
          <t xml:space="preserve"> </t>
        </is>
      </c>
    </row>
    <row r="20">
      <c r="A20" s="4" t="inlineStr">
        <is>
          <t>Total</t>
        </is>
      </c>
      <c r="B20" s="6" t="n">
        <v>0</v>
      </c>
      <c r="C20" s="6" t="n">
        <v>0</v>
      </c>
    </row>
    <row r="21">
      <c r="A21" s="4" t="inlineStr">
        <is>
          <t>Short-term Investments | Certificate of Deposi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investments</t>
        </is>
      </c>
      <c r="B23" s="6" t="n">
        <v>1736163</v>
      </c>
      <c r="C23" s="6" t="n">
        <v>1507770</v>
      </c>
    </row>
    <row r="24">
      <c r="A24" s="4" t="inlineStr">
        <is>
          <t>Short-term Investments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investments</t>
        </is>
      </c>
      <c r="B26" s="6" t="n">
        <v>5473341</v>
      </c>
      <c r="C26" s="6" t="n">
        <v>2018440</v>
      </c>
    </row>
    <row r="27">
      <c r="A27" s="4" t="inlineStr">
        <is>
          <t>Short-term Investments | Government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investments</t>
        </is>
      </c>
      <c r="B29" s="6" t="n">
        <v>4423041</v>
      </c>
      <c r="C29" s="4" t="inlineStr">
        <is>
          <t xml:space="preserve"> </t>
        </is>
      </c>
    </row>
    <row r="30">
      <c r="A30" s="4" t="inlineStr">
        <is>
          <t>Short-term Investments | Municipal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investments</t>
        </is>
      </c>
      <c r="B32" s="6" t="n">
        <v>5174773</v>
      </c>
      <c r="C32" s="4" t="inlineStr">
        <is>
          <t xml:space="preserve"> </t>
        </is>
      </c>
    </row>
    <row r="33">
      <c r="A33" s="4" t="inlineStr">
        <is>
          <t>Short-term Investments | Oth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of investments</t>
        </is>
      </c>
      <c r="B35" s="6" t="n">
        <v>2347602</v>
      </c>
      <c r="C35" s="6" t="n">
        <v>1897402</v>
      </c>
    </row>
    <row r="36">
      <c r="A36" s="4" t="inlineStr">
        <is>
          <t>Short-term Investments | Level 1 | Certificate of Deposi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investments</t>
        </is>
      </c>
      <c r="B38" s="6" t="n">
        <v>1736163</v>
      </c>
      <c r="C38" s="6" t="n">
        <v>1507770</v>
      </c>
    </row>
    <row r="39">
      <c r="A39" s="4" t="inlineStr">
        <is>
          <t>Short-term Investments | Level 1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investments</t>
        </is>
      </c>
      <c r="B41" s="6" t="n">
        <v>0</v>
      </c>
      <c r="C41" s="6" t="n">
        <v>0</v>
      </c>
    </row>
    <row r="42">
      <c r="A42" s="4" t="inlineStr">
        <is>
          <t>Short-term Investments | Level 1 | Governmen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of investments</t>
        </is>
      </c>
      <c r="B44" s="6" t="n">
        <v>0</v>
      </c>
      <c r="C44" s="4" t="inlineStr">
        <is>
          <t xml:space="preserve"> </t>
        </is>
      </c>
    </row>
    <row r="45">
      <c r="A45" s="4" t="inlineStr">
        <is>
          <t>Short-term Investments | Level 1 | Municipal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of investments</t>
        </is>
      </c>
      <c r="B47" s="6" t="n">
        <v>0</v>
      </c>
      <c r="C47" s="4" t="inlineStr">
        <is>
          <t xml:space="preserve"> </t>
        </is>
      </c>
    </row>
    <row r="48">
      <c r="A48" s="4" t="inlineStr">
        <is>
          <t>Short-term Investments | Level 1 | Oth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of investments</t>
        </is>
      </c>
      <c r="B50" s="6" t="n">
        <v>1093602</v>
      </c>
      <c r="C50" s="6" t="n">
        <v>1897402</v>
      </c>
    </row>
    <row r="51">
      <c r="A51" s="4" t="inlineStr">
        <is>
          <t>Short-term Investments | Level 2 | Certificate of Deposi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 of investments</t>
        </is>
      </c>
      <c r="B53" s="6" t="n">
        <v>0</v>
      </c>
      <c r="C53" s="6" t="n">
        <v>0</v>
      </c>
    </row>
    <row r="54">
      <c r="A54" s="4" t="inlineStr">
        <is>
          <t>Short-term Investments | Level 2 | Corporate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 of investments</t>
        </is>
      </c>
      <c r="B56" s="6" t="n">
        <v>5473341</v>
      </c>
      <c r="C56" s="6" t="n">
        <v>2018440</v>
      </c>
    </row>
    <row r="57">
      <c r="A57" s="4" t="inlineStr">
        <is>
          <t>Short-term Investments | Level 2 | Governmen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 of investments</t>
        </is>
      </c>
      <c r="B59" s="6" t="n">
        <v>4423041</v>
      </c>
      <c r="C59" s="4" t="inlineStr">
        <is>
          <t xml:space="preserve"> </t>
        </is>
      </c>
    </row>
    <row r="60">
      <c r="A60" s="4" t="inlineStr">
        <is>
          <t>Short-term Investments | Level 2 | Municipal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 of investments</t>
        </is>
      </c>
      <c r="B62" s="6" t="n">
        <v>5174773</v>
      </c>
      <c r="C62" s="4" t="inlineStr">
        <is>
          <t xml:space="preserve"> </t>
        </is>
      </c>
    </row>
    <row r="63">
      <c r="A63" s="4" t="inlineStr">
        <is>
          <t>Short-term Investments | Level 2 | Oth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 of investments</t>
        </is>
      </c>
      <c r="B65" s="6" t="n">
        <v>1254000</v>
      </c>
      <c r="C65" s="6" t="n">
        <v>0</v>
      </c>
    </row>
    <row r="66">
      <c r="A66" s="4" t="inlineStr">
        <is>
          <t>Short-term Investments | Level 3 | Certificate of Deposi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 of investments</t>
        </is>
      </c>
      <c r="B68" s="6" t="n">
        <v>0</v>
      </c>
      <c r="C68" s="6" t="n">
        <v>0</v>
      </c>
    </row>
    <row r="69">
      <c r="A69" s="4" t="inlineStr">
        <is>
          <t>Short-term Investments | Level 3 | Corporate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 of investments</t>
        </is>
      </c>
      <c r="B71" s="6" t="n">
        <v>0</v>
      </c>
      <c r="C71" s="6" t="n">
        <v>0</v>
      </c>
    </row>
    <row r="72">
      <c r="A72" s="4" t="inlineStr">
        <is>
          <t>Short-term Investments | Level 3 | Governmen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 of investments</t>
        </is>
      </c>
      <c r="B74" s="6" t="n">
        <v>0</v>
      </c>
      <c r="C74" s="4" t="inlineStr">
        <is>
          <t xml:space="preserve"> </t>
        </is>
      </c>
    </row>
    <row r="75">
      <c r="A75" s="4" t="inlineStr">
        <is>
          <t>Short-term Investments | Level 3 | Municipal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 of investments</t>
        </is>
      </c>
      <c r="B77" s="6" t="n">
        <v>0</v>
      </c>
      <c r="C77" s="4" t="inlineStr">
        <is>
          <t xml:space="preserve"> </t>
        </is>
      </c>
    </row>
    <row r="78">
      <c r="A78" s="4" t="inlineStr">
        <is>
          <t>Short-term Investments | Level 3 | Oth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 of investments</t>
        </is>
      </c>
      <c r="B80" s="6" t="n">
        <v>0</v>
      </c>
      <c r="C80" s="6" t="n">
        <v>0</v>
      </c>
    </row>
    <row r="81">
      <c r="A81" s="4" t="inlineStr">
        <is>
          <t>Long-term Investments | Common Stock</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 of investments</t>
        </is>
      </c>
      <c r="B83" s="6" t="n">
        <v>293300</v>
      </c>
      <c r="C83" s="4" t="inlineStr">
        <is>
          <t xml:space="preserve"> </t>
        </is>
      </c>
    </row>
    <row r="84">
      <c r="A84" s="4" t="inlineStr">
        <is>
          <t>Long-term Investments | Asset-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 of investments</t>
        </is>
      </c>
      <c r="B86" s="6" t="n">
        <v>18829696</v>
      </c>
      <c r="C86" s="6" t="n">
        <v>25799513</v>
      </c>
    </row>
    <row r="87">
      <c r="A87" s="4" t="inlineStr">
        <is>
          <t>Long-term Investments | Certificate of Deposi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 of investments</t>
        </is>
      </c>
      <c r="B89" s="6" t="n">
        <v>238925</v>
      </c>
      <c r="C89" s="6" t="n">
        <v>2056710</v>
      </c>
    </row>
    <row r="90">
      <c r="A90" s="4" t="inlineStr">
        <is>
          <t>Long-term Investments | Corporate Bond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 of investments</t>
        </is>
      </c>
      <c r="B92" s="6" t="n">
        <v>36310477</v>
      </c>
      <c r="C92" s="6" t="n">
        <v>40354929</v>
      </c>
    </row>
    <row r="93">
      <c r="A93" s="4" t="inlineStr">
        <is>
          <t>Long-term Investments | Government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 of investments</t>
        </is>
      </c>
      <c r="B95" s="6" t="n">
        <v>36532634</v>
      </c>
      <c r="C95" s="6" t="n">
        <v>47944036</v>
      </c>
    </row>
    <row r="96">
      <c r="A96" s="4" t="inlineStr">
        <is>
          <t>Long-term Investments | Municipal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 of investments</t>
        </is>
      </c>
      <c r="B98" s="6" t="n">
        <v>48430166</v>
      </c>
      <c r="C98" s="6" t="n">
        <v>74720480</v>
      </c>
    </row>
    <row r="99">
      <c r="A99" s="4" t="inlineStr">
        <is>
          <t>Long-term Investments | Level 1 | Common Stock</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 of investments</t>
        </is>
      </c>
      <c r="B101" s="6" t="n">
        <v>293300</v>
      </c>
      <c r="C101" s="4" t="inlineStr">
        <is>
          <t xml:space="preserve"> </t>
        </is>
      </c>
    </row>
    <row r="102">
      <c r="A102" s="4" t="inlineStr">
        <is>
          <t>Long-term Investments | Level 1 | Asset-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 of investments</t>
        </is>
      </c>
      <c r="B104" s="6" t="n">
        <v>0</v>
      </c>
      <c r="C104" s="6" t="n">
        <v>0</v>
      </c>
    </row>
    <row r="105">
      <c r="A105" s="4" t="inlineStr">
        <is>
          <t>Long-term Investments | Level 1 | Certificate of Deposit</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 of investments</t>
        </is>
      </c>
      <c r="B107" s="6" t="n">
        <v>238925</v>
      </c>
      <c r="C107" s="6" t="n">
        <v>2056710</v>
      </c>
    </row>
    <row r="108">
      <c r="A108" s="4" t="inlineStr">
        <is>
          <t>Long-term Investments | Level 1 | Corporate Bond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air value of investments</t>
        </is>
      </c>
      <c r="B110" s="6" t="n">
        <v>0</v>
      </c>
      <c r="C110" s="6" t="n">
        <v>0</v>
      </c>
    </row>
    <row r="111">
      <c r="A111" s="4" t="inlineStr">
        <is>
          <t>Long-term Investments | Level 1 | Government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air value of investments</t>
        </is>
      </c>
      <c r="B113" s="6" t="n">
        <v>0</v>
      </c>
      <c r="C113" s="6" t="n">
        <v>0</v>
      </c>
    </row>
    <row r="114">
      <c r="A114" s="4" t="inlineStr">
        <is>
          <t>Long-term Investments | Level 1 | Municipal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air value of investments</t>
        </is>
      </c>
      <c r="B116" s="6" t="n">
        <v>0</v>
      </c>
      <c r="C116" s="6" t="n">
        <v>0</v>
      </c>
    </row>
    <row r="117">
      <c r="A117" s="4" t="inlineStr">
        <is>
          <t>Long-term Investments | Level 2 | Common Stock</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air value of investments</t>
        </is>
      </c>
      <c r="B119" s="6" t="n">
        <v>0</v>
      </c>
      <c r="C119" s="4" t="inlineStr">
        <is>
          <t xml:space="preserve"> </t>
        </is>
      </c>
    </row>
    <row r="120">
      <c r="A120" s="4" t="inlineStr">
        <is>
          <t>Long-term Investments | Level 2 | Asset-backed Securiti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air value of investments</t>
        </is>
      </c>
      <c r="B122" s="6" t="n">
        <v>18829696</v>
      </c>
      <c r="C122" s="6" t="n">
        <v>25799513</v>
      </c>
    </row>
    <row r="123">
      <c r="A123" s="4" t="inlineStr">
        <is>
          <t>Long-term Investments | Level 2 | Certificate of Deposi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Fair value of investments</t>
        </is>
      </c>
      <c r="B125" s="6" t="n">
        <v>0</v>
      </c>
      <c r="C125" s="4" t="inlineStr">
        <is>
          <t xml:space="preserve"> </t>
        </is>
      </c>
    </row>
    <row r="126">
      <c r="A126" s="4" t="inlineStr">
        <is>
          <t>Long-term Investments | Level 2 | Corporate Bond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Fair value of investments</t>
        </is>
      </c>
      <c r="B128" s="6" t="n">
        <v>36310477</v>
      </c>
      <c r="C128" s="6" t="n">
        <v>40354929</v>
      </c>
    </row>
    <row r="129">
      <c r="A129" s="4" t="inlineStr">
        <is>
          <t>Long-term Investments | Level 2 | Government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air value of investments</t>
        </is>
      </c>
      <c r="B131" s="6" t="n">
        <v>36532634</v>
      </c>
      <c r="C131" s="6" t="n">
        <v>47944036</v>
      </c>
    </row>
    <row r="132">
      <c r="A132" s="4" t="inlineStr">
        <is>
          <t>Long-term Investments | Level 2 | Municipal Bond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air value of investments</t>
        </is>
      </c>
      <c r="B134" s="6" t="n">
        <v>48430166</v>
      </c>
      <c r="C134" s="6" t="n">
        <v>74720480</v>
      </c>
    </row>
    <row r="135">
      <c r="A135" s="4" t="inlineStr">
        <is>
          <t>Long-term Investments | Level 3 | Common Stock</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air value of investments</t>
        </is>
      </c>
      <c r="B137" s="6" t="n">
        <v>0</v>
      </c>
      <c r="C137" s="4" t="inlineStr">
        <is>
          <t xml:space="preserve"> </t>
        </is>
      </c>
    </row>
    <row r="138">
      <c r="A138" s="4" t="inlineStr">
        <is>
          <t>Long-term Investments | Level 3 | Asset-backed Securitie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air value of investments</t>
        </is>
      </c>
      <c r="B140" s="6" t="n">
        <v>0</v>
      </c>
      <c r="C140" s="6" t="n">
        <v>0</v>
      </c>
    </row>
    <row r="141">
      <c r="A141" s="4" t="inlineStr">
        <is>
          <t>Long-term Investments | Level 3 | Certificate of Deposit</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air value of investments</t>
        </is>
      </c>
      <c r="B143" s="6" t="n">
        <v>0</v>
      </c>
      <c r="C143" s="6" t="n">
        <v>0</v>
      </c>
    </row>
    <row r="144">
      <c r="A144" s="4" t="inlineStr">
        <is>
          <t>Long-term Investments | Level 3 | Corporate Bond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air value of investments</t>
        </is>
      </c>
      <c r="B146" s="6" t="n">
        <v>0</v>
      </c>
      <c r="C146" s="6" t="n">
        <v>0</v>
      </c>
    </row>
    <row r="147">
      <c r="A147" s="4" t="inlineStr">
        <is>
          <t>Long-term Investments | Level 3 | Government Securitie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Fair value of investments</t>
        </is>
      </c>
      <c r="B149" s="6" t="n">
        <v>0</v>
      </c>
      <c r="C149" s="6" t="n">
        <v>0</v>
      </c>
    </row>
    <row r="150">
      <c r="A150" s="4" t="inlineStr">
        <is>
          <t>Long-term Investments | Level 3 | Municipal Bond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Fair value of investments</t>
        </is>
      </c>
      <c r="B152" s="4" t="inlineStr">
        <is>
          <t xml:space="preserve"> </t>
        </is>
      </c>
      <c r="C152"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Schedule of Amortized Cost, Unrealized Gains and Losses, and Market Value of Investment Securities)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5" t="n">
        <v>172587805</v>
      </c>
      <c r="C3" s="5" t="n">
        <v>195025034</v>
      </c>
    </row>
    <row r="4">
      <c r="A4" s="4" t="inlineStr">
        <is>
          <t>Unrealized gains</t>
        </is>
      </c>
      <c r="B4" s="6" t="n">
        <v>236375</v>
      </c>
      <c r="C4" s="6" t="n">
        <v>3093114</v>
      </c>
    </row>
    <row r="5">
      <c r="A5" s="4" t="inlineStr">
        <is>
          <t>Unrealized losses</t>
        </is>
      </c>
      <c r="B5" s="6" t="n">
        <v>-13034062</v>
      </c>
      <c r="C5" s="6" t="n">
        <v>-1818868</v>
      </c>
    </row>
    <row r="6">
      <c r="A6" s="4" t="inlineStr">
        <is>
          <t>Market Value</t>
        </is>
      </c>
      <c r="B6" s="6" t="n">
        <v>159790118</v>
      </c>
      <c r="C6" s="6" t="n">
        <v>196299280</v>
      </c>
    </row>
    <row r="7">
      <c r="A7" s="4" t="inlineStr">
        <is>
          <t>Long-term Investments | Common Stock</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292638</v>
      </c>
      <c r="C9" s="4" t="inlineStr">
        <is>
          <t xml:space="preserve"> </t>
        </is>
      </c>
    </row>
    <row r="10">
      <c r="A10" s="4" t="inlineStr">
        <is>
          <t>Unrealized gains</t>
        </is>
      </c>
      <c r="B10" s="6" t="n">
        <v>662</v>
      </c>
      <c r="C10" s="4" t="inlineStr">
        <is>
          <t xml:space="preserve"> </t>
        </is>
      </c>
    </row>
    <row r="11">
      <c r="A11" s="4" t="inlineStr">
        <is>
          <t>Unrealized losses</t>
        </is>
      </c>
      <c r="B11" s="6" t="n">
        <v>0</v>
      </c>
      <c r="C11" s="4" t="inlineStr">
        <is>
          <t xml:space="preserve"> </t>
        </is>
      </c>
    </row>
    <row r="12">
      <c r="A12" s="4" t="inlineStr">
        <is>
          <t>Market Value</t>
        </is>
      </c>
      <c r="B12" s="6" t="n">
        <v>293300</v>
      </c>
      <c r="C12" s="4" t="inlineStr">
        <is>
          <t xml:space="preserve"> </t>
        </is>
      </c>
    </row>
    <row r="13">
      <c r="A13" s="4" t="inlineStr">
        <is>
          <t>Certificate of Deposit | Short-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1750256</v>
      </c>
      <c r="C15" s="6" t="n">
        <v>1500543</v>
      </c>
    </row>
    <row r="16">
      <c r="A16" s="4" t="inlineStr">
        <is>
          <t>Unrealized gains</t>
        </is>
      </c>
      <c r="B16" s="6" t="n">
        <v>0</v>
      </c>
      <c r="C16" s="6" t="n">
        <v>7227</v>
      </c>
    </row>
    <row r="17">
      <c r="A17" s="4" t="inlineStr">
        <is>
          <t>Unrealized losses</t>
        </is>
      </c>
      <c r="B17" s="6" t="n">
        <v>-14093</v>
      </c>
      <c r="C17" s="6" t="n">
        <v>0</v>
      </c>
    </row>
    <row r="18">
      <c r="A18" s="4" t="inlineStr">
        <is>
          <t>Market Value</t>
        </is>
      </c>
      <c r="B18" s="6" t="n">
        <v>1736163</v>
      </c>
      <c r="C18" s="6" t="n">
        <v>1507770</v>
      </c>
    </row>
    <row r="19">
      <c r="A19" s="4" t="inlineStr">
        <is>
          <t>Certificate of Deposit | Long-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250000</v>
      </c>
      <c r="C21" s="6" t="n">
        <v>2001714</v>
      </c>
    </row>
    <row r="22">
      <c r="A22" s="4" t="inlineStr">
        <is>
          <t>Unrealized gains</t>
        </is>
      </c>
      <c r="B22" s="6" t="n">
        <v>0</v>
      </c>
      <c r="C22" s="6" t="n">
        <v>54996</v>
      </c>
    </row>
    <row r="23">
      <c r="A23" s="4" t="inlineStr">
        <is>
          <t>Unrealized losses</t>
        </is>
      </c>
      <c r="B23" s="6" t="n">
        <v>-11075</v>
      </c>
      <c r="C23" s="6" t="n">
        <v>0</v>
      </c>
    </row>
    <row r="24">
      <c r="A24" s="4" t="inlineStr">
        <is>
          <t>Market Value</t>
        </is>
      </c>
      <c r="B24" s="6" t="n">
        <v>238925</v>
      </c>
      <c r="C24" s="6" t="n">
        <v>2056710</v>
      </c>
    </row>
    <row r="25">
      <c r="A25" s="4" t="inlineStr">
        <is>
          <t>Asset-backed Securities | Long-term Investm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19151229</v>
      </c>
      <c r="C27" s="6" t="n">
        <v>26352630</v>
      </c>
    </row>
    <row r="28">
      <c r="A28" s="4" t="inlineStr">
        <is>
          <t>Unrealized gains</t>
        </is>
      </c>
      <c r="B28" s="6" t="n">
        <v>0</v>
      </c>
      <c r="C28" s="6" t="n">
        <v>34771</v>
      </c>
    </row>
    <row r="29">
      <c r="A29" s="4" t="inlineStr">
        <is>
          <t>Unrealized losses</t>
        </is>
      </c>
      <c r="B29" s="6" t="n">
        <v>-321533</v>
      </c>
      <c r="C29" s="6" t="n">
        <v>-587888</v>
      </c>
    </row>
    <row r="30">
      <c r="A30" s="4" t="inlineStr">
        <is>
          <t>Market Value</t>
        </is>
      </c>
      <c r="B30" s="6" t="n">
        <v>18829696</v>
      </c>
      <c r="C30" s="6" t="n">
        <v>25799513</v>
      </c>
    </row>
    <row r="31">
      <c r="A31" s="4" t="inlineStr">
        <is>
          <t>Corporate Bonds | Short-term Investm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5571417</v>
      </c>
      <c r="C33" s="6" t="n">
        <v>1994639</v>
      </c>
    </row>
    <row r="34">
      <c r="A34" s="4" t="inlineStr">
        <is>
          <t>Unrealized gains</t>
        </is>
      </c>
      <c r="B34" s="6" t="n">
        <v>0</v>
      </c>
      <c r="C34" s="6" t="n">
        <v>23801</v>
      </c>
    </row>
    <row r="35">
      <c r="A35" s="4" t="inlineStr">
        <is>
          <t>Unrealized losses</t>
        </is>
      </c>
      <c r="B35" s="6" t="n">
        <v>-98076</v>
      </c>
      <c r="C35" s="6" t="n">
        <v>0</v>
      </c>
    </row>
    <row r="36">
      <c r="A36" s="4" t="inlineStr">
        <is>
          <t>Market Value</t>
        </is>
      </c>
      <c r="B36" s="6" t="n">
        <v>5473341</v>
      </c>
      <c r="C36" s="6" t="n">
        <v>2018440</v>
      </c>
    </row>
    <row r="37">
      <c r="A37" s="4" t="inlineStr">
        <is>
          <t>Corporate Bonds | Long-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40410206</v>
      </c>
      <c r="C39" s="6" t="n">
        <v>40716866</v>
      </c>
    </row>
    <row r="40">
      <c r="A40" s="4" t="inlineStr">
        <is>
          <t>Unrealized gains</t>
        </is>
      </c>
      <c r="B40" s="6" t="n">
        <v>0</v>
      </c>
      <c r="C40" s="6" t="n">
        <v>168416</v>
      </c>
    </row>
    <row r="41">
      <c r="A41" s="4" t="inlineStr">
        <is>
          <t>Unrealized losses</t>
        </is>
      </c>
      <c r="B41" s="6" t="n">
        <v>-4099729</v>
      </c>
      <c r="C41" s="6" t="n">
        <v>-530353</v>
      </c>
    </row>
    <row r="42">
      <c r="A42" s="4" t="inlineStr">
        <is>
          <t>Market Value</t>
        </is>
      </c>
      <c r="B42" s="6" t="n">
        <v>36310477</v>
      </c>
      <c r="C42" s="6" t="n">
        <v>40354929</v>
      </c>
    </row>
    <row r="43">
      <c r="A43" s="4" t="inlineStr">
        <is>
          <t>Governmen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4" t="inlineStr">
        <is>
          <t xml:space="preserve"> </t>
        </is>
      </c>
      <c r="C45" s="6" t="n">
        <v>48385672</v>
      </c>
    </row>
    <row r="46">
      <c r="A46" s="4" t="inlineStr">
        <is>
          <t>Unrealized gains</t>
        </is>
      </c>
      <c r="B46" s="4" t="inlineStr">
        <is>
          <t xml:space="preserve"> </t>
        </is>
      </c>
      <c r="C46" s="6" t="n">
        <v>55939</v>
      </c>
    </row>
    <row r="47">
      <c r="A47" s="4" t="inlineStr">
        <is>
          <t>Unrealized losses</t>
        </is>
      </c>
      <c r="B47" s="4" t="inlineStr">
        <is>
          <t xml:space="preserve"> </t>
        </is>
      </c>
      <c r="C47" s="6" t="n">
        <v>-497575</v>
      </c>
    </row>
    <row r="48">
      <c r="A48" s="4" t="inlineStr">
        <is>
          <t>Market Value</t>
        </is>
      </c>
      <c r="B48" s="4" t="inlineStr">
        <is>
          <t xml:space="preserve"> </t>
        </is>
      </c>
      <c r="C48" s="6" t="n">
        <v>47944036</v>
      </c>
    </row>
    <row r="49">
      <c r="A49" s="4" t="inlineStr">
        <is>
          <t>Government Securities | Short-term Investment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6" t="n">
        <v>4476613</v>
      </c>
      <c r="C51" s="4" t="inlineStr">
        <is>
          <t xml:space="preserve"> </t>
        </is>
      </c>
    </row>
    <row r="52">
      <c r="A52" s="4" t="inlineStr">
        <is>
          <t>Unrealized gains</t>
        </is>
      </c>
      <c r="B52" s="6" t="n">
        <v>0</v>
      </c>
      <c r="C52" s="4" t="inlineStr">
        <is>
          <t xml:space="preserve"> </t>
        </is>
      </c>
    </row>
    <row r="53">
      <c r="A53" s="4" t="inlineStr">
        <is>
          <t>Unrealized losses</t>
        </is>
      </c>
      <c r="B53" s="6" t="n">
        <v>-53572</v>
      </c>
      <c r="C53" s="4" t="inlineStr">
        <is>
          <t xml:space="preserve"> </t>
        </is>
      </c>
    </row>
    <row r="54">
      <c r="A54" s="4" t="inlineStr">
        <is>
          <t>Market Value</t>
        </is>
      </c>
      <c r="B54" s="6" t="n">
        <v>4423041</v>
      </c>
      <c r="C54" s="4" t="inlineStr">
        <is>
          <t xml:space="preserve"> </t>
        </is>
      </c>
    </row>
    <row r="55">
      <c r="A55" s="4" t="inlineStr">
        <is>
          <t>Government Securities | Long-term Investm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ost</t>
        </is>
      </c>
      <c r="B57" s="6" t="n">
        <v>39637461</v>
      </c>
      <c r="C57" s="4" t="inlineStr">
        <is>
          <t xml:space="preserve"> </t>
        </is>
      </c>
    </row>
    <row r="58">
      <c r="A58" s="4" t="inlineStr">
        <is>
          <t>Unrealized gains</t>
        </is>
      </c>
      <c r="B58" s="6" t="n">
        <v>0</v>
      </c>
      <c r="C58" s="4" t="inlineStr">
        <is>
          <t xml:space="preserve"> </t>
        </is>
      </c>
    </row>
    <row r="59">
      <c r="A59" s="4" t="inlineStr">
        <is>
          <t>Unrealized losses</t>
        </is>
      </c>
      <c r="B59" s="6" t="n">
        <v>-3104827</v>
      </c>
      <c r="C59" s="4" t="inlineStr">
        <is>
          <t xml:space="preserve"> </t>
        </is>
      </c>
    </row>
    <row r="60">
      <c r="A60" s="4" t="inlineStr">
        <is>
          <t>Market Value</t>
        </is>
      </c>
      <c r="B60" s="6" t="n">
        <v>36532634</v>
      </c>
      <c r="C60" s="4" t="inlineStr">
        <is>
          <t xml:space="preserve"> </t>
        </is>
      </c>
    </row>
    <row r="61">
      <c r="A61" s="4" t="inlineStr">
        <is>
          <t>Municipal Bonds | Short-term Investm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ost</t>
        </is>
      </c>
      <c r="B63" s="6" t="n">
        <v>5223500</v>
      </c>
      <c r="C63" s="4" t="inlineStr">
        <is>
          <t xml:space="preserve"> </t>
        </is>
      </c>
    </row>
    <row r="64">
      <c r="A64" s="4" t="inlineStr">
        <is>
          <t>Unrealized gains</t>
        </is>
      </c>
      <c r="B64" s="6" t="n">
        <v>0</v>
      </c>
      <c r="C64" s="4" t="inlineStr">
        <is>
          <t xml:space="preserve"> </t>
        </is>
      </c>
    </row>
    <row r="65">
      <c r="A65" s="4" t="inlineStr">
        <is>
          <t>Unrealized losses</t>
        </is>
      </c>
      <c r="B65" s="6" t="n">
        <v>-48727</v>
      </c>
      <c r="C65" s="4" t="inlineStr">
        <is>
          <t xml:space="preserve"> </t>
        </is>
      </c>
    </row>
    <row r="66">
      <c r="A66" s="4" t="inlineStr">
        <is>
          <t>Market Value</t>
        </is>
      </c>
      <c r="B66" s="6" t="n">
        <v>5174773</v>
      </c>
      <c r="C66" s="4" t="inlineStr">
        <is>
          <t xml:space="preserve"> </t>
        </is>
      </c>
    </row>
    <row r="67">
      <c r="A67" s="4" t="inlineStr">
        <is>
          <t>Municipal Bonds | Long-term Investment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ost</t>
        </is>
      </c>
      <c r="B69" s="6" t="n">
        <v>53476883</v>
      </c>
      <c r="C69" s="6" t="n">
        <v>72175568</v>
      </c>
    </row>
    <row r="70">
      <c r="A70" s="4" t="inlineStr">
        <is>
          <t>Unrealized gains</t>
        </is>
      </c>
      <c r="B70" s="6" t="n">
        <v>235713</v>
      </c>
      <c r="C70" s="6" t="n">
        <v>2747964</v>
      </c>
    </row>
    <row r="71">
      <c r="A71" s="4" t="inlineStr">
        <is>
          <t>Unrealized losses</t>
        </is>
      </c>
      <c r="B71" s="6" t="n">
        <v>-5282430</v>
      </c>
      <c r="C71" s="6" t="n">
        <v>-203052</v>
      </c>
    </row>
    <row r="72">
      <c r="A72" s="4" t="inlineStr">
        <is>
          <t>Market Value</t>
        </is>
      </c>
      <c r="B72" s="6" t="n">
        <v>48430166</v>
      </c>
      <c r="C72" s="6" t="n">
        <v>74720480</v>
      </c>
    </row>
    <row r="73">
      <c r="A73" s="4" t="inlineStr">
        <is>
          <t>Other | Short-term Investmen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Cost</t>
        </is>
      </c>
      <c r="B75" s="6" t="n">
        <v>2347602</v>
      </c>
      <c r="C75" s="6" t="n">
        <v>1897402</v>
      </c>
    </row>
    <row r="76">
      <c r="A76" s="4" t="inlineStr">
        <is>
          <t>Unrealized gains</t>
        </is>
      </c>
      <c r="B76" s="6" t="n">
        <v>0</v>
      </c>
      <c r="C76" s="6" t="n">
        <v>0</v>
      </c>
    </row>
    <row r="77">
      <c r="A77" s="4" t="inlineStr">
        <is>
          <t>Unrealized losses</t>
        </is>
      </c>
      <c r="B77" s="6" t="n">
        <v>0</v>
      </c>
      <c r="C77" s="6" t="n">
        <v>0</v>
      </c>
    </row>
    <row r="78">
      <c r="A78" s="4" t="inlineStr">
        <is>
          <t>Market Value</t>
        </is>
      </c>
      <c r="B78" s="5" t="n">
        <v>2347602</v>
      </c>
      <c r="C78" s="5" t="n">
        <v>18974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Schedule of Unrealized Losses on Investmen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ggregate Unrealized Losses, Less than one year</t>
        </is>
      </c>
      <c r="B3" s="5" t="n">
        <v>4816103</v>
      </c>
      <c r="C3" s="5" t="n">
        <v>1244053</v>
      </c>
    </row>
    <row r="4">
      <c r="A4" s="4" t="inlineStr">
        <is>
          <t>Aggregate Fair Value, Less than one year</t>
        </is>
      </c>
      <c r="B4" s="6" t="n">
        <v>77701146</v>
      </c>
      <c r="C4" s="6" t="n">
        <v>94417123</v>
      </c>
    </row>
    <row r="5">
      <c r="A5" s="4" t="inlineStr">
        <is>
          <t>Aggregate Unrealized Losses, Greater than one year</t>
        </is>
      </c>
      <c r="B5" s="6" t="n">
        <v>8217959</v>
      </c>
      <c r="C5" s="6" t="n">
        <v>574815</v>
      </c>
    </row>
    <row r="6">
      <c r="A6" s="4" t="inlineStr">
        <is>
          <t>Aggregate Fair Value, Greater than one year</t>
        </is>
      </c>
      <c r="B6" s="6" t="n">
        <v>76643586</v>
      </c>
      <c r="C6" s="6" t="n">
        <v>6875230</v>
      </c>
    </row>
    <row r="7">
      <c r="A7" s="4" t="inlineStr">
        <is>
          <t>Aggregate Unrealized Losses, Total</t>
        </is>
      </c>
      <c r="B7" s="6" t="n">
        <v>13034062</v>
      </c>
      <c r="C7" s="6" t="n">
        <v>1818868</v>
      </c>
    </row>
    <row r="8">
      <c r="A8" s="4" t="inlineStr">
        <is>
          <t>Aggregate Fair Value, Total</t>
        </is>
      </c>
      <c r="B8" s="5" t="n">
        <v>154344732</v>
      </c>
      <c r="C8" s="5" t="n">
        <v>1012923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Fixed Income Securities Contractual Maturity) (Details) - USD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t>
        </is>
      </c>
      <c r="B3" s="5" t="n">
        <v>159790118</v>
      </c>
      <c r="C3" s="5" t="n">
        <v>196299280</v>
      </c>
    </row>
    <row r="4">
      <c r="A4" s="4" t="inlineStr">
        <is>
          <t>Fixed Income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ue within one year</t>
        </is>
      </c>
      <c r="B6" s="6" t="n">
        <v>16807318</v>
      </c>
      <c r="C6" s="4" t="inlineStr">
        <is>
          <t xml:space="preserve"> </t>
        </is>
      </c>
    </row>
    <row r="7">
      <c r="A7" s="4" t="inlineStr">
        <is>
          <t>Due between one and five years</t>
        </is>
      </c>
      <c r="B7" s="6" t="n">
        <v>103712406</v>
      </c>
      <c r="C7" s="4" t="inlineStr">
        <is>
          <t xml:space="preserve"> </t>
        </is>
      </c>
    </row>
    <row r="8">
      <c r="A8" s="4" t="inlineStr">
        <is>
          <t>Due over five years</t>
        </is>
      </c>
      <c r="B8" s="6" t="n">
        <v>36629492</v>
      </c>
      <c r="C8" s="4" t="inlineStr">
        <is>
          <t xml:space="preserve"> </t>
        </is>
      </c>
    </row>
    <row r="9">
      <c r="A9" s="4" t="inlineStr">
        <is>
          <t>Total</t>
        </is>
      </c>
      <c r="B9" s="5" t="n">
        <v>157149216</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Inventori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304184004</v>
      </c>
      <c r="C3" s="5" t="n">
        <v>235014277</v>
      </c>
    </row>
    <row r="4">
      <c r="A4" s="4" t="inlineStr">
        <is>
          <t>Work-in-process</t>
        </is>
      </c>
      <c r="B4" s="6" t="n">
        <v>45512275</v>
      </c>
      <c r="C4" s="6" t="n">
        <v>34032164</v>
      </c>
    </row>
    <row r="5">
      <c r="A5" s="4" t="inlineStr">
        <is>
          <t>Finished goods</t>
        </is>
      </c>
      <c r="B5" s="6" t="n">
        <v>54663991</v>
      </c>
      <c r="C5" s="6" t="n">
        <v>47221001</v>
      </c>
    </row>
    <row r="6">
      <c r="A6" s="4" t="inlineStr">
        <is>
          <t>Total Inventory</t>
        </is>
      </c>
      <c r="B6" s="5" t="n">
        <v>404360270</v>
      </c>
      <c r="C6" s="5" t="n">
        <v>3162674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and Reporting Policies (Leases) (Details)</t>
        </is>
      </c>
      <c r="B1" s="2" t="inlineStr">
        <is>
          <t>Dec. 31, 2022 USD ($)</t>
        </is>
      </c>
    </row>
    <row r="2">
      <c r="A2" s="3" t="inlineStr">
        <is>
          <t>Accounting Policies [Abstract]</t>
        </is>
      </c>
      <c r="B2" s="4" t="inlineStr">
        <is>
          <t xml:space="preserve"> </t>
        </is>
      </c>
    </row>
    <row r="3">
      <c r="A3" s="4" t="inlineStr">
        <is>
          <t>2023</t>
        </is>
      </c>
      <c r="B3" s="5" t="n">
        <v>1429526</v>
      </c>
    </row>
    <row r="4">
      <c r="A4" s="4" t="inlineStr">
        <is>
          <t>2024</t>
        </is>
      </c>
      <c r="B4" s="6" t="n">
        <v>547870</v>
      </c>
    </row>
    <row r="5">
      <c r="A5" s="4" t="inlineStr">
        <is>
          <t>2025</t>
        </is>
      </c>
      <c r="B5" s="6" t="n">
        <v>184470</v>
      </c>
    </row>
    <row r="6">
      <c r="A6" s="4" t="inlineStr">
        <is>
          <t>2026</t>
        </is>
      </c>
      <c r="B6" s="6" t="n">
        <v>37375</v>
      </c>
    </row>
    <row r="7">
      <c r="A7" s="4" t="inlineStr">
        <is>
          <t>Thereafter</t>
        </is>
      </c>
      <c r="B7" s="6" t="n">
        <v>978</v>
      </c>
    </row>
    <row r="8">
      <c r="A8" s="4" t="inlineStr">
        <is>
          <t>Total future minimum lease payments</t>
        </is>
      </c>
      <c r="B8" s="6" t="n">
        <v>2200219</v>
      </c>
    </row>
    <row r="9">
      <c r="A9" s="4" t="inlineStr">
        <is>
          <t>Less imputed interest</t>
        </is>
      </c>
      <c r="B9" s="6" t="n">
        <v>-50718</v>
      </c>
    </row>
    <row r="10">
      <c r="A10" s="4" t="inlineStr">
        <is>
          <t>Total</t>
        </is>
      </c>
      <c r="B10" s="5" t="n">
        <v>2149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6</v>
      </c>
      <c r="C3" s="7" t="n">
        <v>0.06</v>
      </c>
    </row>
    <row r="4">
      <c r="A4" s="4" t="inlineStr">
        <is>
          <t>Common stock, shares authorized (in shares)</t>
        </is>
      </c>
      <c r="B4" s="6" t="n">
        <v>400000000</v>
      </c>
      <c r="C4" s="6" t="n">
        <v>400000000</v>
      </c>
    </row>
    <row r="5">
      <c r="A5" s="4" t="inlineStr">
        <is>
          <t>Common stock, shares issued (in shares)</t>
        </is>
      </c>
      <c r="B5" s="6" t="n">
        <v>234169335</v>
      </c>
      <c r="C5" s="6" t="n">
        <v>236440840</v>
      </c>
    </row>
    <row r="6">
      <c r="A6" s="4" t="inlineStr">
        <is>
          <t>Common stock, shares outstanding (in shares)</t>
        </is>
      </c>
      <c r="B6" s="6" t="n">
        <v>234169335</v>
      </c>
      <c r="C6" s="6" t="n">
        <v>2364408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y of Significant Accounting and Reporting Policies (Schedule of Earnings Per Share, Basic and Diluted)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ome</t>
        </is>
      </c>
      <c r="B4" s="5" t="n">
        <v>86168000</v>
      </c>
      <c r="C4" s="5" t="n">
        <v>72656000</v>
      </c>
      <c r="D4" s="5" t="n">
        <v>72404000</v>
      </c>
      <c r="E4" s="5" t="n">
        <v>87529000</v>
      </c>
      <c r="F4" s="5" t="n">
        <v>84179000</v>
      </c>
      <c r="G4" s="5" t="n">
        <v>76661000</v>
      </c>
      <c r="H4" s="5" t="n">
        <v>86506000</v>
      </c>
      <c r="I4" s="5" t="n">
        <v>113451000</v>
      </c>
      <c r="J4" s="5" t="n">
        <v>318757352</v>
      </c>
      <c r="L4" s="5" t="n">
        <v>360797232</v>
      </c>
      <c r="N4" s="5" t="n">
        <v>347563621</v>
      </c>
    </row>
    <row r="5">
      <c r="A5" s="4" t="inlineStr">
        <is>
          <t>Les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75057</v>
      </c>
      <c r="L5" s="6" t="n">
        <v>5591992</v>
      </c>
      <c r="N5" s="6" t="n">
        <v>4964928</v>
      </c>
    </row>
    <row r="6">
      <c r="A6" s="4" t="inlineStr">
        <is>
          <t>Net Income avail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3882295</v>
      </c>
      <c r="L6" s="5" t="n">
        <v>355205240</v>
      </c>
      <c r="N6" s="5" t="n">
        <v>342598693</v>
      </c>
    </row>
    <row r="7">
      <c r="A7" s="4" t="inlineStr">
        <is>
          <t>Basic weighted average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0825293</v>
      </c>
      <c r="L7" s="6" t="n">
        <v>235526911</v>
      </c>
      <c r="N7" s="6" t="n">
        <v>242599923</v>
      </c>
    </row>
    <row r="8">
      <c r="A8" s="4" t="inlineStr">
        <is>
          <t>Net Income per share - Basic (in dollars per share)</t>
        </is>
      </c>
      <c r="B8" s="7" t="n">
        <v>0.37</v>
      </c>
      <c r="C8" s="7" t="n">
        <v>0.31</v>
      </c>
      <c r="D8" s="7" t="n">
        <v>0.31</v>
      </c>
      <c r="E8" s="7" t="n">
        <v>0.37</v>
      </c>
      <c r="F8" s="7" t="n">
        <v>0.36</v>
      </c>
      <c r="G8" s="7" t="n">
        <v>0.32</v>
      </c>
      <c r="H8" s="7" t="n">
        <v>0.36</v>
      </c>
      <c r="I8" s="7" t="n">
        <v>0.47</v>
      </c>
      <c r="J8" s="7" t="n">
        <v>1.36</v>
      </c>
      <c r="K8" s="4" t="inlineStr">
        <is>
          <t>[1]</t>
        </is>
      </c>
      <c r="L8" s="7" t="n">
        <v>1.51</v>
      </c>
      <c r="M8" s="4" t="inlineStr">
        <is>
          <t>[1]</t>
        </is>
      </c>
      <c r="N8" s="7" t="n">
        <v>1.41</v>
      </c>
      <c r="O8" s="4" t="inlineStr">
        <is>
          <t>[1]</t>
        </is>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Allocation of Net Income used in basic compu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3882295</v>
      </c>
      <c r="L10" s="5" t="n">
        <v>355205240</v>
      </c>
      <c r="N10" s="5" t="n">
        <v>342598693</v>
      </c>
    </row>
    <row r="11">
      <c r="A11" s="4" t="inlineStr">
        <is>
          <t>Reallocation of undistribut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99</v>
      </c>
      <c r="L11" s="6" t="n">
        <v>17014</v>
      </c>
      <c r="N11" s="6" t="n">
        <v>14232</v>
      </c>
    </row>
    <row r="12">
      <c r="A12" s="4" t="inlineStr">
        <is>
          <t>Net Income available to common shareholders —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3887594</v>
      </c>
      <c r="L12" s="5" t="n">
        <v>355222254</v>
      </c>
      <c r="N12" s="5" t="n">
        <v>342612925</v>
      </c>
    </row>
    <row r="13">
      <c r="A13" s="4" t="inlineStr">
        <is>
          <t>Number of shares used in basic comput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0825293</v>
      </c>
      <c r="L13" s="6" t="n">
        <v>235526911</v>
      </c>
      <c r="N13" s="6" t="n">
        <v>242599923</v>
      </c>
    </row>
    <row r="14">
      <c r="A14" s="4" t="inlineStr">
        <is>
          <t>Additional weighted average dilutive common stock equivale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4196</v>
      </c>
      <c r="L14" s="6" t="n">
        <v>1077103</v>
      </c>
      <c r="N14" s="6" t="n">
        <v>1082069</v>
      </c>
    </row>
    <row r="15">
      <c r="A15" s="4" t="inlineStr">
        <is>
          <t>Diluted weighted average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1219489</v>
      </c>
      <c r="L15" s="6" t="n">
        <v>236604014</v>
      </c>
      <c r="N15" s="6" t="n">
        <v>243681992</v>
      </c>
    </row>
    <row r="16">
      <c r="A16" s="4" t="inlineStr">
        <is>
          <t>Net income per share - Diluted (in dollars per share)</t>
        </is>
      </c>
      <c r="B16" s="7" t="n">
        <v>0.37</v>
      </c>
      <c r="C16" s="7" t="n">
        <v>0.31</v>
      </c>
      <c r="D16" s="7" t="n">
        <v>0.31</v>
      </c>
      <c r="E16" s="7" t="n">
        <v>0.37</v>
      </c>
      <c r="F16" s="7" t="n">
        <v>0.35</v>
      </c>
      <c r="G16" s="7" t="n">
        <v>0.32</v>
      </c>
      <c r="H16" s="7" t="n">
        <v>0.36</v>
      </c>
      <c r="I16" s="7" t="n">
        <v>0.46</v>
      </c>
      <c r="J16" s="7" t="n">
        <v>1.36</v>
      </c>
      <c r="K16" s="4" t="inlineStr">
        <is>
          <t>[1]</t>
        </is>
      </c>
      <c r="L16" s="7" t="n">
        <v>1.5</v>
      </c>
      <c r="M16" s="4" t="inlineStr">
        <is>
          <t>[1]</t>
        </is>
      </c>
      <c r="N16" s="7" t="n">
        <v>1.41</v>
      </c>
      <c r="O16" s="4" t="inlineStr">
        <is>
          <t>[1]</t>
        </is>
      </c>
    </row>
    <row r="17"/>
    <row r="18">
      <c r="A18" s="4" t="inlineStr">
        <is>
          <t>[1] (1) Earnings Per Share has been adjusted to exclude the portion of net income allocated to participating securities as a result of share-based payment awards</t>
        </is>
      </c>
    </row>
  </sheetData>
  <mergeCells count="8">
    <mergeCell ref="A1:A2"/>
    <mergeCell ref="B1:I1"/>
    <mergeCell ref="J1:O1"/>
    <mergeCell ref="J2:K2"/>
    <mergeCell ref="L2:M2"/>
    <mergeCell ref="N2:O2"/>
    <mergeCell ref="A17:O17"/>
    <mergeCell ref="A18:O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Debt and Financing Arrangements (Details) - USD ($)</t>
        </is>
      </c>
      <c r="B1" s="2" t="inlineStr">
        <is>
          <t>Feb. 21, 2023</t>
        </is>
      </c>
      <c r="C1" s="2" t="inlineStr">
        <is>
          <t>Dec. 31, 2022</t>
        </is>
      </c>
      <c r="D1" s="2" t="inlineStr">
        <is>
          <t>Dec. 31, 2021</t>
        </is>
      </c>
      <c r="E1" s="2" t="inlineStr">
        <is>
          <t>Oct. 15, 2018</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5" t="n">
        <v>150000000</v>
      </c>
    </row>
    <row r="5">
      <c r="A5" s="4" t="inlineStr">
        <is>
          <t>Additional principal amount available (up to)</t>
        </is>
      </c>
      <c r="B5" s="4" t="inlineStr">
        <is>
          <t xml:space="preserve"> </t>
        </is>
      </c>
      <c r="C5" s="4" t="inlineStr">
        <is>
          <t xml:space="preserve"> </t>
        </is>
      </c>
      <c r="D5" s="4" t="inlineStr">
        <is>
          <t xml:space="preserve"> </t>
        </is>
      </c>
      <c r="E5" s="6" t="n">
        <v>100000000</v>
      </c>
    </row>
    <row r="6">
      <c r="A6" s="4" t="inlineStr">
        <is>
          <t>Amount outstanding</t>
        </is>
      </c>
      <c r="B6" s="4" t="inlineStr">
        <is>
          <t xml:space="preserve"> </t>
        </is>
      </c>
      <c r="C6" s="5" t="n">
        <v>0</v>
      </c>
      <c r="D6" s="5" t="n">
        <v>0</v>
      </c>
      <c r="E6" s="4" t="inlineStr">
        <is>
          <t xml:space="preserve"> </t>
        </is>
      </c>
    </row>
    <row r="7">
      <c r="A7" s="4" t="inlineStr">
        <is>
          <t>Revolving Credit Facility | Subsequent Ev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250000000</v>
      </c>
      <c r="C9" s="4" t="inlineStr">
        <is>
          <t xml:space="preserve"> </t>
        </is>
      </c>
      <c r="D9" s="4" t="inlineStr">
        <is>
          <t xml:space="preserve"> </t>
        </is>
      </c>
      <c r="E9" s="4" t="inlineStr">
        <is>
          <t xml:space="preserve"> </t>
        </is>
      </c>
    </row>
    <row r="10">
      <c r="A10" s="4" t="inlineStr">
        <is>
          <t>Additional principal amount available (up to)</t>
        </is>
      </c>
      <c r="B10" s="5" t="n">
        <v>150000000</v>
      </c>
      <c r="C10" s="4" t="inlineStr">
        <is>
          <t xml:space="preserve"> </t>
        </is>
      </c>
      <c r="D10" s="4" t="inlineStr">
        <is>
          <t xml:space="preserve"> </t>
        </is>
      </c>
      <c r="E10" s="4" t="inlineStr">
        <is>
          <t xml:space="preserve"> </t>
        </is>
      </c>
    </row>
    <row r="11">
      <c r="A11" s="4" t="inlineStr">
        <is>
          <t>Debt instrument term</t>
        </is>
      </c>
      <c r="B11" s="4" t="inlineStr">
        <is>
          <t>3 years</t>
        </is>
      </c>
      <c r="C11" s="4" t="inlineStr">
        <is>
          <t xml:space="preserve"> </t>
        </is>
      </c>
      <c r="D11" s="4" t="inlineStr">
        <is>
          <t xml:space="preserve"> </t>
        </is>
      </c>
      <c r="E11" s="4" t="inlineStr">
        <is>
          <t xml:space="preserve"> </t>
        </is>
      </c>
    </row>
    <row r="12">
      <c r="A12" s="4" t="inlineStr">
        <is>
          <t>Swing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dditional principal amount available (up to)</t>
        </is>
      </c>
      <c r="B14" s="4" t="inlineStr">
        <is>
          <t xml:space="preserve"> </t>
        </is>
      </c>
      <c r="C14" s="4" t="inlineStr">
        <is>
          <t xml:space="preserve"> </t>
        </is>
      </c>
      <c r="D14" s="4" t="inlineStr">
        <is>
          <t xml:space="preserve"> </t>
        </is>
      </c>
      <c r="E14" s="6" t="n">
        <v>20000000</v>
      </c>
    </row>
    <row r="15">
      <c r="A15" s="4" t="inlineStr">
        <is>
          <t>Swing Loans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dditional principal amount available (up to)</t>
        </is>
      </c>
      <c r="B17" s="5" t="n">
        <v>35000000</v>
      </c>
      <c r="C17" s="4" t="inlineStr">
        <is>
          <t xml:space="preserve"> </t>
        </is>
      </c>
      <c r="D17" s="4" t="inlineStr">
        <is>
          <t xml:space="preserve"> </t>
        </is>
      </c>
      <c r="E17" s="4" t="inlineStr">
        <is>
          <t xml:space="preserve"> </t>
        </is>
      </c>
    </row>
    <row r="18">
      <c r="A18" s="4" t="inlineStr">
        <is>
          <t>Letters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dditional principal amount available (up to)</t>
        </is>
      </c>
      <c r="B20" s="4" t="inlineStr">
        <is>
          <t xml:space="preserve"> </t>
        </is>
      </c>
      <c r="C20" s="4" t="inlineStr">
        <is>
          <t xml:space="preserve"> </t>
        </is>
      </c>
      <c r="D20" s="4" t="inlineStr">
        <is>
          <t xml:space="preserve"> </t>
        </is>
      </c>
      <c r="E20" s="5" t="n">
        <v>20000000</v>
      </c>
    </row>
    <row r="21">
      <c r="A21" s="4" t="inlineStr">
        <is>
          <t>Letters of Credit | Subsequent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dditional principal amount available (up to)</t>
        </is>
      </c>
      <c r="B23" s="5" t="n">
        <v>20000000</v>
      </c>
      <c r="C23" s="4" t="inlineStr">
        <is>
          <t xml:space="preserve"> </t>
        </is>
      </c>
      <c r="D23" s="4" t="inlineStr">
        <is>
          <t xml:space="preserve"> </t>
        </is>
      </c>
      <c r="E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t>
        </is>
      </c>
      <c r="B1" s="2" t="inlineStr">
        <is>
          <t>12 Months Ended</t>
        </is>
      </c>
    </row>
    <row r="2">
      <c r="B2" s="2" t="inlineStr">
        <is>
          <t>Dec. 31, 2022</t>
        </is>
      </c>
      <c r="C2" s="2" t="inlineStr">
        <is>
          <t>Dec. 31, 2021</t>
        </is>
      </c>
      <c r="D2" s="2" t="inlineStr">
        <is>
          <t>Dec. 31, 2020</t>
        </is>
      </c>
    </row>
    <row r="3">
      <c r="A3" s="3" t="inlineStr">
        <is>
          <t>Currently payable:</t>
        </is>
      </c>
      <c r="B3" s="4" t="inlineStr">
        <is>
          <t xml:space="preserve"> </t>
        </is>
      </c>
      <c r="C3" s="4" t="inlineStr">
        <is>
          <t xml:space="preserve"> </t>
        </is>
      </c>
      <c r="D3" s="4" t="inlineStr">
        <is>
          <t xml:space="preserve"> </t>
        </is>
      </c>
    </row>
    <row r="4">
      <c r="A4" s="4" t="inlineStr">
        <is>
          <t>Federal</t>
        </is>
      </c>
      <c r="B4" s="5" t="n">
        <v>62670986</v>
      </c>
      <c r="C4" s="5" t="n">
        <v>89507896</v>
      </c>
      <c r="D4" s="5" t="n">
        <v>67606617</v>
      </c>
    </row>
    <row r="5">
      <c r="A5" s="4" t="inlineStr">
        <is>
          <t>State</t>
        </is>
      </c>
      <c r="B5" s="6" t="n">
        <v>4310783</v>
      </c>
      <c r="C5" s="6" t="n">
        <v>5642926</v>
      </c>
      <c r="D5" s="6" t="n">
        <v>10180218</v>
      </c>
    </row>
    <row r="6">
      <c r="A6" s="4" t="inlineStr">
        <is>
          <t>Foreign</t>
        </is>
      </c>
      <c r="B6" s="6" t="n">
        <v>1761732</v>
      </c>
      <c r="C6" s="6" t="n">
        <v>2098433</v>
      </c>
      <c r="D6" s="6" t="n">
        <v>1882195</v>
      </c>
    </row>
    <row r="7">
      <c r="A7" s="4" t="inlineStr">
        <is>
          <t>Total</t>
        </is>
      </c>
      <c r="B7" s="6" t="n">
        <v>68743501</v>
      </c>
      <c r="C7" s="6" t="n">
        <v>97249255</v>
      </c>
      <c r="D7" s="6" t="n">
        <v>79669030</v>
      </c>
    </row>
    <row r="8">
      <c r="A8" s="3" t="inlineStr">
        <is>
          <t>Deferred income tax benefit:</t>
        </is>
      </c>
      <c r="B8" s="4" t="inlineStr">
        <is>
          <t xml:space="preserve"> </t>
        </is>
      </c>
      <c r="C8" s="4" t="inlineStr">
        <is>
          <t xml:space="preserve"> </t>
        </is>
      </c>
      <c r="D8" s="4" t="inlineStr">
        <is>
          <t xml:space="preserve"> </t>
        </is>
      </c>
    </row>
    <row r="9">
      <c r="A9" s="4" t="inlineStr">
        <is>
          <t>Primarily federal</t>
        </is>
      </c>
      <c r="B9" s="6" t="n">
        <v>-17777777</v>
      </c>
      <c r="C9" s="6" t="n">
        <v>-41694751</v>
      </c>
      <c r="D9" s="6" t="n">
        <v>-15419722</v>
      </c>
    </row>
    <row r="10">
      <c r="A10" s="4" t="inlineStr">
        <is>
          <t>Provision for income taxes</t>
        </is>
      </c>
      <c r="B10" s="5" t="n">
        <v>50965724</v>
      </c>
      <c r="C10" s="5" t="n">
        <v>55554504</v>
      </c>
      <c r="D10" s="5" t="n">
        <v>642493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s Different from Statutory Federal Income Tax Rat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income taxes, net of federal income tax benefit</t>
        </is>
      </c>
      <c r="B5" s="10" t="n">
        <v>0.008999999999999999</v>
      </c>
      <c r="C5" s="10" t="n">
        <v>0.007</v>
      </c>
      <c r="D5" s="10" t="n">
        <v>0.021</v>
      </c>
    </row>
    <row r="6">
      <c r="A6" s="4" t="inlineStr">
        <is>
          <t>Research tax credit</t>
        </is>
      </c>
      <c r="B6" s="4" t="inlineStr">
        <is>
          <t>(1.80%)</t>
        </is>
      </c>
      <c r="C6" s="4" t="inlineStr">
        <is>
          <t>(1.00%)</t>
        </is>
      </c>
      <c r="D6" s="4" t="inlineStr">
        <is>
          <t>(1.40%)</t>
        </is>
      </c>
    </row>
    <row r="7">
      <c r="A7" s="4" t="inlineStr">
        <is>
          <t>(Decrease) Increase in reserve for uncertain tax provisions</t>
        </is>
      </c>
      <c r="B7" s="4" t="inlineStr">
        <is>
          <t>(0.20%)</t>
        </is>
      </c>
      <c r="C7" s="10" t="n">
        <v>0.001</v>
      </c>
      <c r="D7" s="4" t="inlineStr">
        <is>
          <t>(0.10%)</t>
        </is>
      </c>
    </row>
    <row r="8">
      <c r="A8" s="4" t="inlineStr">
        <is>
          <t>Non-deductible executive compensation</t>
        </is>
      </c>
      <c r="B8" s="10" t="n">
        <v>0.003</v>
      </c>
      <c r="C8" s="10" t="n">
        <v>0.001</v>
      </c>
      <c r="D8" s="11" t="n">
        <v>0</v>
      </c>
    </row>
    <row r="9">
      <c r="A9" s="4" t="inlineStr">
        <is>
          <t>Non-deductible expenses</t>
        </is>
      </c>
      <c r="B9" s="10" t="n">
        <v>0.003</v>
      </c>
      <c r="C9" s="11" t="n">
        <v>0</v>
      </c>
      <c r="D9" s="10" t="n">
        <v>0.001</v>
      </c>
    </row>
    <row r="10">
      <c r="A10" s="4" t="inlineStr">
        <is>
          <t>Foreign tax credit</t>
        </is>
      </c>
      <c r="B10" s="4" t="inlineStr">
        <is>
          <t>(0.30%)</t>
        </is>
      </c>
      <c r="C10" s="4" t="inlineStr">
        <is>
          <t>(0.20%)</t>
        </is>
      </c>
      <c r="D10" s="4" t="inlineStr">
        <is>
          <t>(0.10%)</t>
        </is>
      </c>
    </row>
    <row r="11">
      <c r="A11" s="4" t="inlineStr">
        <is>
          <t>Foreign derived intangible income deduction</t>
        </is>
      </c>
      <c r="B11" s="4" t="inlineStr">
        <is>
          <t>(6.20%)</t>
        </is>
      </c>
      <c r="C11" s="4" t="inlineStr">
        <is>
          <t>(6.30%)</t>
        </is>
      </c>
      <c r="D11" s="4" t="inlineStr">
        <is>
          <t>(5.20%)</t>
        </is>
      </c>
    </row>
    <row r="12">
      <c r="A12" s="4" t="inlineStr">
        <is>
          <t>Stock compensation</t>
        </is>
      </c>
      <c r="B12" s="4" t="inlineStr">
        <is>
          <t>(0.60%)</t>
        </is>
      </c>
      <c r="C12" s="4" t="inlineStr">
        <is>
          <t>(1.30%)</t>
        </is>
      </c>
      <c r="D12" s="4" t="inlineStr">
        <is>
          <t>(1.00%)</t>
        </is>
      </c>
    </row>
    <row r="13">
      <c r="A13" s="4" t="inlineStr">
        <is>
          <t>Other</t>
        </is>
      </c>
      <c r="B13" s="10" t="n">
        <v>0.004</v>
      </c>
      <c r="C13" s="10" t="n">
        <v>0.002</v>
      </c>
      <c r="D13" s="10" t="n">
        <v>0.002</v>
      </c>
    </row>
    <row r="14">
      <c r="A14" s="4" t="inlineStr">
        <is>
          <t>Effective income tax rate</t>
        </is>
      </c>
      <c r="B14" s="10" t="n">
        <v>0.138</v>
      </c>
      <c r="C14" s="10" t="n">
        <v>0.133</v>
      </c>
      <c r="D14" s="10" t="n">
        <v>0.15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Accruals not currently deductible</t>
        </is>
      </c>
      <c r="B3" s="5" t="n">
        <v>9778184</v>
      </c>
      <c r="C3" s="5" t="n">
        <v>12823493</v>
      </c>
    </row>
    <row r="4">
      <c r="A4" s="4" t="inlineStr">
        <is>
          <t>Research and development costs</t>
        </is>
      </c>
      <c r="B4" s="6" t="n">
        <v>58501232</v>
      </c>
      <c r="C4" s="6" t="n">
        <v>49099538</v>
      </c>
    </row>
    <row r="5">
      <c r="A5" s="4" t="inlineStr">
        <is>
          <t>Stock based compensation</t>
        </is>
      </c>
      <c r="B5" s="6" t="n">
        <v>14670250</v>
      </c>
      <c r="C5" s="6" t="n">
        <v>13707737</v>
      </c>
    </row>
    <row r="6">
      <c r="A6" s="4" t="inlineStr">
        <is>
          <t>Other</t>
        </is>
      </c>
      <c r="B6" s="6" t="n">
        <v>4722513</v>
      </c>
      <c r="C6" s="6" t="n">
        <v>2118484</v>
      </c>
    </row>
    <row r="7">
      <c r="A7" s="4" t="inlineStr">
        <is>
          <t>Total deferred income tax assets</t>
        </is>
      </c>
      <c r="B7" s="6" t="n">
        <v>87672179</v>
      </c>
      <c r="C7" s="6" t="n">
        <v>77749252</v>
      </c>
    </row>
    <row r="8">
      <c r="A8" s="3" t="inlineStr">
        <is>
          <t>Liabilities:</t>
        </is>
      </c>
      <c r="B8" s="4" t="inlineStr">
        <is>
          <t xml:space="preserve"> </t>
        </is>
      </c>
      <c r="C8" s="4" t="inlineStr">
        <is>
          <t xml:space="preserve"> </t>
        </is>
      </c>
    </row>
    <row r="9">
      <c r="A9" s="4" t="inlineStr">
        <is>
          <t>Excess tax over book depreciation</t>
        </is>
      </c>
      <c r="B9" s="6" t="n">
        <v>-3460485</v>
      </c>
      <c r="C9" s="6" t="n">
        <v>-20728577</v>
      </c>
    </row>
    <row r="10">
      <c r="A10" s="4" t="inlineStr">
        <is>
          <t>Goodwill</t>
        </is>
      </c>
      <c r="B10" s="6" t="n">
        <v>-42580026</v>
      </c>
      <c r="C10" s="6" t="n">
        <v>-37999022</v>
      </c>
    </row>
    <row r="11">
      <c r="A11" s="4" t="inlineStr">
        <is>
          <t>Intangible assets</t>
        </is>
      </c>
      <c r="B11" s="6" t="n">
        <v>-13268772</v>
      </c>
      <c r="C11" s="6" t="n">
        <v>-11718904</v>
      </c>
    </row>
    <row r="12">
      <c r="A12" s="4" t="inlineStr">
        <is>
          <t>Other</t>
        </is>
      </c>
      <c r="B12" s="6" t="n">
        <v>-2834196</v>
      </c>
      <c r="C12" s="6" t="n">
        <v>-2507071</v>
      </c>
    </row>
    <row r="13">
      <c r="A13" s="4" t="inlineStr">
        <is>
          <t>Total deferred income tax liabilities</t>
        </is>
      </c>
      <c r="B13" s="6" t="n">
        <v>-62143479</v>
      </c>
      <c r="C13" s="6" t="n">
        <v>-72953574</v>
      </c>
    </row>
    <row r="14">
      <c r="A14" s="4" t="inlineStr">
        <is>
          <t>Net deferred income taxes</t>
        </is>
      </c>
      <c r="B14" s="6" t="n">
        <v>25528700</v>
      </c>
      <c r="C14" s="5" t="n">
        <v>4795678</v>
      </c>
    </row>
    <row r="15">
      <c r="A15" s="4" t="inlineStr">
        <is>
          <t>Patent, and Other Assets, Ne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Net deferred income taxes</t>
        </is>
      </c>
      <c r="B17" s="5" t="n">
        <v>25528700</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7700</v>
      </c>
      <c r="C4" s="4" t="inlineStr">
        <is>
          <t xml:space="preserve"> </t>
        </is>
      </c>
      <c r="D4" s="4" t="inlineStr">
        <is>
          <t xml:space="preserve"> </t>
        </is>
      </c>
    </row>
    <row r="5">
      <c r="A5" s="4" t="inlineStr">
        <is>
          <t>Income taxes paid</t>
        </is>
      </c>
      <c r="B5" s="6" t="n">
        <v>35200</v>
      </c>
      <c r="C5" s="5" t="n">
        <v>105800</v>
      </c>
      <c r="D5" s="5" t="n">
        <v>61900</v>
      </c>
    </row>
    <row r="6">
      <c r="A6" s="4" t="inlineStr">
        <is>
          <t>Unrecognized tax benefits accrued interest</t>
        </is>
      </c>
      <c r="B6" s="5" t="n">
        <v>379</v>
      </c>
      <c r="C6" s="5" t="n">
        <v>605</v>
      </c>
      <c r="D6" s="5" t="n">
        <v>57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Beginning and Ending Amount of Unrecognized Tax Benefits ) (Details) - USD ($)</t>
        </is>
      </c>
      <c r="B1" s="2" t="inlineStr">
        <is>
          <t>12 Months Ended</t>
        </is>
      </c>
    </row>
    <row r="2">
      <c r="B2" s="2" t="inlineStr">
        <is>
          <t>Dec. 31, 2022</t>
        </is>
      </c>
      <c r="C2" s="2" t="inlineStr">
        <is>
          <t>Dec. 31, 2021</t>
        </is>
      </c>
      <c r="D2" s="2" t="inlineStr">
        <is>
          <t>Dec. 31, 2020</t>
        </is>
      </c>
    </row>
    <row r="3">
      <c r="A3" s="3" t="inlineStr">
        <is>
          <t>Reconciliation of the beginning and ending amount of unrecognized tax benefits</t>
        </is>
      </c>
      <c r="B3" s="4" t="inlineStr">
        <is>
          <t xml:space="preserve"> </t>
        </is>
      </c>
      <c r="C3" s="4" t="inlineStr">
        <is>
          <t xml:space="preserve"> </t>
        </is>
      </c>
      <c r="D3" s="4" t="inlineStr">
        <is>
          <t xml:space="preserve"> </t>
        </is>
      </c>
    </row>
    <row r="4">
      <c r="A4" s="4" t="inlineStr">
        <is>
          <t>Beginning of year</t>
        </is>
      </c>
      <c r="B4" s="5" t="n">
        <v>5275000</v>
      </c>
      <c r="C4" s="5" t="n">
        <v>4864000</v>
      </c>
      <c r="D4" s="5" t="n">
        <v>6392000</v>
      </c>
    </row>
    <row r="5">
      <c r="A5" s="4" t="inlineStr">
        <is>
          <t>Additions based on tax positions related to the current year</t>
        </is>
      </c>
      <c r="B5" s="6" t="n">
        <v>951000</v>
      </c>
      <c r="C5" s="6" t="n">
        <v>1023000</v>
      </c>
      <c r="D5" s="6" t="n">
        <v>918000</v>
      </c>
    </row>
    <row r="6">
      <c r="A6" s="4" t="inlineStr">
        <is>
          <t>Additions for tax positions in prior years</t>
        </is>
      </c>
      <c r="B6" s="6" t="n">
        <v>353000</v>
      </c>
      <c r="C6" s="6" t="n">
        <v>364000</v>
      </c>
      <c r="D6" s="6" t="n">
        <v>770000</v>
      </c>
    </row>
    <row r="7">
      <c r="A7" s="4" t="inlineStr">
        <is>
          <t>Reductions for tax positions in prior years</t>
        </is>
      </c>
      <c r="B7" s="6" t="n">
        <v>-26000</v>
      </c>
      <c r="C7" s="6" t="n">
        <v>-51000</v>
      </c>
      <c r="D7" s="6" t="n">
        <v>-2907000</v>
      </c>
    </row>
    <row r="8">
      <c r="A8" s="4" t="inlineStr">
        <is>
          <t>Reductions as a result of a lapse of the applicable statute of limitations</t>
        </is>
      </c>
      <c r="B8" s="6" t="n">
        <v>-1923000</v>
      </c>
      <c r="C8" s="6" t="n">
        <v>-925000</v>
      </c>
      <c r="D8" s="6" t="n">
        <v>-309000</v>
      </c>
    </row>
    <row r="9">
      <c r="A9" s="4" t="inlineStr">
        <is>
          <t>End of year</t>
        </is>
      </c>
      <c r="B9" s="5" t="n">
        <v>4630000</v>
      </c>
      <c r="C9" s="5" t="n">
        <v>5275000</v>
      </c>
      <c r="D9" s="5" t="n">
        <v>4864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Company's contributions under 401(k) retirement savings plan</t>
        </is>
      </c>
      <c r="B4" s="12" t="n">
        <v>12.9</v>
      </c>
      <c r="C4" s="5" t="n">
        <v>9</v>
      </c>
      <c r="D4" s="12" t="n">
        <v>8.9</v>
      </c>
    </row>
    <row r="5">
      <c r="A5" s="4" t="inlineStr">
        <is>
          <t>Assets held-in-trust</t>
        </is>
      </c>
      <c r="B5" s="13" t="n">
        <v>5.6</v>
      </c>
      <c r="C5" s="4" t="inlineStr">
        <is>
          <t xml:space="preserve"> </t>
        </is>
      </c>
      <c r="D5" s="4" t="inlineStr">
        <is>
          <t xml:space="preserve"> </t>
        </is>
      </c>
    </row>
    <row r="6">
      <c r="A6" s="4" t="inlineStr">
        <is>
          <t>Other Assets</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Deferred compensation liability</t>
        </is>
      </c>
      <c r="B8" s="13" t="n">
        <v>5.6</v>
      </c>
      <c r="C8" s="4" t="inlineStr">
        <is>
          <t xml:space="preserve"> </t>
        </is>
      </c>
      <c r="D8" s="4" t="inlineStr">
        <is>
          <t xml:space="preserve"> </t>
        </is>
      </c>
    </row>
    <row r="9">
      <c r="A9" s="4" t="inlineStr">
        <is>
          <t>Other Liabilities</t>
        </is>
      </c>
      <c r="B9" s="4" t="inlineStr">
        <is>
          <t xml:space="preserve"> </t>
        </is>
      </c>
      <c r="C9" s="4" t="inlineStr">
        <is>
          <t xml:space="preserve"> </t>
        </is>
      </c>
      <c r="D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row>
    <row r="11">
      <c r="A11" s="4" t="inlineStr">
        <is>
          <t>Deferred compensation liability</t>
        </is>
      </c>
      <c r="B11" s="12" t="n">
        <v>5.3</v>
      </c>
      <c r="C11" s="4" t="inlineStr">
        <is>
          <t xml:space="preserve"> </t>
        </is>
      </c>
      <c r="D11" s="4" t="inlineStr">
        <is>
          <t xml:space="preserve"> </t>
        </is>
      </c>
    </row>
    <row r="12">
      <c r="A12" s="4" t="inlineStr">
        <is>
          <t>Deferred Compensation Arrangement With Individual, Tranche One</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Deferred compensation arrangement vesting percentage</t>
        </is>
      </c>
      <c r="B14" s="11" t="n">
        <v>0.5</v>
      </c>
      <c r="C14" s="4" t="inlineStr">
        <is>
          <t xml:space="preserve"> </t>
        </is>
      </c>
      <c r="D14" s="4" t="inlineStr">
        <is>
          <t xml:space="preserve"> </t>
        </is>
      </c>
    </row>
    <row r="15">
      <c r="A15" s="4" t="inlineStr">
        <is>
          <t>Deferred Compensation Arrangement With Individual, Tranche One | Minimum</t>
        </is>
      </c>
      <c r="B15" s="4" t="inlineStr">
        <is>
          <t xml:space="preserve"> </t>
        </is>
      </c>
      <c r="C15" s="4" t="inlineStr">
        <is>
          <t xml:space="preserve"> </t>
        </is>
      </c>
      <c r="D15" s="4" t="inlineStr">
        <is>
          <t xml:space="preserve"> </t>
        </is>
      </c>
    </row>
    <row r="16">
      <c r="A16" s="3" t="inlineStr">
        <is>
          <t>Deferred Compensation Arrangement with Individual, Postretirement Benefits [Line Items]</t>
        </is>
      </c>
      <c r="B16" s="4" t="inlineStr">
        <is>
          <t xml:space="preserve"> </t>
        </is>
      </c>
      <c r="C16" s="4" t="inlineStr">
        <is>
          <t xml:space="preserve"> </t>
        </is>
      </c>
      <c r="D16" s="4" t="inlineStr">
        <is>
          <t xml:space="preserve"> </t>
        </is>
      </c>
    </row>
    <row r="17">
      <c r="A17" s="4" t="inlineStr">
        <is>
          <t>Deferred compensation arrangement, service period</t>
        </is>
      </c>
      <c r="B17" s="4" t="inlineStr">
        <is>
          <t>2 years</t>
        </is>
      </c>
      <c r="C17" s="4" t="inlineStr">
        <is>
          <t xml:space="preserve"> </t>
        </is>
      </c>
      <c r="D17" s="4" t="inlineStr">
        <is>
          <t xml:space="preserve"> </t>
        </is>
      </c>
    </row>
    <row r="18">
      <c r="A18" s="4" t="inlineStr">
        <is>
          <t>Deferred Compensation Arrangement With Individual, Tranche One | Maximum</t>
        </is>
      </c>
      <c r="B18" s="4" t="inlineStr">
        <is>
          <t xml:space="preserve"> </t>
        </is>
      </c>
      <c r="C18" s="4" t="inlineStr">
        <is>
          <t xml:space="preserve"> </t>
        </is>
      </c>
      <c r="D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row>
    <row r="20">
      <c r="A20" s="4" t="inlineStr">
        <is>
          <t>Deferred compensation arrangement, service period</t>
        </is>
      </c>
      <c r="B20" s="4" t="inlineStr">
        <is>
          <t>3 years</t>
        </is>
      </c>
      <c r="C20" s="4" t="inlineStr">
        <is>
          <t xml:space="preserve"> </t>
        </is>
      </c>
      <c r="D20" s="4" t="inlineStr">
        <is>
          <t xml:space="preserve"> </t>
        </is>
      </c>
    </row>
    <row r="21">
      <c r="A21" s="4" t="inlineStr">
        <is>
          <t>Deferred Compensation Arrangement With Individual, Tranche Two</t>
        </is>
      </c>
      <c r="B21" s="4" t="inlineStr">
        <is>
          <t xml:space="preserve"> </t>
        </is>
      </c>
      <c r="C21" s="4" t="inlineStr">
        <is>
          <t xml:space="preserve"> </t>
        </is>
      </c>
      <c r="D21" s="4" t="inlineStr">
        <is>
          <t xml:space="preserve"> </t>
        </is>
      </c>
    </row>
    <row r="22">
      <c r="A22" s="3" t="inlineStr">
        <is>
          <t>Deferred Compensation Arrangement with Individual, Postretirement Benefits [Line Items]</t>
        </is>
      </c>
      <c r="B22" s="4" t="inlineStr">
        <is>
          <t xml:space="preserve"> </t>
        </is>
      </c>
      <c r="C22" s="4" t="inlineStr">
        <is>
          <t xml:space="preserve"> </t>
        </is>
      </c>
      <c r="D22" s="4" t="inlineStr">
        <is>
          <t xml:space="preserve"> </t>
        </is>
      </c>
    </row>
    <row r="23">
      <c r="A23" s="4" t="inlineStr">
        <is>
          <t>Deferred compensation arrangement vesting percentage</t>
        </is>
      </c>
      <c r="B23" s="11" t="n">
        <v>1</v>
      </c>
      <c r="C23" s="4" t="inlineStr">
        <is>
          <t xml:space="preserve"> </t>
        </is>
      </c>
      <c r="D23" s="4" t="inlineStr">
        <is>
          <t xml:space="preserve"> </t>
        </is>
      </c>
    </row>
    <row r="24">
      <c r="A24" s="4" t="inlineStr">
        <is>
          <t>Deferred compensation arrangement, service period</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1" customWidth="1" min="5" max="5"/>
    <col width="21" customWidth="1" min="6" max="6"/>
  </cols>
  <sheetData>
    <row r="1">
      <c r="A1" s="1" t="inlineStr">
        <is>
          <t>Stock-Based Compensation Plans (Narrative) (Details)</t>
        </is>
      </c>
      <c r="B1" s="2" t="inlineStr">
        <is>
          <t>12 Months Ended</t>
        </is>
      </c>
    </row>
    <row r="2">
      <c r="B2" s="2" t="inlineStr">
        <is>
          <t>Dec. 31, 2022 USD ($) plan shares</t>
        </is>
      </c>
      <c r="C2" s="2" t="inlineStr">
        <is>
          <t>Dec. 31, 2021 USD ($) shares</t>
        </is>
      </c>
      <c r="D2" s="2" t="inlineStr">
        <is>
          <t>Dec. 31, 2020 USD ($) shares</t>
        </is>
      </c>
      <c r="E2" s="2" t="inlineStr">
        <is>
          <t>Dec. 31, 2014 shares</t>
        </is>
      </c>
      <c r="F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 (in shares)</t>
        </is>
      </c>
      <c r="B4" s="6" t="n">
        <v>949000</v>
      </c>
      <c r="C4" s="6" t="n">
        <v>1099000</v>
      </c>
      <c r="D4" s="6" t="n">
        <v>833000</v>
      </c>
      <c r="E4" s="4" t="inlineStr">
        <is>
          <t xml:space="preserve"> </t>
        </is>
      </c>
      <c r="F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pproved (in shares)</t>
        </is>
      </c>
      <c r="B7" s="4" t="inlineStr">
        <is>
          <t xml:space="preserve"> </t>
        </is>
      </c>
      <c r="C7" s="4" t="inlineStr">
        <is>
          <t xml:space="preserve"> </t>
        </is>
      </c>
      <c r="D7" s="4" t="inlineStr">
        <is>
          <t xml:space="preserve"> </t>
        </is>
      </c>
      <c r="E7" s="4" t="inlineStr">
        <is>
          <t xml:space="preserve"> </t>
        </is>
      </c>
      <c r="F7" s="6" t="n">
        <v>2000000</v>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pproved (in shares)</t>
        </is>
      </c>
      <c r="B10" s="4" t="inlineStr">
        <is>
          <t xml:space="preserve"> </t>
        </is>
      </c>
      <c r="C10" s="4" t="inlineStr">
        <is>
          <t xml:space="preserve"> </t>
        </is>
      </c>
      <c r="D10" s="4" t="inlineStr">
        <is>
          <t xml:space="preserve"> </t>
        </is>
      </c>
      <c r="E10" s="6" t="n">
        <v>2000000</v>
      </c>
      <c r="F10" s="4" t="inlineStr">
        <is>
          <t xml:space="preserve"> </t>
        </is>
      </c>
    </row>
    <row r="11">
      <c r="A11" s="4" t="inlineStr">
        <is>
          <t>Amortization expense | $</t>
        </is>
      </c>
      <c r="B11" s="5" t="n">
        <v>906478</v>
      </c>
      <c r="C11" s="5" t="n">
        <v>713912</v>
      </c>
      <c r="D11" s="5" t="n">
        <v>810605</v>
      </c>
      <c r="E11" s="4" t="inlineStr">
        <is>
          <t xml:space="preserve"> </t>
        </is>
      </c>
      <c r="F11" s="4" t="inlineStr">
        <is>
          <t xml:space="preserve"> </t>
        </is>
      </c>
    </row>
    <row r="12">
      <c r="A12" s="4" t="inlineStr">
        <is>
          <t>ESPP discount rate</t>
        </is>
      </c>
      <c r="B12" s="4" t="inlineStr">
        <is>
          <t xml:space="preserve"> </t>
        </is>
      </c>
      <c r="C12" s="4" t="inlineStr">
        <is>
          <t xml:space="preserve"> </t>
        </is>
      </c>
      <c r="D12" s="4" t="inlineStr">
        <is>
          <t xml:space="preserve"> </t>
        </is>
      </c>
      <c r="E12" s="11" t="n">
        <v>0.85</v>
      </c>
      <c r="F12" s="4" t="inlineStr">
        <is>
          <t xml:space="preserve"> </t>
        </is>
      </c>
    </row>
    <row r="13">
      <c r="A13" s="4" t="inlineStr">
        <is>
          <t>Stock Compensat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lans | plan</t>
        </is>
      </c>
      <c r="B15" s="6" t="n">
        <v>2</v>
      </c>
      <c r="C15" s="4" t="inlineStr">
        <is>
          <t xml:space="preserve"> </t>
        </is>
      </c>
      <c r="D15" s="4" t="inlineStr">
        <is>
          <t xml:space="preserve"> </t>
        </is>
      </c>
      <c r="E15" s="4" t="inlineStr">
        <is>
          <t xml:space="preserve"> </t>
        </is>
      </c>
      <c r="F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lans | plan</t>
        </is>
      </c>
      <c r="B18" s="6" t="n">
        <v>2</v>
      </c>
      <c r="C18" s="4" t="inlineStr">
        <is>
          <t xml:space="preserve"> </t>
        </is>
      </c>
      <c r="D18" s="4" t="inlineStr">
        <is>
          <t xml:space="preserve"> </t>
        </is>
      </c>
      <c r="E18" s="4" t="inlineStr">
        <is>
          <t xml:space="preserve"> </t>
        </is>
      </c>
      <c r="F18" s="4" t="inlineStr">
        <is>
          <t xml:space="preserve"> </t>
        </is>
      </c>
    </row>
    <row r="19">
      <c r="A19" s="4" t="inlineStr">
        <is>
          <t>Stock option expense | $</t>
        </is>
      </c>
      <c r="B19" s="5" t="n">
        <v>6302581</v>
      </c>
      <c r="C19" s="6" t="n">
        <v>5780959</v>
      </c>
      <c r="D19" s="6" t="n">
        <v>4935527</v>
      </c>
      <c r="E19" s="4" t="inlineStr">
        <is>
          <t xml:space="preserve"> </t>
        </is>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cost | $</t>
        </is>
      </c>
      <c r="B22" s="6" t="n">
        <v>5113300</v>
      </c>
      <c r="C22" s="4" t="inlineStr">
        <is>
          <t xml:space="preserve"> </t>
        </is>
      </c>
      <c r="D22" s="4" t="inlineStr">
        <is>
          <t xml:space="preserve"> </t>
        </is>
      </c>
      <c r="E22" s="4" t="inlineStr">
        <is>
          <t xml:space="preserve"> </t>
        </is>
      </c>
      <c r="F22" s="4" t="inlineStr">
        <is>
          <t xml:space="preserve"> </t>
        </is>
      </c>
    </row>
    <row r="23">
      <c r="A23" s="4" t="inlineStr">
        <is>
          <t>Amortization expense | $</t>
        </is>
      </c>
      <c r="B23" s="5" t="n">
        <v>1246369</v>
      </c>
      <c r="C23" s="6" t="n">
        <v>1573831</v>
      </c>
      <c r="D23" s="6" t="n">
        <v>4424678</v>
      </c>
      <c r="E23" s="4" t="inlineStr">
        <is>
          <t xml:space="preserve"> </t>
        </is>
      </c>
      <c r="F23" s="4" t="inlineStr">
        <is>
          <t xml:space="preserve"> </t>
        </is>
      </c>
    </row>
    <row r="24">
      <c r="A24" s="4" t="inlineStr">
        <is>
          <t>Omnibus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pproved (in shares)</t>
        </is>
      </c>
      <c r="B26" s="6" t="n">
        <v>45000000</v>
      </c>
      <c r="C26" s="4" t="inlineStr">
        <is>
          <t xml:space="preserve"> </t>
        </is>
      </c>
      <c r="D26" s="4" t="inlineStr">
        <is>
          <t xml:space="preserve"> </t>
        </is>
      </c>
      <c r="E26" s="4" t="inlineStr">
        <is>
          <t xml:space="preserve"> </t>
        </is>
      </c>
      <c r="F26" s="4" t="inlineStr">
        <is>
          <t xml:space="preserve"> </t>
        </is>
      </c>
    </row>
    <row r="27">
      <c r="A27" s="4" t="inlineStr">
        <is>
          <t>Shares issued under plan (in shares)</t>
        </is>
      </c>
      <c r="B27" s="6" t="n">
        <v>20214522</v>
      </c>
      <c r="C27" s="4" t="inlineStr">
        <is>
          <t xml:space="preserve"> </t>
        </is>
      </c>
      <c r="D27" s="4" t="inlineStr">
        <is>
          <t xml:space="preserve"> </t>
        </is>
      </c>
      <c r="E27" s="4" t="inlineStr">
        <is>
          <t xml:space="preserve"> </t>
        </is>
      </c>
      <c r="F27" s="4" t="inlineStr">
        <is>
          <t xml:space="preserve"> </t>
        </is>
      </c>
    </row>
    <row r="28">
      <c r="A28" s="4" t="inlineStr">
        <is>
          <t>Options granted net of shares from canceled/expired options (in shares)</t>
        </is>
      </c>
      <c r="B28" s="6" t="n">
        <v>4355326</v>
      </c>
      <c r="C28" s="4" t="inlineStr">
        <is>
          <t xml:space="preserve"> </t>
        </is>
      </c>
      <c r="D28" s="4" t="inlineStr">
        <is>
          <t xml:space="preserve"> </t>
        </is>
      </c>
      <c r="E28" s="4" t="inlineStr">
        <is>
          <t xml:space="preserve"> </t>
        </is>
      </c>
      <c r="F28" s="4" t="inlineStr">
        <is>
          <t xml:space="preserve"> </t>
        </is>
      </c>
    </row>
    <row r="29">
      <c r="A29" s="4" t="inlineStr">
        <is>
          <t>Restricted period, maximum, in years</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Shares, granted (in shares)</t>
        </is>
      </c>
      <c r="B30" s="6" t="n">
        <v>3345868</v>
      </c>
      <c r="C30" s="4" t="inlineStr">
        <is>
          <t xml:space="preserve"> </t>
        </is>
      </c>
      <c r="D30" s="4" t="inlineStr">
        <is>
          <t xml:space="preserve"> </t>
        </is>
      </c>
      <c r="E30" s="4" t="inlineStr">
        <is>
          <t xml:space="preserve"> </t>
        </is>
      </c>
      <c r="F30" s="4" t="inlineStr">
        <is>
          <t xml:space="preserve"> </t>
        </is>
      </c>
    </row>
    <row r="31">
      <c r="A31" s="4" t="inlineStr">
        <is>
          <t>Shares outstanding (in shares)</t>
        </is>
      </c>
      <c r="B31" s="6" t="n">
        <v>3774093</v>
      </c>
      <c r="C31" s="4" t="inlineStr">
        <is>
          <t xml:space="preserve"> </t>
        </is>
      </c>
      <c r="D31" s="4" t="inlineStr">
        <is>
          <t xml:space="preserve"> </t>
        </is>
      </c>
      <c r="E31" s="4" t="inlineStr">
        <is>
          <t xml:space="preserve"> </t>
        </is>
      </c>
      <c r="F31" s="4" t="inlineStr">
        <is>
          <t xml:space="preserve"> </t>
        </is>
      </c>
    </row>
    <row r="32">
      <c r="A32" s="4" t="inlineStr">
        <is>
          <t>Omnibus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 vesting period</t>
        </is>
      </c>
      <c r="B34" s="4" t="inlineStr">
        <is>
          <t>1 year</t>
        </is>
      </c>
      <c r="C34" s="4" t="inlineStr">
        <is>
          <t xml:space="preserve"> </t>
        </is>
      </c>
      <c r="D34" s="4" t="inlineStr">
        <is>
          <t xml:space="preserve"> </t>
        </is>
      </c>
      <c r="E34" s="4" t="inlineStr">
        <is>
          <t xml:space="preserve"> </t>
        </is>
      </c>
      <c r="F34" s="4" t="inlineStr">
        <is>
          <t xml:space="preserve"> </t>
        </is>
      </c>
    </row>
    <row r="35">
      <c r="A35" s="4" t="inlineStr">
        <is>
          <t>Award expiration period</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Omnibus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 vesting period</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Award expiration period</t>
        </is>
      </c>
      <c r="B39" s="4" t="inlineStr">
        <is>
          <t>10 years</t>
        </is>
      </c>
      <c r="C39" s="4" t="inlineStr">
        <is>
          <t xml:space="preserve"> </t>
        </is>
      </c>
      <c r="D39" s="4" t="inlineStr">
        <is>
          <t xml:space="preserve"> </t>
        </is>
      </c>
      <c r="E39" s="4" t="inlineStr">
        <is>
          <t xml:space="preserve"> </t>
        </is>
      </c>
      <c r="F39" s="4" t="inlineStr">
        <is>
          <t xml:space="preserve"> </t>
        </is>
      </c>
    </row>
    <row r="40">
      <c r="A40" s="4" t="inlineStr">
        <is>
          <t>Employee Stock Option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pproved (in shares)</t>
        </is>
      </c>
      <c r="B42" s="6" t="n">
        <v>24000000</v>
      </c>
      <c r="C42" s="4" t="inlineStr">
        <is>
          <t xml:space="preserve"> </t>
        </is>
      </c>
      <c r="D42" s="4" t="inlineStr">
        <is>
          <t xml:space="preserve"> </t>
        </is>
      </c>
      <c r="E42" s="4" t="inlineStr">
        <is>
          <t xml:space="preserve"> </t>
        </is>
      </c>
      <c r="F42" s="4" t="inlineStr">
        <is>
          <t xml:space="preserve"> </t>
        </is>
      </c>
    </row>
    <row r="43">
      <c r="A43" s="4" t="inlineStr">
        <is>
          <t>Options granted net of shares from canceled/expired options (in shares)</t>
        </is>
      </c>
      <c r="B43" s="6" t="n">
        <v>12689869</v>
      </c>
      <c r="C43" s="4" t="inlineStr">
        <is>
          <t xml:space="preserve"> </t>
        </is>
      </c>
      <c r="D43" s="4" t="inlineStr">
        <is>
          <t xml:space="preserve"> </t>
        </is>
      </c>
      <c r="E43" s="4" t="inlineStr">
        <is>
          <t xml:space="preserve"> </t>
        </is>
      </c>
      <c r="F43" s="4" t="inlineStr">
        <is>
          <t xml:space="preserve"> </t>
        </is>
      </c>
    </row>
    <row r="44">
      <c r="A44" s="4" t="inlineStr">
        <is>
          <t>Unrecognized compensation cost | $</t>
        </is>
      </c>
      <c r="B44" s="5" t="n">
        <v>9148306</v>
      </c>
      <c r="C44" s="4" t="inlineStr">
        <is>
          <t xml:space="preserve"> </t>
        </is>
      </c>
      <c r="D44" s="4" t="inlineStr">
        <is>
          <t xml:space="preserve"> </t>
        </is>
      </c>
      <c r="E44" s="4" t="inlineStr">
        <is>
          <t xml:space="preserve"> </t>
        </is>
      </c>
      <c r="F44" s="4" t="inlineStr">
        <is>
          <t xml:space="preserve"> </t>
        </is>
      </c>
    </row>
    <row r="45">
      <c r="A45" s="4" t="inlineStr">
        <is>
          <t>Weighted-average period for unrecognized compensation cost expected to be recognized</t>
        </is>
      </c>
      <c r="B45" s="4" t="inlineStr">
        <is>
          <t>2 years 10 days</t>
        </is>
      </c>
      <c r="C45" s="4" t="inlineStr">
        <is>
          <t xml:space="preserve"> </t>
        </is>
      </c>
      <c r="D45" s="4" t="inlineStr">
        <is>
          <t xml:space="preserve"> </t>
        </is>
      </c>
      <c r="E45" s="4" t="inlineStr">
        <is>
          <t xml:space="preserve"> </t>
        </is>
      </c>
      <c r="F45" s="4" t="inlineStr">
        <is>
          <t xml:space="preserve"> </t>
        </is>
      </c>
    </row>
    <row r="46">
      <c r="A46" s="4" t="inlineStr">
        <is>
          <t>Restricted Stock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approved (in shares)</t>
        </is>
      </c>
      <c r="B48" s="6" t="n">
        <v>9000000</v>
      </c>
      <c r="C48" s="4" t="inlineStr">
        <is>
          <t xml:space="preserve"> </t>
        </is>
      </c>
      <c r="D48" s="4" t="inlineStr">
        <is>
          <t xml:space="preserve"> </t>
        </is>
      </c>
      <c r="E48" s="4" t="inlineStr">
        <is>
          <t xml:space="preserve"> </t>
        </is>
      </c>
      <c r="F48" s="4" t="inlineStr">
        <is>
          <t xml:space="preserve"> </t>
        </is>
      </c>
    </row>
    <row r="49">
      <c r="A49" s="4" t="inlineStr">
        <is>
          <t>Shares, granted (in shares)</t>
        </is>
      </c>
      <c r="B49" s="6" t="n">
        <v>5630019</v>
      </c>
      <c r="C49" s="4" t="inlineStr">
        <is>
          <t xml:space="preserve"> </t>
        </is>
      </c>
      <c r="D49" s="4" t="inlineStr">
        <is>
          <t xml:space="preserve"> </t>
        </is>
      </c>
      <c r="E49" s="4" t="inlineStr">
        <is>
          <t xml:space="preserve"> </t>
        </is>
      </c>
      <c r="F49" s="4" t="inlineStr">
        <is>
          <t xml:space="preserve"> </t>
        </is>
      </c>
    </row>
    <row r="50">
      <c r="A50" s="4" t="inlineStr">
        <is>
          <t>Unearned stock-based compensation | $</t>
        </is>
      </c>
      <c r="B50" s="5" t="n">
        <v>43947853</v>
      </c>
      <c r="C50" s="4" t="inlineStr">
        <is>
          <t xml:space="preserve"> </t>
        </is>
      </c>
      <c r="D50" s="4" t="inlineStr">
        <is>
          <t xml:space="preserve"> </t>
        </is>
      </c>
      <c r="E50" s="4" t="inlineStr">
        <is>
          <t xml:space="preserve"> </t>
        </is>
      </c>
      <c r="F50" s="4" t="inlineStr">
        <is>
          <t xml:space="preserve"> </t>
        </is>
      </c>
    </row>
    <row r="51">
      <c r="A51" s="4" t="inlineStr">
        <is>
          <t>Amortization expense | $</t>
        </is>
      </c>
      <c r="B51" s="5" t="n">
        <v>21773179</v>
      </c>
      <c r="C51" s="5" t="n">
        <v>19304013</v>
      </c>
      <c r="D51" s="5" t="n">
        <v>20675447</v>
      </c>
      <c r="E51" s="4" t="inlineStr">
        <is>
          <t xml:space="preserve"> </t>
        </is>
      </c>
      <c r="F51"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Shares Under 2019 Omnibus Incentive Plan)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1219000</v>
      </c>
      <c r="C4" s="6" t="n">
        <v>1434000</v>
      </c>
      <c r="D4" s="6" t="n">
        <v>1571000</v>
      </c>
    </row>
    <row r="5">
      <c r="A5" s="4" t="inlineStr">
        <is>
          <t>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grants in period (in shares)</t>
        </is>
      </c>
      <c r="B7" s="6" t="n">
        <v>8261532</v>
      </c>
      <c r="C7" s="4" t="inlineStr">
        <is>
          <t xml:space="preserve"> </t>
        </is>
      </c>
      <c r="D7" s="4" t="inlineStr">
        <is>
          <t xml:space="preserve"> </t>
        </is>
      </c>
    </row>
    <row r="8">
      <c r="A8" s="4" t="inlineStr">
        <is>
          <t>Shares issued under the Omnibus plan</t>
        </is>
      </c>
      <c r="B8" s="6" t="n">
        <v>20214522</v>
      </c>
      <c r="C8" s="4" t="inlineStr">
        <is>
          <t xml:space="preserve"> </t>
        </is>
      </c>
      <c r="D8" s="4" t="inlineStr">
        <is>
          <t xml:space="preserve"> </t>
        </is>
      </c>
    </row>
    <row r="9">
      <c r="A9" s="4" t="inlineStr">
        <is>
          <t>Non-Qualified Stock Options | Omnibus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in shares)</t>
        </is>
      </c>
      <c r="B11" s="6" t="n">
        <v>4355326</v>
      </c>
      <c r="C11" s="4" t="inlineStr">
        <is>
          <t xml:space="preserve"> </t>
        </is>
      </c>
      <c r="D11" s="4" t="inlineStr">
        <is>
          <t xml:space="preserve"> </t>
        </is>
      </c>
    </row>
    <row r="12">
      <c r="A12" s="4" t="inlineStr">
        <is>
          <t>Conversion rate, options</t>
        </is>
      </c>
      <c r="B12" s="11" t="n">
        <v>1</v>
      </c>
      <c r="C12" s="4" t="inlineStr">
        <is>
          <t xml:space="preserve"> </t>
        </is>
      </c>
      <c r="D12" s="4" t="inlineStr">
        <is>
          <t xml:space="preserve"> </t>
        </is>
      </c>
    </row>
    <row r="13">
      <c r="A13" s="4" t="inlineStr">
        <is>
          <t>Shares issued under the Omnibus plan</t>
        </is>
      </c>
      <c r="B13" s="6" t="n">
        <v>4355326</v>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 (in shares)</t>
        </is>
      </c>
      <c r="B16" s="6" t="n">
        <v>949089</v>
      </c>
      <c r="C16" s="6" t="n">
        <v>1098611</v>
      </c>
      <c r="D16" s="6" t="n">
        <v>832948</v>
      </c>
    </row>
    <row r="17">
      <c r="A17" s="4" t="inlineStr">
        <is>
          <t>Restricted Stock | Omnibus Incentive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granted (in shares)</t>
        </is>
      </c>
      <c r="B19" s="6" t="n">
        <v>3345868</v>
      </c>
      <c r="C19" s="4" t="inlineStr">
        <is>
          <t xml:space="preserve"> </t>
        </is>
      </c>
      <c r="D19" s="4" t="inlineStr">
        <is>
          <t xml:space="preserve"> </t>
        </is>
      </c>
    </row>
    <row r="20">
      <c r="A20" s="4" t="inlineStr">
        <is>
          <t>Conversion rate, shares</t>
        </is>
      </c>
      <c r="B20" s="11" t="n">
        <v>4.06</v>
      </c>
      <c r="C20" s="4" t="inlineStr">
        <is>
          <t xml:space="preserve"> </t>
        </is>
      </c>
      <c r="D20" s="4" t="inlineStr">
        <is>
          <t xml:space="preserve"> </t>
        </is>
      </c>
    </row>
    <row r="21">
      <c r="A21" s="4" t="inlineStr">
        <is>
          <t>Shares issued under the Omnibus plan</t>
        </is>
      </c>
      <c r="B21" s="6" t="n">
        <v>13584224</v>
      </c>
      <c r="C21" s="4" t="inlineStr">
        <is>
          <t xml:space="preserve"> </t>
        </is>
      </c>
      <c r="D21" s="4" t="inlineStr">
        <is>
          <t xml:space="preserve"> </t>
        </is>
      </c>
    </row>
    <row r="22">
      <c r="A22" s="4" t="inlineStr">
        <is>
          <t>Performance Shares | Omnibus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granted (in shares)</t>
        </is>
      </c>
      <c r="B24" s="6" t="n">
        <v>560338</v>
      </c>
      <c r="C24" s="4" t="inlineStr">
        <is>
          <t xml:space="preserve"> </t>
        </is>
      </c>
      <c r="D24" s="4" t="inlineStr">
        <is>
          <t xml:space="preserve"> </t>
        </is>
      </c>
    </row>
    <row r="25">
      <c r="A25" s="4" t="inlineStr">
        <is>
          <t>Conversion rate, shares</t>
        </is>
      </c>
      <c r="B25" s="11" t="n">
        <v>4.06</v>
      </c>
      <c r="C25" s="4" t="inlineStr">
        <is>
          <t xml:space="preserve"> </t>
        </is>
      </c>
      <c r="D25" s="4" t="inlineStr">
        <is>
          <t xml:space="preserve"> </t>
        </is>
      </c>
    </row>
    <row r="26">
      <c r="A26" s="4" t="inlineStr">
        <is>
          <t>Shares issued under the Omnibus plan</t>
        </is>
      </c>
      <c r="B26" s="6" t="n">
        <v>227497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Income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1918958043</v>
      </c>
      <c r="D4" s="5" t="n">
        <v>1731169929</v>
      </c>
      <c r="E4" s="5" t="n">
        <v>1688189405</v>
      </c>
    </row>
    <row r="5">
      <c r="A5" s="4" t="inlineStr">
        <is>
          <t>COST OF GOODS SOLD</t>
        </is>
      </c>
      <c r="C5" s="6" t="n">
        <v>1309143858</v>
      </c>
      <c r="D5" s="6" t="n">
        <v>1111462082</v>
      </c>
      <c r="E5" s="6" t="n">
        <v>1082745885</v>
      </c>
    </row>
    <row r="6">
      <c r="A6" s="4" t="inlineStr">
        <is>
          <t>Gross profit</t>
        </is>
      </c>
      <c r="C6" s="6" t="n">
        <v>609814185</v>
      </c>
      <c r="D6" s="6" t="n">
        <v>619707847</v>
      </c>
      <c r="E6" s="6" t="n">
        <v>605443520</v>
      </c>
    </row>
    <row r="7">
      <c r="A7" s="3" t="inlineStr">
        <is>
          <t>OPERATING EXPENSES:</t>
        </is>
      </c>
      <c r="C7" s="4" t="inlineStr">
        <is>
          <t xml:space="preserve"> </t>
        </is>
      </c>
      <c r="D7" s="4" t="inlineStr">
        <is>
          <t xml:space="preserve"> </t>
        </is>
      </c>
      <c r="E7" s="4" t="inlineStr">
        <is>
          <t xml:space="preserve"> </t>
        </is>
      </c>
    </row>
    <row r="8">
      <c r="A8" s="4" t="inlineStr">
        <is>
          <t>Engineering, research and development</t>
        </is>
      </c>
      <c r="C8" s="6" t="n">
        <v>133308804</v>
      </c>
      <c r="D8" s="6" t="n">
        <v>117763676</v>
      </c>
      <c r="E8" s="6" t="n">
        <v>115935047</v>
      </c>
    </row>
    <row r="9">
      <c r="A9" s="4" t="inlineStr">
        <is>
          <t>Selling, general and administrative</t>
        </is>
      </c>
      <c r="C9" s="6" t="n">
        <v>106499255</v>
      </c>
      <c r="D9" s="6" t="n">
        <v>92162193</v>
      </c>
      <c r="E9" s="6" t="n">
        <v>89952381</v>
      </c>
    </row>
    <row r="10">
      <c r="A10" s="4" t="inlineStr">
        <is>
          <t>Total operating expenses</t>
        </is>
      </c>
      <c r="C10" s="6" t="n">
        <v>239808059</v>
      </c>
      <c r="D10" s="6" t="n">
        <v>209925869</v>
      </c>
      <c r="E10" s="6" t="n">
        <v>205887428</v>
      </c>
    </row>
    <row r="11">
      <c r="A11" s="4" t="inlineStr">
        <is>
          <t>Income from operations</t>
        </is>
      </c>
      <c r="C11" s="6" t="n">
        <v>370006126</v>
      </c>
      <c r="D11" s="6" t="n">
        <v>409781978</v>
      </c>
      <c r="E11" s="6" t="n">
        <v>399556092</v>
      </c>
    </row>
    <row r="12">
      <c r="A12" s="3" t="inlineStr">
        <is>
          <t>OTHER INCOME:</t>
        </is>
      </c>
      <c r="C12" s="4" t="inlineStr">
        <is>
          <t xml:space="preserve"> </t>
        </is>
      </c>
      <c r="D12" s="4" t="inlineStr">
        <is>
          <t xml:space="preserve"> </t>
        </is>
      </c>
      <c r="E12" s="4" t="inlineStr">
        <is>
          <t xml:space="preserve"> </t>
        </is>
      </c>
    </row>
    <row r="13">
      <c r="A13" s="4" t="inlineStr">
        <is>
          <t>Investment income</t>
        </is>
      </c>
      <c r="C13" s="6" t="n">
        <v>4795823</v>
      </c>
      <c r="D13" s="6" t="n">
        <v>3589798</v>
      </c>
      <c r="E13" s="6" t="n">
        <v>6986303</v>
      </c>
    </row>
    <row r="14">
      <c r="A14" s="4" t="inlineStr">
        <is>
          <t>Other (loss) income, net</t>
        </is>
      </c>
      <c r="C14" s="6" t="n">
        <v>-5078873</v>
      </c>
      <c r="D14" s="6" t="n">
        <v>2979960</v>
      </c>
      <c r="E14" s="6" t="n">
        <v>5270534</v>
      </c>
    </row>
    <row r="15">
      <c r="A15" s="4" t="inlineStr">
        <is>
          <t>Total other (loss) income</t>
        </is>
      </c>
      <c r="C15" s="6" t="n">
        <v>-283050</v>
      </c>
      <c r="D15" s="6" t="n">
        <v>6569758</v>
      </c>
      <c r="E15" s="6" t="n">
        <v>12256837</v>
      </c>
    </row>
    <row r="16">
      <c r="A16" s="4" t="inlineStr">
        <is>
          <t>Income before provision for income taxes</t>
        </is>
      </c>
      <c r="C16" s="6" t="n">
        <v>369723076</v>
      </c>
      <c r="D16" s="6" t="n">
        <v>416351736</v>
      </c>
      <c r="E16" s="6" t="n">
        <v>411812929</v>
      </c>
    </row>
    <row r="17">
      <c r="A17" s="4" t="inlineStr">
        <is>
          <t>PROVISION FOR INCOME TAXES</t>
        </is>
      </c>
      <c r="C17" s="6" t="n">
        <v>50965724</v>
      </c>
      <c r="D17" s="6" t="n">
        <v>55554504</v>
      </c>
      <c r="E17" s="6" t="n">
        <v>64249308</v>
      </c>
    </row>
    <row r="18">
      <c r="A18" s="4" t="inlineStr">
        <is>
          <t>NET INCOME</t>
        </is>
      </c>
      <c r="C18" s="5" t="n">
        <v>318757352</v>
      </c>
      <c r="D18" s="5" t="n">
        <v>360797232</v>
      </c>
      <c r="E18" s="5" t="n">
        <v>347563621</v>
      </c>
    </row>
    <row r="19">
      <c r="A19" s="3" t="inlineStr">
        <is>
          <t>EARNINGS PER SHARE:</t>
        </is>
      </c>
      <c r="C19" s="4" t="inlineStr">
        <is>
          <t xml:space="preserve"> </t>
        </is>
      </c>
      <c r="D19" s="4" t="inlineStr">
        <is>
          <t xml:space="preserve"> </t>
        </is>
      </c>
      <c r="E19" s="4" t="inlineStr">
        <is>
          <t xml:space="preserve"> </t>
        </is>
      </c>
    </row>
    <row r="20">
      <c r="A20" s="4" t="inlineStr">
        <is>
          <t>Basic (in dollars per share)</t>
        </is>
      </c>
      <c r="B20" s="4" t="inlineStr">
        <is>
          <t>[1]</t>
        </is>
      </c>
      <c r="C20" s="7" t="n">
        <v>1.36</v>
      </c>
      <c r="D20" s="7" t="n">
        <v>1.51</v>
      </c>
      <c r="E20" s="7" t="n">
        <v>1.41</v>
      </c>
    </row>
    <row r="21">
      <c r="A21" s="4" t="inlineStr">
        <is>
          <t>Diluted (in dollars per share)</t>
        </is>
      </c>
      <c r="B21" s="4" t="inlineStr">
        <is>
          <t>[1]</t>
        </is>
      </c>
      <c r="C21" s="8" t="n">
        <v>1.36</v>
      </c>
      <c r="D21" s="8" t="n">
        <v>1.5</v>
      </c>
      <c r="E21" s="8" t="n">
        <v>1.41</v>
      </c>
    </row>
    <row r="22">
      <c r="A22" s="4" t="inlineStr">
        <is>
          <t>Cash Dividends Declared per Share (in dollars per share)</t>
        </is>
      </c>
      <c r="C22" s="7" t="n">
        <v>0.48</v>
      </c>
      <c r="D22" s="9" t="n">
        <v>0.48</v>
      </c>
      <c r="E22" s="9" t="n">
        <v>0.48</v>
      </c>
    </row>
    <row r="23"/>
    <row r="24">
      <c r="A24" s="4" t="inlineStr">
        <is>
          <t>[1] (1) Earnings Per Share has been adjusted to exclude the portion of net income allocated to participating securities as a result of share-based payment awards</t>
        </is>
      </c>
    </row>
  </sheetData>
  <mergeCells count="4">
    <mergeCell ref="A1:B2"/>
    <mergeCell ref="C1:E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Plans (Schedule of Weighted-Average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0" t="n">
        <v>0.018</v>
      </c>
      <c r="C4" s="10" t="n">
        <v>0.018</v>
      </c>
      <c r="D4" s="11" t="n">
        <v>0.02</v>
      </c>
    </row>
    <row r="5">
      <c r="A5" s="4" t="inlineStr">
        <is>
          <t>Expected volatility</t>
        </is>
      </c>
      <c r="B5" s="10" t="n">
        <v>0.288</v>
      </c>
      <c r="C5" s="10" t="n">
        <v>0.276</v>
      </c>
      <c r="D5" s="10" t="n">
        <v>0.275</v>
      </c>
    </row>
    <row r="6">
      <c r="A6" s="4" t="inlineStr">
        <is>
          <t>Risk-free interest rate</t>
        </is>
      </c>
      <c r="B6" s="10" t="n">
        <v>0.034</v>
      </c>
      <c r="C6" s="10" t="n">
        <v>0.013</v>
      </c>
      <c r="D6" s="10" t="n">
        <v>0.003</v>
      </c>
    </row>
    <row r="7">
      <c r="A7" s="4" t="inlineStr">
        <is>
          <t>Expected term of options (in years)</t>
        </is>
      </c>
      <c r="B7" s="4" t="inlineStr">
        <is>
          <t>4 years 2 months 12 days</t>
        </is>
      </c>
      <c r="C7" s="4" t="inlineStr">
        <is>
          <t>4 years 1 month 6 days</t>
        </is>
      </c>
      <c r="D7" s="4" t="inlineStr">
        <is>
          <t>4 years 2 months 12 days</t>
        </is>
      </c>
    </row>
    <row r="8">
      <c r="A8" s="4" t="inlineStr">
        <is>
          <t>Weighted-average grant-date fair value (in dollars per share)</t>
        </is>
      </c>
      <c r="B8" s="7" t="n">
        <v>6.42</v>
      </c>
      <c r="C8" s="7" t="n">
        <v>6.59</v>
      </c>
      <c r="D8" s="7" t="n">
        <v>4.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Shares, outstanding at beginning of year (in shares)</t>
        </is>
      </c>
      <c r="B4" s="6" t="n">
        <v>4535</v>
      </c>
      <c r="C4" s="6" t="n">
        <v>4533</v>
      </c>
      <c r="D4" s="6" t="n">
        <v>5435</v>
      </c>
    </row>
    <row r="5">
      <c r="A5" s="4" t="inlineStr">
        <is>
          <t>Shares, granted (in shares)</t>
        </is>
      </c>
      <c r="B5" s="6" t="n">
        <v>1219</v>
      </c>
      <c r="C5" s="6" t="n">
        <v>1434</v>
      </c>
      <c r="D5" s="6" t="n">
        <v>1571</v>
      </c>
    </row>
    <row r="6">
      <c r="A6" s="4" t="inlineStr">
        <is>
          <t>Shares, exercised (in shares)</t>
        </is>
      </c>
      <c r="B6" s="6" t="n">
        <v>-530</v>
      </c>
      <c r="C6" s="6" t="n">
        <v>-1184</v>
      </c>
      <c r="D6" s="6" t="n">
        <v>-2077</v>
      </c>
    </row>
    <row r="7">
      <c r="A7" s="4" t="inlineStr">
        <is>
          <t>Shares, forfeited (in shares)</t>
        </is>
      </c>
      <c r="B7" s="6" t="n">
        <v>-352</v>
      </c>
      <c r="C7" s="6" t="n">
        <v>-248</v>
      </c>
      <c r="D7" s="6" t="n">
        <v>-396</v>
      </c>
    </row>
    <row r="8">
      <c r="A8" s="4" t="inlineStr">
        <is>
          <t>Shares, outstanding at end of year (in shares)</t>
        </is>
      </c>
      <c r="B8" s="6" t="n">
        <v>4872</v>
      </c>
      <c r="C8" s="6" t="n">
        <v>4535</v>
      </c>
      <c r="D8" s="6" t="n">
        <v>4533</v>
      </c>
    </row>
    <row r="9">
      <c r="A9" s="4" t="inlineStr">
        <is>
          <t>Shares, exercisable at end of year (in shares)</t>
        </is>
      </c>
      <c r="B9" s="6" t="n">
        <v>1960</v>
      </c>
      <c r="C9" s="6" t="n">
        <v>1380</v>
      </c>
      <c r="D9" s="6" t="n">
        <v>1358</v>
      </c>
    </row>
    <row r="10">
      <c r="A10" s="3" t="inlineStr">
        <is>
          <t>Wtd. Avg Grant Date Fair Value</t>
        </is>
      </c>
      <c r="B10" s="4" t="inlineStr">
        <is>
          <t xml:space="preserve"> </t>
        </is>
      </c>
      <c r="C10" s="4" t="inlineStr">
        <is>
          <t xml:space="preserve"> </t>
        </is>
      </c>
      <c r="D10" s="4" t="inlineStr">
        <is>
          <t xml:space="preserve"> </t>
        </is>
      </c>
    </row>
    <row r="11">
      <c r="A11" s="4" t="inlineStr">
        <is>
          <t>Wtd. avg. ex. price, outstanding at beginning of year (in dollars per share)</t>
        </is>
      </c>
      <c r="B11" s="5" t="n">
        <v>27</v>
      </c>
      <c r="C11" s="5" t="n">
        <v>23</v>
      </c>
      <c r="D11" s="5" t="n">
        <v>20</v>
      </c>
    </row>
    <row r="12">
      <c r="A12" s="4" t="inlineStr">
        <is>
          <t>Wtd. avg. ex. price, granted (in dollars per share)</t>
        </is>
      </c>
      <c r="B12" s="6" t="n">
        <v>27</v>
      </c>
      <c r="C12" s="6" t="n">
        <v>34</v>
      </c>
      <c r="D12" s="6" t="n">
        <v>26</v>
      </c>
    </row>
    <row r="13">
      <c r="A13" s="4" t="inlineStr">
        <is>
          <t>Wtd. avg. ex. price, exercised (in dollars per share)</t>
        </is>
      </c>
      <c r="B13" s="6" t="n">
        <v>21</v>
      </c>
      <c r="C13" s="6" t="n">
        <v>20</v>
      </c>
      <c r="D13" s="6" t="n">
        <v>18</v>
      </c>
    </row>
    <row r="14">
      <c r="A14" s="4" t="inlineStr">
        <is>
          <t>Wtd. avg. ex. price, forfeited (in dollars per share)</t>
        </is>
      </c>
      <c r="B14" s="6" t="n">
        <v>28</v>
      </c>
      <c r="C14" s="6" t="n">
        <v>27</v>
      </c>
      <c r="D14" s="6" t="n">
        <v>22</v>
      </c>
    </row>
    <row r="15">
      <c r="A15" s="4" t="inlineStr">
        <is>
          <t>Wtd. avg. ex. price, outstanding at end of year (in dollars per share)</t>
        </is>
      </c>
      <c r="B15" s="6" t="n">
        <v>28</v>
      </c>
      <c r="C15" s="6" t="n">
        <v>27</v>
      </c>
      <c r="D15" s="6" t="n">
        <v>23</v>
      </c>
    </row>
    <row r="16">
      <c r="A16" s="4" t="inlineStr">
        <is>
          <t>Wtd. avg. ex. price, exercisable at end of year (in dollars per share)</t>
        </is>
      </c>
      <c r="B16" s="5" t="n">
        <v>26</v>
      </c>
      <c r="C16" s="5" t="n">
        <v>23</v>
      </c>
      <c r="D16" s="5" t="n">
        <v>20</v>
      </c>
    </row>
    <row r="17">
      <c r="A17" s="4" t="inlineStr">
        <is>
          <t>Option expiration period, years</t>
        </is>
      </c>
      <c r="B17" s="4" t="inlineStr">
        <is>
          <t>3 years 1 month 6 days</t>
        </is>
      </c>
      <c r="C17" s="4" t="inlineStr">
        <is>
          <t>3 years 4 months 24 days</t>
        </is>
      </c>
      <c r="D17" s="4" t="inlineStr">
        <is>
          <t>3 years 4 months 24 days</t>
        </is>
      </c>
    </row>
    <row r="18">
      <c r="A18" s="4" t="inlineStr">
        <is>
          <t>Wtd. avg. remaining contract life, exercisable at end of year</t>
        </is>
      </c>
      <c r="B18" s="4" t="inlineStr">
        <is>
          <t>2 years 4 months 24 days</t>
        </is>
      </c>
      <c r="C18" s="4" t="inlineStr">
        <is>
          <t>2 years 6 months</t>
        </is>
      </c>
      <c r="D18" s="4" t="inlineStr">
        <is>
          <t>2 years 3 months 18 days</t>
        </is>
      </c>
    </row>
    <row r="19">
      <c r="A19" s="4" t="inlineStr">
        <is>
          <t>Aggregate intrinsic value, exercised</t>
        </is>
      </c>
      <c r="B19" s="5" t="n">
        <v>4065</v>
      </c>
      <c r="C19" s="5" t="n">
        <v>17289</v>
      </c>
      <c r="D19" s="5" t="n">
        <v>23861</v>
      </c>
    </row>
    <row r="20">
      <c r="A20" s="4" t="inlineStr">
        <is>
          <t>Aggregate intrinsic value, outstanding at end of year</t>
        </is>
      </c>
      <c r="B20" s="6" t="n">
        <v>8928</v>
      </c>
      <c r="C20" s="6" t="n">
        <v>35283</v>
      </c>
      <c r="D20" s="6" t="n">
        <v>48501</v>
      </c>
    </row>
    <row r="21">
      <c r="A21" s="4" t="inlineStr">
        <is>
          <t>Aggregate intrinsic value, exercisable at end of year</t>
        </is>
      </c>
      <c r="B21" s="5" t="n">
        <v>5864</v>
      </c>
      <c r="C21" s="5" t="n">
        <v>16433</v>
      </c>
      <c r="D21" s="5" t="n">
        <v>183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Non-Vested Stock Option Activity) (Details)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Shares, nonvested restricted shares at beginning of year (in shares)</t>
        </is>
      </c>
      <c r="B4" s="6" t="n">
        <v>3156</v>
      </c>
      <c r="C4" s="6" t="n">
        <v>3175</v>
      </c>
      <c r="D4" s="6" t="n">
        <v>3575</v>
      </c>
    </row>
    <row r="5">
      <c r="A5" s="4" t="inlineStr">
        <is>
          <t>Shares, granted (in shares)</t>
        </is>
      </c>
      <c r="B5" s="6" t="n">
        <v>1219</v>
      </c>
      <c r="C5" s="6" t="n">
        <v>1434</v>
      </c>
      <c r="D5" s="6" t="n">
        <v>1571</v>
      </c>
    </row>
    <row r="6">
      <c r="A6" s="4" t="inlineStr">
        <is>
          <t>Shares, vested (in shares)</t>
        </is>
      </c>
      <c r="B6" s="6" t="n">
        <v>-1153</v>
      </c>
      <c r="C6" s="6" t="n">
        <v>-1212</v>
      </c>
      <c r="D6" s="6" t="n">
        <v>-1585</v>
      </c>
    </row>
    <row r="7">
      <c r="A7" s="4" t="inlineStr">
        <is>
          <t>Shares, forfeited (in shares)</t>
        </is>
      </c>
      <c r="B7" s="6" t="n">
        <v>-309</v>
      </c>
      <c r="C7" s="6" t="n">
        <v>-241</v>
      </c>
      <c r="D7" s="6" t="n">
        <v>-386</v>
      </c>
    </row>
    <row r="8">
      <c r="A8" s="4" t="inlineStr">
        <is>
          <t>Shares, nonvested restricted shares at end of year (in shares)</t>
        </is>
      </c>
      <c r="B8" s="6" t="n">
        <v>2913</v>
      </c>
      <c r="C8" s="6" t="n">
        <v>3156</v>
      </c>
      <c r="D8" s="6" t="n">
        <v>3175</v>
      </c>
    </row>
    <row r="9">
      <c r="A9" s="3" t="inlineStr">
        <is>
          <t>Wtd. Avg Grant Date Fair Value</t>
        </is>
      </c>
      <c r="B9" s="4" t="inlineStr">
        <is>
          <t xml:space="preserve"> </t>
        </is>
      </c>
      <c r="C9" s="4" t="inlineStr">
        <is>
          <t xml:space="preserve"> </t>
        </is>
      </c>
      <c r="D9" s="4" t="inlineStr">
        <is>
          <t xml:space="preserve"> </t>
        </is>
      </c>
    </row>
    <row r="10">
      <c r="A10" s="4" t="inlineStr">
        <is>
          <t>Wtd. avg grant date fair value, nonvested stock options at Beginning of Year (in dollars per share)</t>
        </is>
      </c>
      <c r="B10" s="5" t="n">
        <v>5</v>
      </c>
      <c r="C10" s="5" t="n">
        <v>5</v>
      </c>
      <c r="D10" s="5" t="n">
        <v>4</v>
      </c>
    </row>
    <row r="11">
      <c r="A11" s="4" t="inlineStr">
        <is>
          <t>Wtd. avg grant date fair value, granted (in dollars per share)</t>
        </is>
      </c>
      <c r="B11" s="8" t="n">
        <v>6.42</v>
      </c>
      <c r="C11" s="8" t="n">
        <v>6.59</v>
      </c>
      <c r="D11" s="8" t="n">
        <v>4.83</v>
      </c>
    </row>
    <row r="12">
      <c r="A12" s="4" t="inlineStr">
        <is>
          <t>Wtd. avg grant date fair value, vested (in dollars per share)</t>
        </is>
      </c>
      <c r="B12" s="6" t="n">
        <v>4</v>
      </c>
      <c r="C12" s="6" t="n">
        <v>4</v>
      </c>
      <c r="D12" s="6" t="n">
        <v>4</v>
      </c>
    </row>
    <row r="13">
      <c r="A13" s="4" t="inlineStr">
        <is>
          <t>Wtd. avg grant date fair value, forfeited (in dollars per share)</t>
        </is>
      </c>
      <c r="B13" s="6" t="n">
        <v>6</v>
      </c>
      <c r="C13" s="6" t="n">
        <v>5</v>
      </c>
      <c r="D13" s="6" t="n">
        <v>4</v>
      </c>
    </row>
    <row r="14">
      <c r="A14" s="4" t="inlineStr">
        <is>
          <t>Wtd. avg grant date fair value, nonvested stock options at end of year (in dollars per share)</t>
        </is>
      </c>
      <c r="B14" s="5" t="n">
        <v>6</v>
      </c>
      <c r="C14" s="5" t="n">
        <v>5</v>
      </c>
      <c r="D14" s="5" t="n">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Vested Restricted Stock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rket price at vesting date (in dollars per share)</t>
        </is>
      </c>
      <c r="B4" s="5" t="n">
        <v>27</v>
      </c>
      <c r="C4" s="5" t="n">
        <v>34</v>
      </c>
      <c r="D4" s="5" t="n">
        <v>26</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 (in shares)</t>
        </is>
      </c>
      <c r="B7" s="6" t="n">
        <v>949089</v>
      </c>
      <c r="C7" s="6" t="n">
        <v>1098611</v>
      </c>
      <c r="D7" s="6" t="n">
        <v>832948</v>
      </c>
    </row>
    <row r="8">
      <c r="A8" s="4" t="inlineStr">
        <is>
          <t>Restricted Stock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Market price at vesting date (in dollars per share)</t>
        </is>
      </c>
      <c r="B10" s="7" t="n">
        <v>23.84</v>
      </c>
      <c r="C10" s="7" t="n">
        <v>32.98</v>
      </c>
      <c r="D10" s="7" t="n">
        <v>20.68</v>
      </c>
    </row>
    <row r="11">
      <c r="A11" s="4" t="inlineStr">
        <is>
          <t>Restricted Stock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arket price at vesting date (in dollars per share)</t>
        </is>
      </c>
      <c r="B13" s="7" t="n">
        <v>30.85</v>
      </c>
      <c r="C13" s="7" t="n">
        <v>35.67</v>
      </c>
      <c r="D13" s="7" t="n">
        <v>31.08</v>
      </c>
    </row>
    <row r="14">
      <c r="A14" s="4" t="inlineStr">
        <is>
          <t>Restricted Stock | 1 Yea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 (in shares)</t>
        </is>
      </c>
      <c r="B16" s="6" t="n">
        <v>119849</v>
      </c>
      <c r="C16" s="6" t="n">
        <v>24634</v>
      </c>
      <c r="D16" s="6" t="n">
        <v>42074</v>
      </c>
    </row>
    <row r="17">
      <c r="A17" s="4" t="inlineStr">
        <is>
          <t>Restricted Stock | 1 Year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rket price at vesting date (in dollars per share)</t>
        </is>
      </c>
      <c r="B19" s="7" t="n">
        <v>23.84</v>
      </c>
      <c r="C19" s="7" t="n">
        <v>32.98</v>
      </c>
      <c r="D19" s="7" t="n">
        <v>22.16</v>
      </c>
    </row>
    <row r="20">
      <c r="A20" s="4" t="inlineStr">
        <is>
          <t>Restricted Stock | 1 Year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rket price at vesting date (in dollars per share)</t>
        </is>
      </c>
      <c r="B22" s="7" t="n">
        <v>29.89</v>
      </c>
      <c r="C22" s="7" t="n">
        <v>34.37</v>
      </c>
      <c r="D22" s="7" t="n">
        <v>26.94</v>
      </c>
    </row>
    <row r="23">
      <c r="A23" s="4" t="inlineStr">
        <is>
          <t>Restricted Stock | 2 Yea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granted (in shares)</t>
        </is>
      </c>
      <c r="B25" s="6" t="n">
        <v>82538</v>
      </c>
      <c r="C25" s="6" t="n">
        <v>0</v>
      </c>
      <c r="D25" s="6" t="n">
        <v>21669</v>
      </c>
    </row>
    <row r="26">
      <c r="A26" s="4" t="inlineStr">
        <is>
          <t>Restricted Stock | 2 Year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arket price at vesting date (in dollars per share)</t>
        </is>
      </c>
      <c r="B28" s="7" t="n">
        <v>23.84</v>
      </c>
      <c r="C28" s="4" t="inlineStr">
        <is>
          <t xml:space="preserve"> </t>
        </is>
      </c>
      <c r="D28" s="7" t="n">
        <v>23.88</v>
      </c>
    </row>
    <row r="29">
      <c r="A29" s="4" t="inlineStr">
        <is>
          <t>Restricted Stock | 2 Year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rket price at vesting date (in dollars per share)</t>
        </is>
      </c>
      <c r="B31" s="7" t="n">
        <v>29.17</v>
      </c>
      <c r="C31" s="4" t="inlineStr">
        <is>
          <t xml:space="preserve"> </t>
        </is>
      </c>
      <c r="D31" s="7" t="n">
        <v>26.94</v>
      </c>
    </row>
    <row r="32">
      <c r="A32" s="4" t="inlineStr">
        <is>
          <t>Restricted Stock | 3 Year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granted (in shares)</t>
        </is>
      </c>
      <c r="B34" s="6" t="n">
        <v>261493</v>
      </c>
      <c r="C34" s="6" t="n">
        <v>606853</v>
      </c>
      <c r="D34" s="6" t="n">
        <v>119504</v>
      </c>
    </row>
    <row r="35">
      <c r="A35" s="4" t="inlineStr">
        <is>
          <t>Restricted Stock | 3 Year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Market price at vesting date (in dollars per share)</t>
        </is>
      </c>
      <c r="B37" s="7" t="n">
        <v>23.84</v>
      </c>
      <c r="C37" s="7" t="n">
        <v>32.98</v>
      </c>
      <c r="D37" s="7" t="n">
        <v>23.88</v>
      </c>
    </row>
    <row r="38">
      <c r="A38" s="4" t="inlineStr">
        <is>
          <t>Restricted Stock | 3 Year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Market price at vesting date (in dollars per share)</t>
        </is>
      </c>
      <c r="B40" s="7" t="n">
        <v>30.85</v>
      </c>
      <c r="C40" s="7" t="n">
        <v>35.67</v>
      </c>
      <c r="D40" s="7" t="n">
        <v>31.08</v>
      </c>
    </row>
    <row r="41">
      <c r="A41" s="4" t="inlineStr">
        <is>
          <t>Restricted Stock | 4 Year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granted (in shares)</t>
        </is>
      </c>
      <c r="B43" s="6" t="n">
        <v>260149</v>
      </c>
      <c r="C43" s="6" t="n">
        <v>309955</v>
      </c>
      <c r="D43" s="6" t="n">
        <v>479346</v>
      </c>
    </row>
    <row r="44">
      <c r="A44" s="4" t="inlineStr">
        <is>
          <t>Restricted Stock | 4 Years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Market price at vesting date (in dollars per share)</t>
        </is>
      </c>
      <c r="B46" s="7" t="n">
        <v>23.84</v>
      </c>
      <c r="C46" s="7" t="n">
        <v>32.98</v>
      </c>
      <c r="D46" s="7" t="n">
        <v>20.68</v>
      </c>
    </row>
    <row r="47">
      <c r="A47" s="4" t="inlineStr">
        <is>
          <t>Restricted Stock | 4 Years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Market price at vesting date (in dollars per share)</t>
        </is>
      </c>
      <c r="B49" s="7" t="n">
        <v>29.17</v>
      </c>
      <c r="C49" s="7" t="n">
        <v>35.67</v>
      </c>
      <c r="D49" s="7" t="n">
        <v>28.98</v>
      </c>
    </row>
    <row r="50">
      <c r="A50" s="4" t="inlineStr">
        <is>
          <t>Restricted Stock | 5 Year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s granted (in shares)</t>
        </is>
      </c>
      <c r="B52" s="6" t="n">
        <v>225060</v>
      </c>
      <c r="C52" s="6" t="n">
        <v>157169</v>
      </c>
      <c r="D52" s="6" t="n">
        <v>170355</v>
      </c>
    </row>
    <row r="53">
      <c r="A53" s="4" t="inlineStr">
        <is>
          <t>Restricted Stock | 5 Years | Min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Market price at vesting date (in dollars per share)</t>
        </is>
      </c>
      <c r="B55" s="7" t="n">
        <v>23.84</v>
      </c>
      <c r="C55" s="7" t="n">
        <v>32.98</v>
      </c>
      <c r="D55" s="7" t="n">
        <v>20.68</v>
      </c>
    </row>
    <row r="56">
      <c r="A56" s="4" t="inlineStr">
        <is>
          <t>Restricted Stock | 5 Years | Maximum</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Market price at vesting date (in dollars per share)</t>
        </is>
      </c>
      <c r="B58" s="7" t="n">
        <v>29.17</v>
      </c>
      <c r="C58" s="7" t="n">
        <v>35.67</v>
      </c>
      <c r="D58" s="7" t="n">
        <v>28.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hare Award Activity) (Details)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Shares, nonvested restricted shares at beginning of year (in shares)</t>
        </is>
      </c>
      <c r="B4" s="6" t="n">
        <v>3760</v>
      </c>
      <c r="C4" s="6" t="n">
        <v>3599</v>
      </c>
      <c r="D4" s="6" t="n">
        <v>3315</v>
      </c>
    </row>
    <row r="5">
      <c r="A5" s="4" t="inlineStr">
        <is>
          <t>Shares, granted (in shares)</t>
        </is>
      </c>
      <c r="B5" s="6" t="n">
        <v>949</v>
      </c>
      <c r="C5" s="6" t="n">
        <v>1099</v>
      </c>
      <c r="D5" s="6" t="n">
        <v>833</v>
      </c>
    </row>
    <row r="6">
      <c r="A6" s="4" t="inlineStr">
        <is>
          <t>Shares, vested (in shares)</t>
        </is>
      </c>
      <c r="B6" s="6" t="n">
        <v>-935</v>
      </c>
      <c r="C6" s="6" t="n">
        <v>-759</v>
      </c>
      <c r="D6" s="6" t="n">
        <v>-303</v>
      </c>
    </row>
    <row r="7">
      <c r="A7" s="4" t="inlineStr">
        <is>
          <t>Shares, forfeited (in shares)</t>
        </is>
      </c>
      <c r="B7" s="6" t="n">
        <v>-221</v>
      </c>
      <c r="C7" s="6" t="n">
        <v>-179</v>
      </c>
      <c r="D7" s="6" t="n">
        <v>-246</v>
      </c>
    </row>
    <row r="8">
      <c r="A8" s="4" t="inlineStr">
        <is>
          <t>Shares, nonvested restricted shares at end of year (in shares)</t>
        </is>
      </c>
      <c r="B8" s="6" t="n">
        <v>3553</v>
      </c>
      <c r="C8" s="6" t="n">
        <v>3760</v>
      </c>
      <c r="D8" s="6" t="n">
        <v>35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Based Compensation Plans (Employee Stock Purchase Plan) (Details) - $ / shares</t>
        </is>
      </c>
      <c r="B1" s="2" t="inlineStr">
        <is>
          <t>12 Months Ended</t>
        </is>
      </c>
      <c r="E1" s="2" t="inlineStr">
        <is>
          <t>120 Months Ended</t>
        </is>
      </c>
    </row>
    <row r="2">
      <c r="B2" s="2" t="inlineStr">
        <is>
          <t>Dec. 31, 2022</t>
        </is>
      </c>
      <c r="C2" s="2" t="inlineStr">
        <is>
          <t>Dec. 31, 2021</t>
        </is>
      </c>
      <c r="D2" s="2" t="inlineStr">
        <is>
          <t>Dec. 31,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granted (in shares)</t>
        </is>
      </c>
      <c r="B4" s="6" t="n">
        <v>949000</v>
      </c>
      <c r="C4" s="6" t="n">
        <v>1099000</v>
      </c>
      <c r="D4" s="6" t="n">
        <v>833000</v>
      </c>
      <c r="E4" s="4" t="inlineStr">
        <is>
          <t xml:space="preserve"> </t>
        </is>
      </c>
    </row>
    <row r="5">
      <c r="A5" s="4" t="inlineStr">
        <is>
          <t>2022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 (in shares)</t>
        </is>
      </c>
      <c r="B7" s="6" t="n">
        <v>94111</v>
      </c>
      <c r="C7" s="6" t="n">
        <v>0</v>
      </c>
      <c r="D7" s="6" t="n">
        <v>0</v>
      </c>
      <c r="E7" s="6" t="n">
        <v>94111</v>
      </c>
    </row>
    <row r="8">
      <c r="A8" s="4" t="inlineStr">
        <is>
          <t>Weighted average fair value (in dollars per share)</t>
        </is>
      </c>
      <c r="B8" s="4" t="inlineStr">
        <is>
          <t xml:space="preserve"> </t>
        </is>
      </c>
      <c r="C8" s="4" t="inlineStr">
        <is>
          <t xml:space="preserve"> </t>
        </is>
      </c>
      <c r="D8" s="4" t="inlineStr">
        <is>
          <t xml:space="preserve"> </t>
        </is>
      </c>
      <c r="E8" s="7" t="n">
        <v>25.55</v>
      </c>
    </row>
    <row r="9">
      <c r="A9" s="4" t="inlineStr">
        <is>
          <t>Prior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granted (in shares)</t>
        </is>
      </c>
      <c r="B11" s="6" t="n">
        <v>126101</v>
      </c>
      <c r="C11" s="6" t="n">
        <v>143892</v>
      </c>
      <c r="D11" s="6" t="n">
        <v>208273</v>
      </c>
      <c r="E11" s="6" t="n">
        <v>1624122</v>
      </c>
    </row>
    <row r="12">
      <c r="A12" s="4" t="inlineStr">
        <is>
          <t>Weighted average fair value (in dollars per share)</t>
        </is>
      </c>
      <c r="B12" s="4" t="inlineStr">
        <is>
          <t xml:space="preserve"> </t>
        </is>
      </c>
      <c r="C12" s="4" t="inlineStr">
        <is>
          <t xml:space="preserve"> </t>
        </is>
      </c>
      <c r="D12" s="4" t="inlineStr">
        <is>
          <t xml:space="preserve"> </t>
        </is>
      </c>
      <c r="E12" s="7" t="n">
        <v>28.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tingencies - Narrative (Details) - USD ($) $ in Thousands</t>
        </is>
      </c>
      <c r="B1" s="2" t="inlineStr">
        <is>
          <t>6 Months Ended</t>
        </is>
      </c>
      <c r="C1" s="2" t="inlineStr">
        <is>
          <t>12 Months Ended</t>
        </is>
      </c>
    </row>
    <row r="2">
      <c r="B2" s="2" t="inlineStr">
        <is>
          <t>Sep. 30, 2022</t>
        </is>
      </c>
      <c r="C2" s="2" t="inlineStr">
        <is>
          <t>Dec. 31, 2022</t>
        </is>
      </c>
    </row>
    <row r="3">
      <c r="A3" s="3" t="inlineStr">
        <is>
          <t>Commitments and Contingencies Disclosure [Abstract]</t>
        </is>
      </c>
      <c r="B3" s="4" t="inlineStr">
        <is>
          <t xml:space="preserve"> </t>
        </is>
      </c>
      <c r="C3" s="4" t="inlineStr">
        <is>
          <t xml:space="preserve"> </t>
        </is>
      </c>
    </row>
    <row r="4">
      <c r="A4" s="4" t="inlineStr">
        <is>
          <t>Loss contingency payment</t>
        </is>
      </c>
      <c r="B4" s="5" t="n">
        <v>4000</v>
      </c>
      <c r="C4" s="4" t="inlineStr">
        <is>
          <t xml:space="preserve"> </t>
        </is>
      </c>
    </row>
    <row r="5">
      <c r="A5" s="4" t="inlineStr">
        <is>
          <t>Payment of civil monetary penalty amount accrued</t>
        </is>
      </c>
      <c r="B5" s="4" t="inlineStr">
        <is>
          <t xml:space="preserve"> </t>
        </is>
      </c>
      <c r="C5" s="5" t="n">
        <v>75</v>
      </c>
    </row>
    <row r="6">
      <c r="A6" s="4" t="inlineStr">
        <is>
          <t>Restricted cash</t>
        </is>
      </c>
      <c r="B6" s="4" t="inlineStr">
        <is>
          <t xml:space="preserve"> </t>
        </is>
      </c>
      <c r="C6" s="5" t="n">
        <v>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egment Reporting (Schedule of Automotive and Other Segment Reporting)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493648000</v>
      </c>
      <c r="C4" s="5" t="n">
        <v>493637000</v>
      </c>
      <c r="D4" s="5" t="n">
        <v>463423000</v>
      </c>
      <c r="E4" s="5" t="n">
        <v>468251000</v>
      </c>
      <c r="F4" s="5" t="n">
        <v>419841000</v>
      </c>
      <c r="G4" s="5" t="n">
        <v>399599000</v>
      </c>
      <c r="H4" s="5" t="n">
        <v>428005000</v>
      </c>
      <c r="I4" s="5" t="n">
        <v>483725000</v>
      </c>
      <c r="J4" s="5" t="n">
        <v>1918958043</v>
      </c>
      <c r="K4" s="5" t="n">
        <v>1731169929</v>
      </c>
      <c r="L4" s="5" t="n">
        <v>1688189405</v>
      </c>
    </row>
    <row r="5">
      <c r="A5" s="4" t="inlineStr">
        <is>
          <t>Income (loss) from operations</t>
        </is>
      </c>
      <c r="B5" s="6" t="n">
        <v>94118000</v>
      </c>
      <c r="C5" s="5" t="n">
        <v>86792000</v>
      </c>
      <c r="D5" s="5" t="n">
        <v>85791000</v>
      </c>
      <c r="E5" s="5" t="n">
        <v>103306000</v>
      </c>
      <c r="F5" s="6" t="n">
        <v>87959000</v>
      </c>
      <c r="G5" s="5" t="n">
        <v>88165000</v>
      </c>
      <c r="H5" s="5" t="n">
        <v>99925000</v>
      </c>
      <c r="I5" s="5" t="n">
        <v>133734000</v>
      </c>
      <c r="J5" s="6" t="n">
        <v>370006126</v>
      </c>
      <c r="K5" s="6" t="n">
        <v>409781978</v>
      </c>
      <c r="L5" s="6" t="n">
        <v>399556092</v>
      </c>
    </row>
    <row r="6">
      <c r="A6" s="4" t="inlineStr">
        <is>
          <t>Assets</t>
        </is>
      </c>
      <c r="B6" s="6" t="n">
        <v>2327229924</v>
      </c>
      <c r="C6" s="4" t="inlineStr">
        <is>
          <t xml:space="preserve"> </t>
        </is>
      </c>
      <c r="D6" s="4" t="inlineStr">
        <is>
          <t xml:space="preserve"> </t>
        </is>
      </c>
      <c r="E6" s="4" t="inlineStr">
        <is>
          <t xml:space="preserve"> </t>
        </is>
      </c>
      <c r="F6" s="6" t="n">
        <v>2131391166</v>
      </c>
      <c r="G6" s="4" t="inlineStr">
        <is>
          <t xml:space="preserve"> </t>
        </is>
      </c>
      <c r="H6" s="4" t="inlineStr">
        <is>
          <t xml:space="preserve"> </t>
        </is>
      </c>
      <c r="I6" s="4" t="inlineStr">
        <is>
          <t xml:space="preserve"> </t>
        </is>
      </c>
      <c r="J6" s="6" t="n">
        <v>2327229924</v>
      </c>
      <c r="K6" s="6" t="n">
        <v>2131391166</v>
      </c>
      <c r="L6" s="6" t="n">
        <v>219794117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6568443</v>
      </c>
      <c r="K7" s="6" t="n">
        <v>99112019</v>
      </c>
      <c r="L7" s="6" t="n">
        <v>104739900</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6433123</v>
      </c>
      <c r="K8" s="6" t="n">
        <v>68835047</v>
      </c>
      <c r="L8" s="6" t="n">
        <v>51706541</v>
      </c>
    </row>
    <row r="9">
      <c r="A9" s="4" t="inlineStr">
        <is>
          <t>Corpo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s</t>
        </is>
      </c>
      <c r="B11" s="6" t="n">
        <v>613569742</v>
      </c>
      <c r="C11" s="4" t="inlineStr">
        <is>
          <t xml:space="preserve"> </t>
        </is>
      </c>
      <c r="D11" s="4" t="inlineStr">
        <is>
          <t xml:space="preserve"> </t>
        </is>
      </c>
      <c r="E11" s="4" t="inlineStr">
        <is>
          <t xml:space="preserve"> </t>
        </is>
      </c>
      <c r="F11" s="6" t="n">
        <v>601331969</v>
      </c>
      <c r="G11" s="4" t="inlineStr">
        <is>
          <t xml:space="preserve"> </t>
        </is>
      </c>
      <c r="H11" s="4" t="inlineStr">
        <is>
          <t xml:space="preserve"> </t>
        </is>
      </c>
      <c r="I11" s="4" t="inlineStr">
        <is>
          <t xml:space="preserve"> </t>
        </is>
      </c>
      <c r="J11" s="6" t="n">
        <v>613569742</v>
      </c>
      <c r="K11" s="6" t="n">
        <v>601331969</v>
      </c>
      <c r="L11" s="6" t="n">
        <v>728248906</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481846</v>
      </c>
      <c r="K12" s="6" t="n">
        <v>5682221</v>
      </c>
      <c r="L12" s="6" t="n">
        <v>6519815</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09707</v>
      </c>
      <c r="K13" s="6" t="n">
        <v>8951198</v>
      </c>
      <c r="L13" s="6" t="n">
        <v>15309150</v>
      </c>
    </row>
    <row r="14">
      <c r="A14" s="4" t="inlineStr">
        <is>
          <t>Automotive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74742458</v>
      </c>
      <c r="K16" s="6" t="n">
        <v>1697188034</v>
      </c>
      <c r="L16" s="6" t="n">
        <v>1648198143</v>
      </c>
    </row>
    <row r="17">
      <c r="A17" s="4" t="inlineStr">
        <is>
          <t>Income (loss)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2490748</v>
      </c>
      <c r="K17" s="6" t="n">
        <v>414185075</v>
      </c>
      <c r="L17" s="6" t="n">
        <v>393979860</v>
      </c>
    </row>
    <row r="18">
      <c r="A18" s="4" t="inlineStr">
        <is>
          <t>Automotive Products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s</t>
        </is>
      </c>
      <c r="B20" s="6" t="n">
        <v>1670634277</v>
      </c>
      <c r="C20" s="4" t="inlineStr">
        <is>
          <t xml:space="preserve"> </t>
        </is>
      </c>
      <c r="D20" s="4" t="inlineStr">
        <is>
          <t xml:space="preserve"> </t>
        </is>
      </c>
      <c r="E20" s="4" t="inlineStr">
        <is>
          <t xml:space="preserve"> </t>
        </is>
      </c>
      <c r="F20" s="6" t="n">
        <v>1495298453</v>
      </c>
      <c r="G20" s="4" t="inlineStr">
        <is>
          <t xml:space="preserve"> </t>
        </is>
      </c>
      <c r="H20" s="4" t="inlineStr">
        <is>
          <t xml:space="preserve"> </t>
        </is>
      </c>
      <c r="I20" s="4" t="inlineStr">
        <is>
          <t xml:space="preserve"> </t>
        </is>
      </c>
      <c r="J20" s="6" t="n">
        <v>1670634277</v>
      </c>
      <c r="K20" s="6" t="n">
        <v>1495298453</v>
      </c>
      <c r="L20" s="6" t="n">
        <v>1436374596</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0030087</v>
      </c>
      <c r="K21" s="6" t="n">
        <v>92516347</v>
      </c>
      <c r="L21" s="6" t="n">
        <v>97530191</v>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1166506</v>
      </c>
      <c r="K22" s="6" t="n">
        <v>58415887</v>
      </c>
      <c r="L22" s="6" t="n">
        <v>34926686</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4215585</v>
      </c>
      <c r="K25" s="6" t="n">
        <v>33981895</v>
      </c>
      <c r="L25" s="6" t="n">
        <v>39991262</v>
      </c>
    </row>
    <row r="26">
      <c r="A26" s="4" t="inlineStr">
        <is>
          <t>Income (loss)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84622</v>
      </c>
      <c r="K26" s="6" t="n">
        <v>-4403097</v>
      </c>
      <c r="L26" s="6" t="n">
        <v>5576232</v>
      </c>
    </row>
    <row r="27">
      <c r="A27" s="4" t="inlineStr">
        <is>
          <t>Other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ssets</t>
        </is>
      </c>
      <c r="B29" s="5" t="n">
        <v>43025905</v>
      </c>
      <c r="C29" s="4" t="inlineStr">
        <is>
          <t xml:space="preserve"> </t>
        </is>
      </c>
      <c r="D29" s="4" t="inlineStr">
        <is>
          <t xml:space="preserve"> </t>
        </is>
      </c>
      <c r="E29" s="4" t="inlineStr">
        <is>
          <t xml:space="preserve"> </t>
        </is>
      </c>
      <c r="F29" s="5" t="n">
        <v>34760744</v>
      </c>
      <c r="G29" s="4" t="inlineStr">
        <is>
          <t xml:space="preserve"> </t>
        </is>
      </c>
      <c r="H29" s="4" t="inlineStr">
        <is>
          <t xml:space="preserve"> </t>
        </is>
      </c>
      <c r="I29" s="4" t="inlineStr">
        <is>
          <t xml:space="preserve"> </t>
        </is>
      </c>
      <c r="J29" s="6" t="n">
        <v>43025905</v>
      </c>
      <c r="K29" s="6" t="n">
        <v>34760744</v>
      </c>
      <c r="L29" s="6" t="n">
        <v>33317668</v>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56510</v>
      </c>
      <c r="K30" s="6" t="n">
        <v>913451</v>
      </c>
      <c r="L30" s="6" t="n">
        <v>689894</v>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56910</v>
      </c>
      <c r="K31" s="6" t="n">
        <v>1467962</v>
      </c>
      <c r="L31" s="6" t="n">
        <v>1470705</v>
      </c>
    </row>
    <row r="32">
      <c r="A32" s="4" t="inlineStr">
        <is>
          <t>United States | Automotive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79531611</v>
      </c>
      <c r="K34" s="6" t="n">
        <v>542690346</v>
      </c>
      <c r="L34" s="6" t="n">
        <v>519337271</v>
      </c>
    </row>
    <row r="35">
      <c r="A35" s="4" t="inlineStr">
        <is>
          <t>Germany | Automotive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66498398</v>
      </c>
      <c r="K37" s="6" t="n">
        <v>234994551</v>
      </c>
      <c r="L37" s="6" t="n">
        <v>228652827</v>
      </c>
    </row>
    <row r="38">
      <c r="A38" s="4" t="inlineStr">
        <is>
          <t>Japan | Automotive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4888653</v>
      </c>
      <c r="K40" s="6" t="n">
        <v>211417475</v>
      </c>
      <c r="L40" s="6" t="n">
        <v>216100530</v>
      </c>
    </row>
    <row r="41">
      <c r="A41" s="4" t="inlineStr">
        <is>
          <t>Mexico | Automotive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1553711</v>
      </c>
      <c r="K43" s="6" t="n">
        <v>111761245</v>
      </c>
      <c r="L43" s="6" t="n">
        <v>127157684</v>
      </c>
    </row>
    <row r="44">
      <c r="A44" s="4" t="inlineStr">
        <is>
          <t>Other Countries | Automotive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72270085</v>
      </c>
      <c r="K46" s="5" t="n">
        <v>596324417</v>
      </c>
      <c r="L46" s="5" t="n">
        <v>55694983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egment Reporting (Schedule of Major Product Line Revenue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493648000</v>
      </c>
      <c r="C4" s="5" t="n">
        <v>493637000</v>
      </c>
      <c r="D4" s="5" t="n">
        <v>463423000</v>
      </c>
      <c r="E4" s="5" t="n">
        <v>468251000</v>
      </c>
      <c r="F4" s="5" t="n">
        <v>419841000</v>
      </c>
      <c r="G4" s="5" t="n">
        <v>399599000</v>
      </c>
      <c r="H4" s="5" t="n">
        <v>428005000</v>
      </c>
      <c r="I4" s="5" t="n">
        <v>483725000</v>
      </c>
      <c r="J4" s="5" t="n">
        <v>1918958043</v>
      </c>
      <c r="K4" s="5" t="n">
        <v>1731169929</v>
      </c>
      <c r="L4" s="5" t="n">
        <v>1688189405</v>
      </c>
    </row>
    <row r="5">
      <c r="A5" s="4" t="inlineStr">
        <is>
          <t>Automotive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74742458</v>
      </c>
      <c r="K7" s="6" t="n">
        <v>1697188034</v>
      </c>
      <c r="L7" s="6" t="n">
        <v>1648198143</v>
      </c>
    </row>
    <row r="8">
      <c r="A8" s="4" t="inlineStr">
        <is>
          <t>Automotive Products | Automotive Mirr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42196401</v>
      </c>
      <c r="K10" s="6" t="n">
        <v>1563424443</v>
      </c>
      <c r="L10" s="6" t="n">
        <v>1520628604</v>
      </c>
    </row>
    <row r="11">
      <c r="A11" s="4" t="inlineStr">
        <is>
          <t>Automotive Products | HomeLink Modu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2546057</v>
      </c>
      <c r="K13" s="6" t="n">
        <v>133763591</v>
      </c>
      <c r="L13" s="6" t="n">
        <v>127569539</v>
      </c>
    </row>
    <row r="14">
      <c r="A14" s="4" t="inlineStr">
        <is>
          <t>Other Product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215585</v>
      </c>
      <c r="K16" s="6" t="n">
        <v>33981895</v>
      </c>
      <c r="L16" s="6" t="n">
        <v>39991262</v>
      </c>
    </row>
    <row r="17">
      <c r="A17" s="4" t="inlineStr">
        <is>
          <t>Other Products Revenue | Other Products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4215585</v>
      </c>
      <c r="K19" s="5" t="n">
        <v>33981895</v>
      </c>
      <c r="L19" s="5" t="n">
        <v>39991262</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Automotive Customers Individually Accounted for 10% or More of Net Sales) (Details) - automotive_customer</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Percentage net sales invoiced and paid in foreign currencies</t>
        </is>
      </c>
      <c r="B4" s="11" t="n">
        <v>0.07000000000000001</v>
      </c>
      <c r="C4" s="11" t="n">
        <v>0.08</v>
      </c>
      <c r="D4" s="11" t="n">
        <v>0.07000000000000001</v>
      </c>
    </row>
    <row r="5">
      <c r="A5" s="4" t="inlineStr">
        <is>
          <t>Number of customers which individually accounted for 10% or more of net sales</t>
        </is>
      </c>
      <c r="B5" s="6" t="n">
        <v>3</v>
      </c>
      <c r="C5" s="4" t="inlineStr">
        <is>
          <t xml:space="preserve"> </t>
        </is>
      </c>
      <c r="D5" s="4" t="inlineStr">
        <is>
          <t xml:space="preserve"> </t>
        </is>
      </c>
    </row>
    <row r="6">
      <c r="A6" s="4" t="inlineStr">
        <is>
          <t>Customer concentration risk | Toyota Motor Company | Revenue Benchmark</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revenue individually accounted by customers</t>
        </is>
      </c>
      <c r="B8" s="11" t="n">
        <v>0.16</v>
      </c>
      <c r="C8" s="11" t="n">
        <v>0.15</v>
      </c>
      <c r="D8" s="11" t="n">
        <v>0.14</v>
      </c>
    </row>
    <row r="9">
      <c r="A9" s="4" t="inlineStr">
        <is>
          <t>Customer concentration risk | Volkswagen Group | Revenue Benchmark</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revenue individually accounted by customers</t>
        </is>
      </c>
      <c r="B11" s="11" t="n">
        <v>0.13</v>
      </c>
      <c r="C11" s="11" t="n">
        <v>0.13</v>
      </c>
      <c r="D11" s="11" t="n">
        <v>0.14</v>
      </c>
    </row>
    <row r="12">
      <c r="A12" s="4" t="inlineStr">
        <is>
          <t>Customer concentration risk | General Motors | Revenue Benchmark</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revenue individually accounted by customers</t>
        </is>
      </c>
      <c r="B14" s="11" t="n">
        <v>0.1</v>
      </c>
      <c r="C14" s="11" t="n">
        <v>0.11</v>
      </c>
      <c r="D14" s="11" t="n">
        <v>0.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18757352</v>
      </c>
      <c r="C4" s="5" t="n">
        <v>360797232</v>
      </c>
      <c r="D4" s="5" t="n">
        <v>347563621</v>
      </c>
    </row>
    <row r="5">
      <c r="A5" s="3" t="inlineStr">
        <is>
          <t>Other comprehensive (loss) income before tax:</t>
        </is>
      </c>
      <c r="B5" s="4" t="inlineStr">
        <is>
          <t xml:space="preserve"> </t>
        </is>
      </c>
      <c r="C5" s="4" t="inlineStr">
        <is>
          <t xml:space="preserve"> </t>
        </is>
      </c>
      <c r="D5" s="4" t="inlineStr">
        <is>
          <t xml:space="preserve"> </t>
        </is>
      </c>
    </row>
    <row r="6">
      <c r="A6" s="4" t="inlineStr">
        <is>
          <t>Foreign currency translation adjustments</t>
        </is>
      </c>
      <c r="B6" s="6" t="n">
        <v>-4952828</v>
      </c>
      <c r="C6" s="6" t="n">
        <v>151544</v>
      </c>
      <c r="D6" s="6" t="n">
        <v>3153634</v>
      </c>
    </row>
    <row r="7">
      <c r="A7" s="4" t="inlineStr">
        <is>
          <t>Unrealized (losses) gains on available-for-sale securities, net</t>
        </is>
      </c>
      <c r="B7" s="6" t="n">
        <v>-14072595</v>
      </c>
      <c r="C7" s="6" t="n">
        <v>-6424496</v>
      </c>
      <c r="D7" s="6" t="n">
        <v>6312051</v>
      </c>
    </row>
    <row r="8">
      <c r="A8" s="4" t="inlineStr">
        <is>
          <t>Other comprehensive (loss) income, before tax</t>
        </is>
      </c>
      <c r="B8" s="6" t="n">
        <v>-19025423</v>
      </c>
      <c r="C8" s="6" t="n">
        <v>-6272952</v>
      </c>
      <c r="D8" s="6" t="n">
        <v>9465685</v>
      </c>
    </row>
    <row r="9">
      <c r="A9" s="4" t="inlineStr">
        <is>
          <t>(Benefit) expense for income taxes related to components of other comprehensive (loss) income</t>
        </is>
      </c>
      <c r="B9" s="6" t="n">
        <v>-2955245</v>
      </c>
      <c r="C9" s="6" t="n">
        <v>-1349144</v>
      </c>
      <c r="D9" s="6" t="n">
        <v>1325530</v>
      </c>
    </row>
    <row r="10">
      <c r="A10" s="4" t="inlineStr">
        <is>
          <t>Other comprehensive (loss) income, net of tax</t>
        </is>
      </c>
      <c r="B10" s="6" t="n">
        <v>-16070178</v>
      </c>
      <c r="C10" s="6" t="n">
        <v>-4923808</v>
      </c>
      <c r="D10" s="6" t="n">
        <v>8140155</v>
      </c>
    </row>
    <row r="11">
      <c r="A11" s="4" t="inlineStr">
        <is>
          <t>Comprehensive income</t>
        </is>
      </c>
      <c r="B11" s="5" t="n">
        <v>302687174</v>
      </c>
      <c r="C11" s="5" t="n">
        <v>355873424</v>
      </c>
      <c r="D11" s="5" t="n">
        <v>3557037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5" customWidth="1" min="12" max="12"/>
    <col width="13" customWidth="1" min="13" max="13"/>
    <col width="15" customWidth="1" min="14" max="14"/>
    <col width="13" customWidth="1" min="15" max="15"/>
  </cols>
  <sheetData>
    <row r="1">
      <c r="A1" s="1" t="inlineStr">
        <is>
          <t>Quarterly Financial Information (Unaudited)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Sales</t>
        </is>
      </c>
      <c r="B4" s="5" t="n">
        <v>493648000</v>
      </c>
      <c r="C4" s="5" t="n">
        <v>493637000</v>
      </c>
      <c r="D4" s="5" t="n">
        <v>463423000</v>
      </c>
      <c r="E4" s="5" t="n">
        <v>468251000</v>
      </c>
      <c r="F4" s="5" t="n">
        <v>419841000</v>
      </c>
      <c r="G4" s="5" t="n">
        <v>399599000</v>
      </c>
      <c r="H4" s="5" t="n">
        <v>428005000</v>
      </c>
      <c r="I4" s="5" t="n">
        <v>483725000</v>
      </c>
      <c r="J4" s="5" t="n">
        <v>1918958043</v>
      </c>
      <c r="L4" s="5" t="n">
        <v>1731169929</v>
      </c>
      <c r="N4" s="5" t="n">
        <v>1688189405</v>
      </c>
    </row>
    <row r="5">
      <c r="A5" s="4" t="inlineStr">
        <is>
          <t>Gross Profit</t>
        </is>
      </c>
      <c r="B5" s="6" t="n">
        <v>153834000</v>
      </c>
      <c r="C5" s="6" t="n">
        <v>147201000</v>
      </c>
      <c r="D5" s="6" t="n">
        <v>148367000</v>
      </c>
      <c r="E5" s="6" t="n">
        <v>160412000</v>
      </c>
      <c r="F5" s="6" t="n">
        <v>143911000</v>
      </c>
      <c r="G5" s="6" t="n">
        <v>140900000</v>
      </c>
      <c r="H5" s="6" t="n">
        <v>151597000</v>
      </c>
      <c r="I5" s="6" t="n">
        <v>183300000</v>
      </c>
      <c r="J5" s="6" t="n">
        <v>609814185</v>
      </c>
      <c r="L5" s="6" t="n">
        <v>619707847</v>
      </c>
      <c r="N5" s="6" t="n">
        <v>605443520</v>
      </c>
    </row>
    <row r="6">
      <c r="A6" s="4" t="inlineStr">
        <is>
          <t>Operating Income</t>
        </is>
      </c>
      <c r="B6" s="6" t="n">
        <v>94118000</v>
      </c>
      <c r="C6" s="6" t="n">
        <v>86792000</v>
      </c>
      <c r="D6" s="6" t="n">
        <v>85791000</v>
      </c>
      <c r="E6" s="6" t="n">
        <v>103306000</v>
      </c>
      <c r="F6" s="6" t="n">
        <v>87959000</v>
      </c>
      <c r="G6" s="6" t="n">
        <v>88165000</v>
      </c>
      <c r="H6" s="6" t="n">
        <v>99925000</v>
      </c>
      <c r="I6" s="6" t="n">
        <v>133734000</v>
      </c>
      <c r="J6" s="6" t="n">
        <v>370006126</v>
      </c>
      <c r="L6" s="6" t="n">
        <v>409781978</v>
      </c>
      <c r="N6" s="6" t="n">
        <v>399556092</v>
      </c>
    </row>
    <row r="7">
      <c r="A7" s="4" t="inlineStr">
        <is>
          <t>Net Income</t>
        </is>
      </c>
      <c r="B7" s="5" t="n">
        <v>86168000</v>
      </c>
      <c r="C7" s="5" t="n">
        <v>72656000</v>
      </c>
      <c r="D7" s="5" t="n">
        <v>72404000</v>
      </c>
      <c r="E7" s="5" t="n">
        <v>87529000</v>
      </c>
      <c r="F7" s="5" t="n">
        <v>84179000</v>
      </c>
      <c r="G7" s="5" t="n">
        <v>76661000</v>
      </c>
      <c r="H7" s="5" t="n">
        <v>86506000</v>
      </c>
      <c r="I7" s="5" t="n">
        <v>113451000</v>
      </c>
      <c r="J7" s="5" t="n">
        <v>318757352</v>
      </c>
      <c r="L7" s="5" t="n">
        <v>360797232</v>
      </c>
      <c r="N7" s="5" t="n">
        <v>347563621</v>
      </c>
    </row>
    <row r="8">
      <c r="A8" s="4" t="inlineStr">
        <is>
          <t>Earnings Per Share (Basic) (in dollars per share)</t>
        </is>
      </c>
      <c r="B8" s="7" t="n">
        <v>0.37</v>
      </c>
      <c r="C8" s="7" t="n">
        <v>0.31</v>
      </c>
      <c r="D8" s="7" t="n">
        <v>0.31</v>
      </c>
      <c r="E8" s="7" t="n">
        <v>0.37</v>
      </c>
      <c r="F8" s="7" t="n">
        <v>0.36</v>
      </c>
      <c r="G8" s="7" t="n">
        <v>0.32</v>
      </c>
      <c r="H8" s="7" t="n">
        <v>0.36</v>
      </c>
      <c r="I8" s="7" t="n">
        <v>0.47</v>
      </c>
      <c r="J8" s="7" t="n">
        <v>1.36</v>
      </c>
      <c r="K8" s="4" t="inlineStr">
        <is>
          <t>[1]</t>
        </is>
      </c>
      <c r="L8" s="7" t="n">
        <v>1.51</v>
      </c>
      <c r="M8" s="4" t="inlineStr">
        <is>
          <t>[1]</t>
        </is>
      </c>
      <c r="N8" s="7" t="n">
        <v>1.41</v>
      </c>
      <c r="O8" s="4" t="inlineStr">
        <is>
          <t>[1]</t>
        </is>
      </c>
    </row>
    <row r="9">
      <c r="A9" s="4" t="inlineStr">
        <is>
          <t>Earnings Per Share (Diluted) (in dollars per share)</t>
        </is>
      </c>
      <c r="B9" s="7" t="n">
        <v>0.37</v>
      </c>
      <c r="C9" s="7" t="n">
        <v>0.31</v>
      </c>
      <c r="D9" s="7" t="n">
        <v>0.31</v>
      </c>
      <c r="E9" s="7" t="n">
        <v>0.37</v>
      </c>
      <c r="F9" s="7" t="n">
        <v>0.35</v>
      </c>
      <c r="G9" s="7" t="n">
        <v>0.32</v>
      </c>
      <c r="H9" s="7" t="n">
        <v>0.36</v>
      </c>
      <c r="I9" s="7" t="n">
        <v>0.46</v>
      </c>
      <c r="J9" s="7" t="n">
        <v>1.36</v>
      </c>
      <c r="K9" s="4" t="inlineStr">
        <is>
          <t>[1]</t>
        </is>
      </c>
      <c r="L9" s="7" t="n">
        <v>1.5</v>
      </c>
      <c r="M9" s="4" t="inlineStr">
        <is>
          <t>[1]</t>
        </is>
      </c>
      <c r="N9" s="7" t="n">
        <v>1.41</v>
      </c>
      <c r="O9" s="4" t="inlineStr">
        <is>
          <t>[1]</t>
        </is>
      </c>
    </row>
    <row r="10"/>
    <row r="11">
      <c r="A11" s="4" t="inlineStr">
        <is>
          <t>[1] (1) Earnings Per Share has been adjusted to exclude the portion of net income allocated to participating securities as a result of share-based payment awards</t>
        </is>
      </c>
    </row>
  </sheetData>
  <mergeCells count="8">
    <mergeCell ref="A1:A2"/>
    <mergeCell ref="B1:I1"/>
    <mergeCell ref="J1:O1"/>
    <mergeCell ref="J2:K2"/>
    <mergeCell ref="L2:M2"/>
    <mergeCell ref="N2:O2"/>
    <mergeCell ref="A10:O10"/>
    <mergeCell ref="A11:O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Comprehensive Income (AOCI Rollforward) (Details) - USD ($)</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937988467</v>
      </c>
      <c r="C4" s="5" t="n">
        <v>1963943128</v>
      </c>
      <c r="D4" s="5" t="n">
        <v>1938087820</v>
      </c>
    </row>
    <row r="5">
      <c r="A5" s="4" t="inlineStr">
        <is>
          <t>Other comprehensive (loss) income, net of tax</t>
        </is>
      </c>
      <c r="B5" s="6" t="n">
        <v>-16070178</v>
      </c>
      <c r="C5" s="6" t="n">
        <v>-4923808</v>
      </c>
      <c r="D5" s="6" t="n">
        <v>8140155</v>
      </c>
    </row>
    <row r="6">
      <c r="A6" s="4" t="inlineStr">
        <is>
          <t>Ending balance</t>
        </is>
      </c>
      <c r="B6" s="6" t="n">
        <v>2065792821</v>
      </c>
      <c r="C6" s="6" t="n">
        <v>1937988467</v>
      </c>
      <c r="D6" s="6" t="n">
        <v>1963943128</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6" t="n">
        <v>1927244</v>
      </c>
      <c r="C9" s="6" t="n">
        <v>6851052</v>
      </c>
      <c r="D9" s="6" t="n">
        <v>-1289103</v>
      </c>
    </row>
    <row r="10">
      <c r="A10" s="4" t="inlineStr">
        <is>
          <t>Ending balance</t>
        </is>
      </c>
      <c r="B10" s="6" t="n">
        <v>-14142934</v>
      </c>
      <c r="C10" s="6" t="n">
        <v>1927244</v>
      </c>
      <c r="D10" s="6" t="n">
        <v>6851052</v>
      </c>
    </row>
    <row r="11">
      <c r="A11" s="4" t="inlineStr">
        <is>
          <t>Foreign currency translation adjustments</t>
        </is>
      </c>
      <c r="B11" s="4" t="inlineStr">
        <is>
          <t xml:space="preserve"> </t>
        </is>
      </c>
      <c r="C11" s="4" t="inlineStr">
        <is>
          <t xml:space="preserve"> </t>
        </is>
      </c>
      <c r="D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row>
    <row r="13">
      <c r="A13" s="4" t="inlineStr">
        <is>
          <t>Beginning balance</t>
        </is>
      </c>
      <c r="B13" s="6" t="n">
        <v>920589</v>
      </c>
      <c r="C13" s="6" t="n">
        <v>769045</v>
      </c>
      <c r="D13" s="6" t="n">
        <v>-2384589</v>
      </c>
    </row>
    <row r="14">
      <c r="A14" s="4" t="inlineStr">
        <is>
          <t>Other comprehensive income before reclassifications</t>
        </is>
      </c>
      <c r="B14" s="6" t="n">
        <v>-4952828</v>
      </c>
      <c r="C14" s="6" t="n">
        <v>151544</v>
      </c>
      <c r="D14" s="6" t="n">
        <v>3153634</v>
      </c>
    </row>
    <row r="15">
      <c r="A15" s="4" t="inlineStr">
        <is>
          <t>Other comprehensive (loss) income, net of tax</t>
        </is>
      </c>
      <c r="B15" s="6" t="n">
        <v>-4952828</v>
      </c>
      <c r="C15" s="6" t="n">
        <v>151544</v>
      </c>
      <c r="D15" s="6" t="n">
        <v>3153634</v>
      </c>
    </row>
    <row r="16">
      <c r="A16" s="4" t="inlineStr">
        <is>
          <t>Ending balance</t>
        </is>
      </c>
      <c r="B16" s="6" t="n">
        <v>-4032239</v>
      </c>
      <c r="C16" s="6" t="n">
        <v>920589</v>
      </c>
      <c r="D16" s="6" t="n">
        <v>769045</v>
      </c>
    </row>
    <row r="17">
      <c r="A17" s="4" t="inlineStr">
        <is>
          <t>Unrealized gains (losses) on available-for-sale securities</t>
        </is>
      </c>
      <c r="B17" s="4" t="inlineStr">
        <is>
          <t xml:space="preserve"> </t>
        </is>
      </c>
      <c r="C17" s="4" t="inlineStr">
        <is>
          <t xml:space="preserve"> </t>
        </is>
      </c>
      <c r="D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row>
    <row r="19">
      <c r="A19" s="4" t="inlineStr">
        <is>
          <t>Beginning balance</t>
        </is>
      </c>
      <c r="B19" s="6" t="n">
        <v>1006655</v>
      </c>
      <c r="C19" s="6" t="n">
        <v>6082007</v>
      </c>
      <c r="D19" s="6" t="n">
        <v>1095486</v>
      </c>
    </row>
    <row r="20">
      <c r="A20" s="4" t="inlineStr">
        <is>
          <t>Other comprehensive income before reclassifications</t>
        </is>
      </c>
      <c r="B20" s="6" t="n">
        <v>-12470515</v>
      </c>
      <c r="C20" s="6" t="n">
        <v>-4228434</v>
      </c>
      <c r="D20" s="6" t="n">
        <v>6644459</v>
      </c>
    </row>
    <row r="21">
      <c r="A21" s="4" t="inlineStr">
        <is>
          <t>Amounts reclassified from accumulated other comprehensive income</t>
        </is>
      </c>
      <c r="B21" s="6" t="n">
        <v>1353165</v>
      </c>
      <c r="C21" s="6" t="n">
        <v>-846918</v>
      </c>
      <c r="D21" s="6" t="n">
        <v>-1657938</v>
      </c>
    </row>
    <row r="22">
      <c r="A22" s="4" t="inlineStr">
        <is>
          <t>Other comprehensive (loss) income, net of tax</t>
        </is>
      </c>
      <c r="B22" s="6" t="n">
        <v>-11117350</v>
      </c>
      <c r="C22" s="6" t="n">
        <v>-5075352</v>
      </c>
      <c r="D22" s="6" t="n">
        <v>4986521</v>
      </c>
    </row>
    <row r="23">
      <c r="A23" s="4" t="inlineStr">
        <is>
          <t>Ending balance</t>
        </is>
      </c>
      <c r="B23" s="5" t="n">
        <v>-10110695</v>
      </c>
      <c r="C23" s="5" t="n">
        <v>1006655</v>
      </c>
      <c r="D23" s="5" t="n">
        <v>608200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Reclassification Out of Accumulated Other Comprehensive Incom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ized gain on sale of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78873</v>
      </c>
      <c r="K4" s="5" t="n">
        <v>2979960</v>
      </c>
      <c r="L4" s="5" t="n">
        <v>5270534</v>
      </c>
    </row>
    <row r="5">
      <c r="A5" s="4" t="inlineStr">
        <is>
          <t>Provision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965724</v>
      </c>
      <c r="K5" s="6" t="n">
        <v>-55554504</v>
      </c>
      <c r="L5" s="6" t="n">
        <v>-64249308</v>
      </c>
    </row>
    <row r="6">
      <c r="A6" s="4" t="inlineStr">
        <is>
          <t>Total reclassifications for the period</t>
        </is>
      </c>
      <c r="B6" s="5" t="n">
        <v>86168000</v>
      </c>
      <c r="C6" s="5" t="n">
        <v>72656000</v>
      </c>
      <c r="D6" s="5" t="n">
        <v>72404000</v>
      </c>
      <c r="E6" s="5" t="n">
        <v>87529000</v>
      </c>
      <c r="F6" s="5" t="n">
        <v>84179000</v>
      </c>
      <c r="G6" s="5" t="n">
        <v>76661000</v>
      </c>
      <c r="H6" s="5" t="n">
        <v>86506000</v>
      </c>
      <c r="I6" s="5" t="n">
        <v>113451000</v>
      </c>
      <c r="J6" s="6" t="n">
        <v>318757352</v>
      </c>
      <c r="K6" s="6" t="n">
        <v>360797232</v>
      </c>
      <c r="L6" s="6" t="n">
        <v>347563621</v>
      </c>
    </row>
    <row r="7">
      <c r="A7" s="4" t="inlineStr">
        <is>
          <t>Amounts Reclassified from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classification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53165</v>
      </c>
      <c r="K9" s="6" t="n">
        <v>846918</v>
      </c>
      <c r="L9" s="6" t="n">
        <v>1657938</v>
      </c>
    </row>
    <row r="10">
      <c r="A10" s="4" t="inlineStr">
        <is>
          <t>Amounts Reclassified from Other Comprehensive Income | Unrealized gains on available-for-sale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alized gain on sale of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12867</v>
      </c>
      <c r="K12" s="6" t="n">
        <v>1072048</v>
      </c>
      <c r="L12" s="6" t="n">
        <v>2098656</v>
      </c>
    </row>
    <row r="13">
      <c r="A13" s="4" t="inlineStr">
        <is>
          <t>Provision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9702</v>
      </c>
      <c r="K13" s="5" t="n">
        <v>-225130</v>
      </c>
      <c r="L13" s="5" t="n">
        <v>-44071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Goodwill and Intangible Assets (Narrative) (Details) - USD ($)</t>
        </is>
      </c>
      <c r="B1" s="2" t="inlineStr">
        <is>
          <t>3 Months Ended</t>
        </is>
      </c>
      <c r="F1" s="2" t="inlineStr">
        <is>
          <t>12 Months Ended</t>
        </is>
      </c>
    </row>
    <row r="2">
      <c r="B2" s="2" t="inlineStr">
        <is>
          <t>Mar. 31, 2021</t>
        </is>
      </c>
      <c r="C2" s="2" t="inlineStr">
        <is>
          <t>Dec. 31, 2020</t>
        </is>
      </c>
      <c r="D2" s="2" t="inlineStr">
        <is>
          <t>Sep. 30, 2020</t>
        </is>
      </c>
      <c r="E2" s="2" t="inlineStr">
        <is>
          <t>Jun. 30, 2020</t>
        </is>
      </c>
      <c r="F2" s="2" t="inlineStr">
        <is>
          <t>Dec. 31, 2022</t>
        </is>
      </c>
      <c r="G2" s="2" t="inlineStr">
        <is>
          <t>Dec. 31, 2021</t>
        </is>
      </c>
      <c r="H2" s="2" t="inlineStr">
        <is>
          <t>Dec. 31, 2020</t>
        </is>
      </c>
      <c r="I2" s="2" t="inlineStr">
        <is>
          <t>Dec. 31, 2013</t>
        </is>
      </c>
    </row>
    <row r="3">
      <c r="A3" s="3" t="inlineStr">
        <is>
          <t>Schedule of Finite-Lived an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313807494</v>
      </c>
      <c r="G4" s="5" t="n">
        <v>313960209</v>
      </c>
      <c r="H4" s="4" t="inlineStr">
        <is>
          <t xml:space="preserve"> </t>
        </is>
      </c>
      <c r="I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Amortization of intangible assets</t>
        </is>
      </c>
      <c r="B6" s="4" t="inlineStr">
        <is>
          <t xml:space="preserve"> </t>
        </is>
      </c>
      <c r="C6" s="4" t="inlineStr">
        <is>
          <t xml:space="preserve"> </t>
        </is>
      </c>
      <c r="D6" s="4" t="inlineStr">
        <is>
          <t xml:space="preserve"> </t>
        </is>
      </c>
      <c r="E6" s="4" t="inlineStr">
        <is>
          <t xml:space="preserve"> </t>
        </is>
      </c>
      <c r="F6" s="6" t="n">
        <v>21700000</v>
      </c>
      <c r="G6" s="6" t="n">
        <v>22200000</v>
      </c>
      <c r="H6" s="5" t="n">
        <v>22400000</v>
      </c>
      <c r="I6" s="4" t="inlineStr">
        <is>
          <t xml:space="preserve"> </t>
        </is>
      </c>
    </row>
    <row r="7">
      <c r="A7" s="4" t="inlineStr">
        <is>
          <t>Patents and Other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Finite-Lived an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amortization</t>
        </is>
      </c>
      <c r="B9" s="4" t="inlineStr">
        <is>
          <t xml:space="preserve"> </t>
        </is>
      </c>
      <c r="C9" s="4" t="inlineStr">
        <is>
          <t xml:space="preserve"> </t>
        </is>
      </c>
      <c r="D9" s="4" t="inlineStr">
        <is>
          <t xml:space="preserve"> </t>
        </is>
      </c>
      <c r="E9" s="4" t="inlineStr">
        <is>
          <t xml:space="preserve"> </t>
        </is>
      </c>
      <c r="F9" s="5" t="n">
        <v>206300000</v>
      </c>
      <c r="G9" s="6" t="n">
        <v>185700000</v>
      </c>
      <c r="H9" s="4" t="inlineStr">
        <is>
          <t xml:space="preserve"> </t>
        </is>
      </c>
      <c r="I9" s="4" t="inlineStr">
        <is>
          <t xml:space="preserve"> </t>
        </is>
      </c>
    </row>
    <row r="10">
      <c r="A10" s="4" t="inlineStr">
        <is>
          <t>Finite-lived intangible asset, useful life</t>
        </is>
      </c>
      <c r="B10" s="4" t="inlineStr">
        <is>
          <t xml:space="preserve"> </t>
        </is>
      </c>
      <c r="C10" s="4" t="inlineStr">
        <is>
          <t xml:space="preserve"> </t>
        </is>
      </c>
      <c r="D10" s="4" t="inlineStr">
        <is>
          <t xml:space="preserve"> </t>
        </is>
      </c>
      <c r="E10" s="4" t="inlineStr">
        <is>
          <t xml:space="preserve"> </t>
        </is>
      </c>
      <c r="F10" s="4" t="inlineStr">
        <is>
          <t>11 years</t>
        </is>
      </c>
      <c r="G10" s="4" t="inlineStr">
        <is>
          <t xml:space="preserve"> </t>
        </is>
      </c>
      <c r="H10" s="4" t="inlineStr">
        <is>
          <t xml:space="preserve"> </t>
        </is>
      </c>
      <c r="I10" s="4" t="inlineStr">
        <is>
          <t xml:space="preserve"> </t>
        </is>
      </c>
    </row>
    <row r="11">
      <c r="A11" s="4" t="inlineStr">
        <is>
          <t>Amortization expense, year 2022</t>
        </is>
      </c>
      <c r="B11" s="4" t="inlineStr">
        <is>
          <t xml:space="preserve"> </t>
        </is>
      </c>
      <c r="C11" s="4" t="inlineStr">
        <is>
          <t xml:space="preserve"> </t>
        </is>
      </c>
      <c r="D11" s="4" t="inlineStr">
        <is>
          <t xml:space="preserve"> </t>
        </is>
      </c>
      <c r="E11" s="4" t="inlineStr">
        <is>
          <t xml:space="preserve"> </t>
        </is>
      </c>
      <c r="F11" s="5" t="n">
        <v>20000000</v>
      </c>
      <c r="G11" s="4" t="inlineStr">
        <is>
          <t xml:space="preserve"> </t>
        </is>
      </c>
      <c r="H11" s="4" t="inlineStr">
        <is>
          <t xml:space="preserve"> </t>
        </is>
      </c>
      <c r="I11" s="4" t="inlineStr">
        <is>
          <t xml:space="preserve"> </t>
        </is>
      </c>
    </row>
    <row r="12">
      <c r="A12" s="4" t="inlineStr">
        <is>
          <t>Amortization expense, year 2023</t>
        </is>
      </c>
      <c r="B12" s="4" t="inlineStr">
        <is>
          <t xml:space="preserve"> </t>
        </is>
      </c>
      <c r="C12" s="4" t="inlineStr">
        <is>
          <t xml:space="preserve"> </t>
        </is>
      </c>
      <c r="D12" s="4" t="inlineStr">
        <is>
          <t xml:space="preserve"> </t>
        </is>
      </c>
      <c r="E12" s="4" t="inlineStr">
        <is>
          <t xml:space="preserve"> </t>
        </is>
      </c>
      <c r="F12" s="6" t="n">
        <v>20000000</v>
      </c>
      <c r="G12" s="4" t="inlineStr">
        <is>
          <t xml:space="preserve"> </t>
        </is>
      </c>
      <c r="H12" s="4" t="inlineStr">
        <is>
          <t xml:space="preserve"> </t>
        </is>
      </c>
      <c r="I12" s="4" t="inlineStr">
        <is>
          <t xml:space="preserve"> </t>
        </is>
      </c>
    </row>
    <row r="13">
      <c r="A13" s="4" t="inlineStr">
        <is>
          <t>Amortization expense, year 2024</t>
        </is>
      </c>
      <c r="B13" s="4" t="inlineStr">
        <is>
          <t xml:space="preserve"> </t>
        </is>
      </c>
      <c r="C13" s="4" t="inlineStr">
        <is>
          <t xml:space="preserve"> </t>
        </is>
      </c>
      <c r="D13" s="4" t="inlineStr">
        <is>
          <t xml:space="preserve"> </t>
        </is>
      </c>
      <c r="E13" s="4" t="inlineStr">
        <is>
          <t xml:space="preserve"> </t>
        </is>
      </c>
      <c r="F13" s="6" t="n">
        <v>16000000</v>
      </c>
      <c r="G13" s="4" t="inlineStr">
        <is>
          <t xml:space="preserve"> </t>
        </is>
      </c>
      <c r="H13" s="4" t="inlineStr">
        <is>
          <t xml:space="preserve"> </t>
        </is>
      </c>
      <c r="I13" s="4" t="inlineStr">
        <is>
          <t xml:space="preserve"> </t>
        </is>
      </c>
    </row>
    <row r="14">
      <c r="A14" s="4" t="inlineStr">
        <is>
          <t>Amortization expense, year 2025</t>
        </is>
      </c>
      <c r="B14" s="4" t="inlineStr">
        <is>
          <t xml:space="preserve"> </t>
        </is>
      </c>
      <c r="C14" s="4" t="inlineStr">
        <is>
          <t xml:space="preserve"> </t>
        </is>
      </c>
      <c r="D14" s="4" t="inlineStr">
        <is>
          <t xml:space="preserve"> </t>
        </is>
      </c>
      <c r="E14" s="4" t="inlineStr">
        <is>
          <t xml:space="preserve"> </t>
        </is>
      </c>
      <c r="F14" s="6" t="n">
        <v>13000000</v>
      </c>
      <c r="G14" s="4" t="inlineStr">
        <is>
          <t xml:space="preserve"> </t>
        </is>
      </c>
      <c r="H14" s="4" t="inlineStr">
        <is>
          <t xml:space="preserve"> </t>
        </is>
      </c>
      <c r="I14" s="4" t="inlineStr">
        <is>
          <t xml:space="preserve"> </t>
        </is>
      </c>
    </row>
    <row r="15">
      <c r="A15" s="4" t="inlineStr">
        <is>
          <t>Amortization expense, year 2026</t>
        </is>
      </c>
      <c r="B15" s="4" t="inlineStr">
        <is>
          <t xml:space="preserve"> </t>
        </is>
      </c>
      <c r="C15" s="4" t="inlineStr">
        <is>
          <t xml:space="preserve"> </t>
        </is>
      </c>
      <c r="D15" s="4" t="inlineStr">
        <is>
          <t xml:space="preserve"> </t>
        </is>
      </c>
      <c r="E15" s="4" t="inlineStr">
        <is>
          <t xml:space="preserve"> </t>
        </is>
      </c>
      <c r="F15" s="6" t="n">
        <v>12000000</v>
      </c>
      <c r="G15" s="4" t="inlineStr">
        <is>
          <t xml:space="preserve"> </t>
        </is>
      </c>
      <c r="H15" s="4" t="inlineStr">
        <is>
          <t xml:space="preserve"> </t>
        </is>
      </c>
      <c r="I15" s="4" t="inlineStr">
        <is>
          <t xml:space="preserve"> </t>
        </is>
      </c>
    </row>
    <row r="16">
      <c r="A16" s="4" t="inlineStr">
        <is>
          <t>HomeLi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Finite-Lived and 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7400000</v>
      </c>
    </row>
    <row r="19">
      <c r="A19" s="4" t="inlineStr">
        <is>
          <t>Accumulated amortization</t>
        </is>
      </c>
      <c r="B19" s="4" t="inlineStr">
        <is>
          <t xml:space="preserve"> </t>
        </is>
      </c>
      <c r="C19" s="4" t="inlineStr">
        <is>
          <t xml:space="preserve"> </t>
        </is>
      </c>
      <c r="D19" s="4" t="inlineStr">
        <is>
          <t xml:space="preserve"> </t>
        </is>
      </c>
      <c r="E19" s="4" t="inlineStr">
        <is>
          <t xml:space="preserve"> </t>
        </is>
      </c>
      <c r="F19" s="5" t="n">
        <v>178525000</v>
      </c>
      <c r="G19" s="5" t="n">
        <v>159225000</v>
      </c>
      <c r="H19" s="4" t="inlineStr">
        <is>
          <t xml:space="preserve"> </t>
        </is>
      </c>
      <c r="I19" s="4" t="inlineStr">
        <is>
          <t xml:space="preserve"> </t>
        </is>
      </c>
    </row>
    <row r="20">
      <c r="A20" s="4" t="inlineStr">
        <is>
          <t>Vaporsen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Finite-Lived and 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s</t>
        </is>
      </c>
      <c r="B22" s="4" t="inlineStr">
        <is>
          <t xml:space="preserve"> </t>
        </is>
      </c>
      <c r="C22" s="4" t="inlineStr">
        <is>
          <t xml:space="preserve"> </t>
        </is>
      </c>
      <c r="D22" s="4" t="inlineStr">
        <is>
          <t xml:space="preserve"> </t>
        </is>
      </c>
      <c r="E22" s="5" t="n">
        <v>3700000</v>
      </c>
      <c r="F22" s="4" t="inlineStr">
        <is>
          <t xml:space="preserve"> </t>
        </is>
      </c>
      <c r="G22" s="4" t="inlineStr">
        <is>
          <t xml:space="preserve"> </t>
        </is>
      </c>
      <c r="H22" s="4" t="inlineStr">
        <is>
          <t xml:space="preserve"> </t>
        </is>
      </c>
      <c r="I22" s="4" t="inlineStr">
        <is>
          <t xml:space="preserve"> </t>
        </is>
      </c>
    </row>
    <row r="23">
      <c r="A23" s="4" t="inlineStr">
        <is>
          <t>Air-CraftG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Finite-Lived and 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s</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g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Finite-Lived and 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s</t>
        </is>
      </c>
      <c r="B28" s="4" t="inlineStr">
        <is>
          <t xml:space="preserve"> </t>
        </is>
      </c>
      <c r="C28" s="5"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uardian Optical Technolog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Finite-Lived and Inde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s</t>
        </is>
      </c>
      <c r="B31" s="5"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Goodwill and Intangible Assets (Schedule of Goodwill) (Details)</t>
        </is>
      </c>
      <c r="B1" s="2" t="inlineStr">
        <is>
          <t>12 Months Ended</t>
        </is>
      </c>
    </row>
    <row r="2">
      <c r="B2" s="2" t="inlineStr">
        <is>
          <t>Dec. 31, 2022 USD ($)</t>
        </is>
      </c>
    </row>
    <row r="3">
      <c r="A3" s="3" t="inlineStr">
        <is>
          <t>Goodwill [Roll Forward]</t>
        </is>
      </c>
      <c r="B3" s="4" t="inlineStr">
        <is>
          <t xml:space="preserve"> </t>
        </is>
      </c>
    </row>
    <row r="4">
      <c r="A4" s="4" t="inlineStr">
        <is>
          <t>Balance as of December 31, 2021</t>
        </is>
      </c>
      <c r="B4" s="5" t="n">
        <v>313960209</v>
      </c>
    </row>
    <row r="5">
      <c r="A5" s="4" t="inlineStr">
        <is>
          <t>Acquisitions</t>
        </is>
      </c>
      <c r="B5" s="6" t="n">
        <v>0</v>
      </c>
    </row>
    <row r="6">
      <c r="A6" s="4" t="inlineStr">
        <is>
          <t>Divestitures</t>
        </is>
      </c>
      <c r="B6" s="6" t="n">
        <v>0</v>
      </c>
    </row>
    <row r="7">
      <c r="A7" s="4" t="inlineStr">
        <is>
          <t>Impairments</t>
        </is>
      </c>
      <c r="B7" s="6" t="n">
        <v>0</v>
      </c>
    </row>
    <row r="8">
      <c r="A8" s="4" t="inlineStr">
        <is>
          <t>Other</t>
        </is>
      </c>
      <c r="B8" s="6" t="n">
        <v>-152715</v>
      </c>
    </row>
    <row r="9">
      <c r="A9" s="4" t="inlineStr">
        <is>
          <t>Balance as of December 31, 2022</t>
        </is>
      </c>
      <c r="B9" s="5" t="n">
        <v>3138074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Intangible Assets) (Details) - USD ($)</t>
        </is>
      </c>
      <c r="B1" s="2" t="inlineStr">
        <is>
          <t>12 Months Ended</t>
        </is>
      </c>
    </row>
    <row r="2">
      <c r="B2" s="2" t="inlineStr">
        <is>
          <t>Dec. 31, 2022</t>
        </is>
      </c>
      <c r="C2" s="2" t="inlineStr">
        <is>
          <t>Dec. 31, 2021</t>
        </is>
      </c>
    </row>
    <row r="3">
      <c r="A3" s="3" t="inlineStr">
        <is>
          <t>Schedule of Finite-Lived and Indefinite-Lived Intangible Assets [Line Items]</t>
        </is>
      </c>
      <c r="B3" s="4" t="inlineStr">
        <is>
          <t xml:space="preserve"> </t>
        </is>
      </c>
      <c r="C3" s="4" t="inlineStr">
        <is>
          <t xml:space="preserve"> </t>
        </is>
      </c>
    </row>
    <row r="4">
      <c r="A4" s="4" t="inlineStr">
        <is>
          <t>Intangible assets, net</t>
        </is>
      </c>
      <c r="B4" s="5" t="n">
        <v>219360910</v>
      </c>
      <c r="C4" s="5" t="n">
        <v>239189627</v>
      </c>
    </row>
    <row r="5">
      <c r="A5" s="4" t="inlineStr">
        <is>
          <t>HomeLink®</t>
        </is>
      </c>
      <c r="B5" s="4" t="inlineStr">
        <is>
          <t xml:space="preserve"> </t>
        </is>
      </c>
      <c r="C5" s="4" t="inlineStr">
        <is>
          <t xml:space="preserve"> </t>
        </is>
      </c>
    </row>
    <row r="6">
      <c r="A6" s="3" t="inlineStr">
        <is>
          <t>Schedule of Finite-Lived and Indefinite-Lived Intangible Assets [Line Items]</t>
        </is>
      </c>
      <c r="B6" s="4" t="inlineStr">
        <is>
          <t xml:space="preserve"> </t>
        </is>
      </c>
      <c r="C6" s="4" t="inlineStr">
        <is>
          <t xml:space="preserve"> </t>
        </is>
      </c>
    </row>
    <row r="7">
      <c r="A7" s="4" t="inlineStr">
        <is>
          <t>Finite-lived intangible assets, accumulated amortization</t>
        </is>
      </c>
      <c r="B7" s="6" t="n">
        <v>-178525000</v>
      </c>
      <c r="C7" s="6" t="n">
        <v>-159225000</v>
      </c>
    </row>
    <row r="8">
      <c r="A8" s="4" t="inlineStr">
        <is>
          <t>Intangible assets, gross</t>
        </is>
      </c>
      <c r="B8" s="6" t="n">
        <v>397885910</v>
      </c>
      <c r="C8" s="6" t="n">
        <v>398414626</v>
      </c>
    </row>
    <row r="9">
      <c r="A9" s="4" t="inlineStr">
        <is>
          <t>Intangible assets, net</t>
        </is>
      </c>
      <c r="B9" s="6" t="n">
        <v>219360910</v>
      </c>
      <c r="C9" s="6" t="n">
        <v>239189626</v>
      </c>
    </row>
    <row r="10">
      <c r="A10" s="4" t="inlineStr">
        <is>
          <t>HomeLink® | HomeLink® Technology</t>
        </is>
      </c>
      <c r="B10" s="4" t="inlineStr">
        <is>
          <t xml:space="preserve"> </t>
        </is>
      </c>
      <c r="C10" s="4" t="inlineStr">
        <is>
          <t xml:space="preserve"> </t>
        </is>
      </c>
    </row>
    <row r="11">
      <c r="A11" s="3" t="inlineStr">
        <is>
          <t>Schedule of Finite-Lived and Indefinite-Lived Intangible Assets [Line Items]</t>
        </is>
      </c>
      <c r="B11" s="4" t="inlineStr">
        <is>
          <t xml:space="preserve"> </t>
        </is>
      </c>
      <c r="C11" s="4" t="inlineStr">
        <is>
          <t xml:space="preserve"> </t>
        </is>
      </c>
    </row>
    <row r="12">
      <c r="A12" s="4" t="inlineStr">
        <is>
          <t>Finite-lived intangible assets, gross</t>
        </is>
      </c>
      <c r="B12" s="6" t="n">
        <v>180000000</v>
      </c>
      <c r="C12" s="6" t="n">
        <v>180000000</v>
      </c>
    </row>
    <row r="13">
      <c r="A13" s="4" t="inlineStr">
        <is>
          <t>Finite-lived intangible assets, accumulated amortization</t>
        </is>
      </c>
      <c r="B13" s="6" t="n">
        <v>-138750000</v>
      </c>
      <c r="C13" s="6" t="n">
        <v>-123750000</v>
      </c>
    </row>
    <row r="14">
      <c r="A14" s="4" t="inlineStr">
        <is>
          <t>Finite-lived intangible assets, net</t>
        </is>
      </c>
      <c r="B14" s="5" t="n">
        <v>41250000</v>
      </c>
      <c r="C14" s="5" t="n">
        <v>56250000</v>
      </c>
    </row>
    <row r="15">
      <c r="A15" s="4" t="inlineStr">
        <is>
          <t>Finite-lived intangible asset, useful life</t>
        </is>
      </c>
      <c r="B15" s="4" t="inlineStr">
        <is>
          <t>12 years</t>
        </is>
      </c>
      <c r="C15" s="4" t="inlineStr">
        <is>
          <t>12 years</t>
        </is>
      </c>
    </row>
    <row r="16">
      <c r="A16" s="4" t="inlineStr">
        <is>
          <t>HomeLink® | Existing Customer Platforms</t>
        </is>
      </c>
      <c r="B16" s="4" t="inlineStr">
        <is>
          <t xml:space="preserve"> </t>
        </is>
      </c>
      <c r="C16" s="4" t="inlineStr">
        <is>
          <t xml:space="preserve"> </t>
        </is>
      </c>
    </row>
    <row r="17">
      <c r="A17" s="3" t="inlineStr">
        <is>
          <t>Schedule of Finite-Lived and Indefinite-Lived Intangible Assets [Line Items]</t>
        </is>
      </c>
      <c r="B17" s="4" t="inlineStr">
        <is>
          <t xml:space="preserve"> </t>
        </is>
      </c>
      <c r="C17" s="4" t="inlineStr">
        <is>
          <t xml:space="preserve"> </t>
        </is>
      </c>
    </row>
    <row r="18">
      <c r="A18" s="4" t="inlineStr">
        <is>
          <t>Finite-lived intangible assets, gross</t>
        </is>
      </c>
      <c r="B18" s="5" t="n">
        <v>43000000</v>
      </c>
      <c r="C18" s="5" t="n">
        <v>43000000</v>
      </c>
    </row>
    <row r="19">
      <c r="A19" s="4" t="inlineStr">
        <is>
          <t>Finite-lived intangible assets, accumulated amortization</t>
        </is>
      </c>
      <c r="B19" s="6" t="n">
        <v>-39775000</v>
      </c>
      <c r="C19" s="6" t="n">
        <v>-35475000</v>
      </c>
    </row>
    <row r="20">
      <c r="A20" s="4" t="inlineStr">
        <is>
          <t>Finite-lived intangible assets, net</t>
        </is>
      </c>
      <c r="B20" s="5" t="n">
        <v>3225000</v>
      </c>
      <c r="C20" s="5" t="n">
        <v>7525000</v>
      </c>
    </row>
    <row r="21">
      <c r="A21" s="4" t="inlineStr">
        <is>
          <t>Finite-lived intangible asset, useful life</t>
        </is>
      </c>
      <c r="B21" s="4" t="inlineStr">
        <is>
          <t>10 years</t>
        </is>
      </c>
      <c r="C21" s="4" t="inlineStr">
        <is>
          <t>10 years</t>
        </is>
      </c>
    </row>
    <row r="22">
      <c r="A22" s="4" t="inlineStr">
        <is>
          <t>HomeLink® | HomeLink® Trade Names and Trademarks</t>
        </is>
      </c>
      <c r="B22" s="4" t="inlineStr">
        <is>
          <t xml:space="preserve"> </t>
        </is>
      </c>
      <c r="C22" s="4" t="inlineStr">
        <is>
          <t xml:space="preserve"> </t>
        </is>
      </c>
    </row>
    <row r="23">
      <c r="A23" s="3" t="inlineStr">
        <is>
          <t>Schedule of Finite-Lived and Indefinite-Lived Intangible Assets [Line Items]</t>
        </is>
      </c>
      <c r="B23" s="4" t="inlineStr">
        <is>
          <t xml:space="preserve"> </t>
        </is>
      </c>
      <c r="C23" s="4" t="inlineStr">
        <is>
          <t xml:space="preserve"> </t>
        </is>
      </c>
    </row>
    <row r="24">
      <c r="A24" s="4" t="inlineStr">
        <is>
          <t>Indefinite-lived intangible assets</t>
        </is>
      </c>
      <c r="B24" s="5" t="n">
        <v>52000000</v>
      </c>
      <c r="C24" s="5" t="n">
        <v>52000000</v>
      </c>
    </row>
    <row r="25">
      <c r="A25" s="4" t="inlineStr">
        <is>
          <t>HomeLink® | Exclusive Licensing Agreement</t>
        </is>
      </c>
      <c r="B25" s="4" t="inlineStr">
        <is>
          <t xml:space="preserve"> </t>
        </is>
      </c>
      <c r="C25" s="4" t="inlineStr">
        <is>
          <t xml:space="preserve"> </t>
        </is>
      </c>
    </row>
    <row r="26">
      <c r="A26" s="3" t="inlineStr">
        <is>
          <t>Schedule of Finite-Lived and Indefinite-Lived Intangible Assets [Line Items]</t>
        </is>
      </c>
      <c r="B26" s="4" t="inlineStr">
        <is>
          <t xml:space="preserve"> </t>
        </is>
      </c>
      <c r="C26" s="4" t="inlineStr">
        <is>
          <t xml:space="preserve"> </t>
        </is>
      </c>
    </row>
    <row r="27">
      <c r="A27" s="4" t="inlineStr">
        <is>
          <t>Indefinite-lived intangible assets</t>
        </is>
      </c>
      <c r="B27" s="6" t="n">
        <v>96000000</v>
      </c>
      <c r="C27" s="6" t="n">
        <v>96000000</v>
      </c>
    </row>
    <row r="28">
      <c r="A28" s="4" t="inlineStr">
        <is>
          <t>Vaporsens Inc | In Process Research and Development</t>
        </is>
      </c>
      <c r="B28" s="4" t="inlineStr">
        <is>
          <t xml:space="preserve"> </t>
        </is>
      </c>
      <c r="C28" s="4" t="inlineStr">
        <is>
          <t xml:space="preserve"> </t>
        </is>
      </c>
    </row>
    <row r="29">
      <c r="A29" s="3" t="inlineStr">
        <is>
          <t>Schedule of Finite-Lived and Indefinite-Lived Intangible Assets [Line Items]</t>
        </is>
      </c>
      <c r="B29" s="4" t="inlineStr">
        <is>
          <t xml:space="preserve"> </t>
        </is>
      </c>
      <c r="C29" s="4" t="inlineStr">
        <is>
          <t xml:space="preserve"> </t>
        </is>
      </c>
    </row>
    <row r="30">
      <c r="A30" s="4" t="inlineStr">
        <is>
          <t>Indefinite-lived intangible assets</t>
        </is>
      </c>
      <c r="B30" s="6" t="n">
        <v>11000000</v>
      </c>
      <c r="C30" s="6" t="n">
        <v>11000000</v>
      </c>
    </row>
    <row r="31">
      <c r="A31" s="4" t="inlineStr">
        <is>
          <t>Argil | In Process Research and Development</t>
        </is>
      </c>
      <c r="B31" s="4" t="inlineStr">
        <is>
          <t xml:space="preserve"> </t>
        </is>
      </c>
      <c r="C31" s="4" t="inlineStr">
        <is>
          <t xml:space="preserve"> </t>
        </is>
      </c>
    </row>
    <row r="32">
      <c r="A32" s="3" t="inlineStr">
        <is>
          <t>Schedule of Finite-Lived and Indefinite-Lived Intangible Assets [Line Items]</t>
        </is>
      </c>
      <c r="B32" s="4" t="inlineStr">
        <is>
          <t xml:space="preserve"> </t>
        </is>
      </c>
      <c r="C32" s="4" t="inlineStr">
        <is>
          <t xml:space="preserve"> </t>
        </is>
      </c>
    </row>
    <row r="33">
      <c r="A33" s="4" t="inlineStr">
        <is>
          <t>Indefinite-lived intangible assets</t>
        </is>
      </c>
      <c r="B33" s="6" t="n">
        <v>6278132</v>
      </c>
      <c r="C33" s="6" t="n">
        <v>6278132</v>
      </c>
    </row>
    <row r="34">
      <c r="A34" s="4" t="inlineStr">
        <is>
          <t>Air-Craftglass | In Process Research and Development</t>
        </is>
      </c>
      <c r="B34" s="4" t="inlineStr">
        <is>
          <t xml:space="preserve"> </t>
        </is>
      </c>
      <c r="C34" s="4" t="inlineStr">
        <is>
          <t xml:space="preserve"> </t>
        </is>
      </c>
    </row>
    <row r="35">
      <c r="A35" s="3" t="inlineStr">
        <is>
          <t>Schedule of Finite-Lived and Indefinite-Lived Intangible Assets [Line Items]</t>
        </is>
      </c>
      <c r="B35" s="4" t="inlineStr">
        <is>
          <t xml:space="preserve"> </t>
        </is>
      </c>
      <c r="C35" s="4" t="inlineStr">
        <is>
          <t xml:space="preserve"> </t>
        </is>
      </c>
    </row>
    <row r="36">
      <c r="A36" s="4" t="inlineStr">
        <is>
          <t>Indefinite-lived intangible assets</t>
        </is>
      </c>
      <c r="B36" s="6" t="n">
        <v>1507778</v>
      </c>
      <c r="C36" s="6" t="n">
        <v>1507778</v>
      </c>
    </row>
    <row r="37">
      <c r="A37" s="4" t="inlineStr">
        <is>
          <t>Guardian Optical Technologies | HomeLink® Trade Names and Trademarks</t>
        </is>
      </c>
      <c r="B37" s="4" t="inlineStr">
        <is>
          <t xml:space="preserve"> </t>
        </is>
      </c>
      <c r="C37" s="4" t="inlineStr">
        <is>
          <t xml:space="preserve"> </t>
        </is>
      </c>
    </row>
    <row r="38">
      <c r="A38" s="3" t="inlineStr">
        <is>
          <t>Schedule of Finite-Lived and Indefinite-Lived Intangible Assets [Line Items]</t>
        </is>
      </c>
      <c r="B38" s="4" t="inlineStr">
        <is>
          <t xml:space="preserve"> </t>
        </is>
      </c>
      <c r="C38" s="4" t="inlineStr">
        <is>
          <t xml:space="preserve"> </t>
        </is>
      </c>
    </row>
    <row r="39">
      <c r="A39" s="4" t="inlineStr">
        <is>
          <t>Indefinite-lived intangible assets</t>
        </is>
      </c>
      <c r="B39" s="6" t="n">
        <v>1300000</v>
      </c>
      <c r="C39" s="6" t="n">
        <v>1384856</v>
      </c>
    </row>
    <row r="40">
      <c r="A40" s="4" t="inlineStr">
        <is>
          <t>Guardian Optical Technologies | In Process Research and Development</t>
        </is>
      </c>
      <c r="B40" s="4" t="inlineStr">
        <is>
          <t xml:space="preserve"> </t>
        </is>
      </c>
      <c r="C40" s="4" t="inlineStr">
        <is>
          <t xml:space="preserve"> </t>
        </is>
      </c>
    </row>
    <row r="41">
      <c r="A41" s="3" t="inlineStr">
        <is>
          <t>Schedule of Finite-Lived and Indefinite-Lived Intangible Assets [Line Items]</t>
        </is>
      </c>
      <c r="B41" s="4" t="inlineStr">
        <is>
          <t xml:space="preserve"> </t>
        </is>
      </c>
      <c r="C41" s="4" t="inlineStr">
        <is>
          <t xml:space="preserve"> </t>
        </is>
      </c>
    </row>
    <row r="42">
      <c r="A42" s="4" t="inlineStr">
        <is>
          <t>Indefinite-lived intangible assets</t>
        </is>
      </c>
      <c r="B42" s="5" t="n">
        <v>6800000</v>
      </c>
      <c r="C42" s="5" t="n">
        <v>72438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Revenu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493648000</v>
      </c>
      <c r="C4" s="5" t="n">
        <v>493637000</v>
      </c>
      <c r="D4" s="5" t="n">
        <v>463423000</v>
      </c>
      <c r="E4" s="5" t="n">
        <v>468251000</v>
      </c>
      <c r="F4" s="5" t="n">
        <v>419841000</v>
      </c>
      <c r="G4" s="5" t="n">
        <v>399599000</v>
      </c>
      <c r="H4" s="5" t="n">
        <v>428005000</v>
      </c>
      <c r="I4" s="5" t="n">
        <v>483725000</v>
      </c>
      <c r="J4" s="5" t="n">
        <v>1918958043</v>
      </c>
      <c r="K4" s="5" t="n">
        <v>1731169929</v>
      </c>
      <c r="L4" s="5" t="n">
        <v>1688189405</v>
      </c>
    </row>
    <row r="5">
      <c r="A5" s="4" t="inlineStr">
        <is>
          <t>Automotive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74742458</v>
      </c>
      <c r="K7" s="6" t="n">
        <v>1697188034</v>
      </c>
      <c r="L7" s="6" t="n">
        <v>1648198143</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215585</v>
      </c>
      <c r="K10" s="6" t="n">
        <v>33981895</v>
      </c>
      <c r="L10" s="6" t="n">
        <v>39991262</v>
      </c>
    </row>
    <row r="11">
      <c r="A11" s="4" t="inlineStr">
        <is>
          <t>Automotive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74742458</v>
      </c>
      <c r="K13" s="6" t="n">
        <v>1697188034</v>
      </c>
      <c r="L13" s="6" t="n">
        <v>1648198143</v>
      </c>
    </row>
    <row r="14">
      <c r="A14" s="4" t="inlineStr">
        <is>
          <t>Automotive Mirrors &amp; Electronics | Automotive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42196401</v>
      </c>
      <c r="K16" s="6" t="n">
        <v>1563424443</v>
      </c>
      <c r="L16" s="6" t="n">
        <v>1520628604</v>
      </c>
    </row>
    <row r="17">
      <c r="A17" s="4" t="inlineStr">
        <is>
          <t>Automotive Mirrors &amp; Electronics | Automotive Seg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terms (in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5 days</t>
        </is>
      </c>
      <c r="K19" s="4" t="inlineStr">
        <is>
          <t xml:space="preserve"> </t>
        </is>
      </c>
      <c r="L19" s="4" t="inlineStr">
        <is>
          <t xml:space="preserve"> </t>
        </is>
      </c>
    </row>
    <row r="20">
      <c r="A20" s="4" t="inlineStr">
        <is>
          <t>Automotive Mirrors &amp; Electronics | Automotive Seg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terms (in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90 days</t>
        </is>
      </c>
      <c r="K22" s="4" t="inlineStr">
        <is>
          <t xml:space="preserve"> </t>
        </is>
      </c>
      <c r="L22" s="4" t="inlineStr">
        <is>
          <t xml:space="preserve"> </t>
        </is>
      </c>
    </row>
    <row r="23">
      <c r="A23" s="4" t="inlineStr">
        <is>
          <t>HomeLink Modules | Automotive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2546057</v>
      </c>
      <c r="K25" s="6" t="n">
        <v>133763591</v>
      </c>
      <c r="L25" s="6" t="n">
        <v>127569539</v>
      </c>
    </row>
    <row r="26">
      <c r="A26" s="4" t="inlineStr">
        <is>
          <t>Other Products (U.S.) |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4215585</v>
      </c>
      <c r="K28" s="6" t="n">
        <v>33981895</v>
      </c>
      <c r="L28" s="6" t="n">
        <v>39991262</v>
      </c>
    </row>
    <row r="29">
      <c r="A29" s="4" t="inlineStr">
        <is>
          <t>Fire Protection Products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8238092</v>
      </c>
      <c r="K31" s="6" t="n">
        <v>25048697</v>
      </c>
      <c r="L31" s="6" t="n">
        <v>22716985</v>
      </c>
    </row>
    <row r="32">
      <c r="A32" s="4" t="inlineStr">
        <is>
          <t>Fire Protection Products | Oth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 terms (in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0 days</t>
        </is>
      </c>
      <c r="K34" s="4" t="inlineStr">
        <is>
          <t xml:space="preserve"> </t>
        </is>
      </c>
      <c r="L34" s="4" t="inlineStr">
        <is>
          <t xml:space="preserve"> </t>
        </is>
      </c>
    </row>
    <row r="35">
      <c r="A35" s="4" t="inlineStr">
        <is>
          <t>Fire Protection Products | Oth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terms (in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75 days</t>
        </is>
      </c>
      <c r="K37" s="4" t="inlineStr">
        <is>
          <t xml:space="preserve"> </t>
        </is>
      </c>
      <c r="L37" s="4" t="inlineStr">
        <is>
          <t xml:space="preserve"> </t>
        </is>
      </c>
    </row>
    <row r="38">
      <c r="A38" s="4" t="inlineStr">
        <is>
          <t>Windows Products |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977493</v>
      </c>
      <c r="K40" s="6" t="n">
        <v>8914798</v>
      </c>
      <c r="L40" s="6" t="n">
        <v>17274277</v>
      </c>
    </row>
    <row r="41">
      <c r="A41" s="4" t="inlineStr">
        <is>
          <t>Nanofiber Products |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6" t="n">
        <v>18400</v>
      </c>
      <c r="L43" s="6" t="n">
        <v>0</v>
      </c>
    </row>
    <row r="44">
      <c r="A44" s="4" t="inlineStr">
        <is>
          <t>Dimmable Aircraft Windows | Othe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terms (in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0 days</t>
        </is>
      </c>
      <c r="K46" s="4" t="inlineStr">
        <is>
          <t xml:space="preserve"> </t>
        </is>
      </c>
      <c r="L46" s="4" t="inlineStr">
        <is>
          <t xml:space="preserve"> </t>
        </is>
      </c>
    </row>
    <row r="47">
      <c r="A47" s="4" t="inlineStr">
        <is>
          <t>Dimmable Aircraft Windows | Oth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 terms (in day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45 days</t>
        </is>
      </c>
      <c r="K49" s="4" t="inlineStr">
        <is>
          <t xml:space="preserve"> </t>
        </is>
      </c>
      <c r="L49" s="4" t="inlineStr">
        <is>
          <t xml:space="preserve"> </t>
        </is>
      </c>
    </row>
    <row r="50">
      <c r="A50" s="4" t="inlineStr">
        <is>
          <t>United States | Automotive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79531611</v>
      </c>
      <c r="K52" s="6" t="n">
        <v>542690346</v>
      </c>
      <c r="L52" s="6" t="n">
        <v>519337271</v>
      </c>
    </row>
    <row r="53">
      <c r="A53" s="4" t="inlineStr">
        <is>
          <t>United States | Other Products (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4215585</v>
      </c>
      <c r="K55" s="6" t="n">
        <v>33981895</v>
      </c>
      <c r="L55" s="6" t="n">
        <v>39991262</v>
      </c>
    </row>
    <row r="56">
      <c r="A56" s="4" t="inlineStr">
        <is>
          <t>Germany | Automotive Produ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66498398</v>
      </c>
      <c r="K58" s="6" t="n">
        <v>234994551</v>
      </c>
      <c r="L58" s="6" t="n">
        <v>228652827</v>
      </c>
    </row>
    <row r="59">
      <c r="A59" s="4" t="inlineStr">
        <is>
          <t>Japan | Automotive 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34888653</v>
      </c>
      <c r="K61" s="6" t="n">
        <v>211417475</v>
      </c>
      <c r="L61" s="6" t="n">
        <v>216100530</v>
      </c>
    </row>
    <row r="62">
      <c r="A62" s="4" t="inlineStr">
        <is>
          <t>Mexico | Automotive Produ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1553711</v>
      </c>
      <c r="K64" s="6" t="n">
        <v>111761245</v>
      </c>
      <c r="L64" s="6" t="n">
        <v>127157684</v>
      </c>
    </row>
    <row r="65">
      <c r="A65" s="4" t="inlineStr">
        <is>
          <t>Other Countries | Automotive Produ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72270085</v>
      </c>
      <c r="K67" s="5" t="n">
        <v>596324417</v>
      </c>
      <c r="L67" s="5" t="n">
        <v>55694983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Acquisitions (Details) - Guardian Optical Technologies $ in Millions</t>
        </is>
      </c>
      <c r="B1" s="2" t="inlineStr">
        <is>
          <t>Mar. 03, 2021 USD ($)</t>
        </is>
      </c>
    </row>
    <row r="2">
      <c r="A2" s="3" t="inlineStr">
        <is>
          <t>Business Acquisition [Line Items]</t>
        </is>
      </c>
      <c r="B2" s="4" t="inlineStr">
        <is>
          <t xml:space="preserve"> </t>
        </is>
      </c>
    </row>
    <row r="3">
      <c r="A3" s="4" t="inlineStr">
        <is>
          <t>Business acquisition agreement, value</t>
        </is>
      </c>
      <c r="B3" s="5" t="n">
        <v>12</v>
      </c>
    </row>
    <row r="4">
      <c r="A4" s="4" t="inlineStr">
        <is>
          <t>Ownership percentage of business acquisition</t>
        </is>
      </c>
      <c r="B4" s="11"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 USD ($)</t>
        </is>
      </c>
      <c r="B1" s="2" t="inlineStr">
        <is>
          <t>Feb. 21, 2023</t>
        </is>
      </c>
      <c r="C1" s="2" t="inlineStr">
        <is>
          <t>Oct. 15, 2018</t>
        </is>
      </c>
    </row>
    <row r="2">
      <c r="A2" s="4" t="inlineStr">
        <is>
          <t>Revolving Credit Facili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orrowing capacity amount</t>
        </is>
      </c>
      <c r="B4" s="4" t="inlineStr">
        <is>
          <t xml:space="preserve"> </t>
        </is>
      </c>
      <c r="C4" s="5" t="n">
        <v>150000000</v>
      </c>
    </row>
    <row r="5">
      <c r="A5" s="4" t="inlineStr">
        <is>
          <t>Additional borrowing capacity available amount</t>
        </is>
      </c>
      <c r="B5" s="4" t="inlineStr">
        <is>
          <t xml:space="preserve"> </t>
        </is>
      </c>
      <c r="C5" s="6" t="n">
        <v>100000000</v>
      </c>
    </row>
    <row r="6">
      <c r="A6" s="4" t="inlineStr">
        <is>
          <t>Revolving Credit Facility | 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instrument term</t>
        </is>
      </c>
      <c r="B8" s="4" t="inlineStr">
        <is>
          <t>3 years</t>
        </is>
      </c>
      <c r="C8" s="4" t="inlineStr">
        <is>
          <t xml:space="preserve"> </t>
        </is>
      </c>
    </row>
    <row r="9">
      <c r="A9" s="4" t="inlineStr">
        <is>
          <t>Borrowing capacity amount</t>
        </is>
      </c>
      <c r="B9" s="5" t="n">
        <v>250000000</v>
      </c>
      <c r="C9" s="4" t="inlineStr">
        <is>
          <t xml:space="preserve"> </t>
        </is>
      </c>
    </row>
    <row r="10">
      <c r="A10" s="4" t="inlineStr">
        <is>
          <t>Additional borrowing capacity available amount</t>
        </is>
      </c>
      <c r="B10" s="6" t="n">
        <v>150000000</v>
      </c>
      <c r="C10" s="4" t="inlineStr">
        <is>
          <t xml:space="preserve"> </t>
        </is>
      </c>
    </row>
    <row r="11">
      <c r="A11" s="4" t="inlineStr">
        <is>
          <t>Letters of Credi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dditional borrowing capacity available amount</t>
        </is>
      </c>
      <c r="B13" s="4" t="inlineStr">
        <is>
          <t xml:space="preserve"> </t>
        </is>
      </c>
      <c r="C13" s="6" t="n">
        <v>20000000</v>
      </c>
    </row>
    <row r="14">
      <c r="A14" s="4" t="inlineStr">
        <is>
          <t>Letters of Credit | Subsequent Ev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dditional borrowing capacity available amount</t>
        </is>
      </c>
      <c r="B16" s="6" t="n">
        <v>20000000</v>
      </c>
      <c r="C16" s="4" t="inlineStr">
        <is>
          <t xml:space="preserve"> </t>
        </is>
      </c>
    </row>
    <row r="17">
      <c r="A17" s="4" t="inlineStr">
        <is>
          <t>Swing Loans</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Additional borrowing capacity available amount</t>
        </is>
      </c>
      <c r="B19" s="4" t="inlineStr">
        <is>
          <t xml:space="preserve"> </t>
        </is>
      </c>
      <c r="C19" s="5" t="n">
        <v>20000000</v>
      </c>
    </row>
    <row r="20">
      <c r="A20" s="4" t="inlineStr">
        <is>
          <t>Swing Loans | Subsequent Event</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Additional borrowing capacity available amount</t>
        </is>
      </c>
      <c r="B22" s="5" t="n">
        <v>35000000</v>
      </c>
      <c r="C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5" customWidth="1" min="8" max="8"/>
  </cols>
  <sheetData>
    <row r="1">
      <c r="A1" s="1" t="inlineStr">
        <is>
          <t>Consolidated Statements of Shareholders' Investment - USD ($)</t>
        </is>
      </c>
      <c r="B1" s="2" t="inlineStr">
        <is>
          <t>3 Months Ended</t>
        </is>
      </c>
      <c r="F1" s="2" t="inlineStr">
        <is>
          <t>12 Months Ended</t>
        </is>
      </c>
    </row>
    <row r="2">
      <c r="B2" s="2" t="inlineStr">
        <is>
          <t>Dec. 31, 2022</t>
        </is>
      </c>
      <c r="C2" s="2" t="inlineStr">
        <is>
          <t>Mar. 31, 2022</t>
        </is>
      </c>
      <c r="D2" s="2" t="inlineStr">
        <is>
          <t>Dec. 31, 2021</t>
        </is>
      </c>
      <c r="E2" s="2" t="inlineStr">
        <is>
          <t>Mar. 31, 2021</t>
        </is>
      </c>
      <c r="F2" s="2" t="inlineStr">
        <is>
          <t>Dec. 31, 2022</t>
        </is>
      </c>
      <c r="G2" s="2" t="inlineStr">
        <is>
          <t>Dec. 31, 2021</t>
        </is>
      </c>
      <c r="H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6" t="n">
        <v>236440840</v>
      </c>
      <c r="D4" s="4" t="inlineStr">
        <is>
          <t xml:space="preserve"> </t>
        </is>
      </c>
      <c r="E4" s="4" t="inlineStr">
        <is>
          <t xml:space="preserve"> </t>
        </is>
      </c>
      <c r="F4" s="6" t="n">
        <v>236440840</v>
      </c>
      <c r="G4" s="4" t="inlineStr">
        <is>
          <t xml:space="preserve"> </t>
        </is>
      </c>
      <c r="H4" s="4" t="inlineStr">
        <is>
          <t xml:space="preserve"> </t>
        </is>
      </c>
    </row>
    <row r="5">
      <c r="A5" s="4" t="inlineStr">
        <is>
          <t>Beginning balance</t>
        </is>
      </c>
      <c r="B5" s="4" t="inlineStr">
        <is>
          <t xml:space="preserve"> </t>
        </is>
      </c>
      <c r="C5" s="5" t="n">
        <v>1937988467</v>
      </c>
      <c r="D5" s="4" t="inlineStr">
        <is>
          <t xml:space="preserve"> </t>
        </is>
      </c>
      <c r="E5" s="5" t="n">
        <v>1963943128</v>
      </c>
      <c r="F5" s="5" t="n">
        <v>1937988467</v>
      </c>
      <c r="G5" s="5" t="n">
        <v>1963943128</v>
      </c>
      <c r="H5" s="5" t="n">
        <v>1938087820</v>
      </c>
    </row>
    <row r="6">
      <c r="A6" s="4" t="inlineStr">
        <is>
          <t>Issuance of common stock from stock plan transactions</t>
        </is>
      </c>
      <c r="B6" s="4" t="inlineStr">
        <is>
          <t xml:space="preserve"> </t>
        </is>
      </c>
      <c r="C6" s="4" t="inlineStr">
        <is>
          <t xml:space="preserve"> </t>
        </is>
      </c>
      <c r="D6" s="4" t="inlineStr">
        <is>
          <t xml:space="preserve"> </t>
        </is>
      </c>
      <c r="E6" s="4" t="inlineStr">
        <is>
          <t xml:space="preserve"> </t>
        </is>
      </c>
      <c r="F6" s="6" t="n">
        <v>16602274</v>
      </c>
      <c r="G6" s="6" t="n">
        <v>29808787</v>
      </c>
      <c r="H6" s="6" t="n">
        <v>41803640</v>
      </c>
    </row>
    <row r="7">
      <c r="A7" s="4" t="inlineStr">
        <is>
          <t>Issuance of common stock related to acquisitions</t>
        </is>
      </c>
      <c r="B7" s="4" t="inlineStr">
        <is>
          <t xml:space="preserve"> </t>
        </is>
      </c>
      <c r="C7" s="4" t="inlineStr">
        <is>
          <t xml:space="preserve"> </t>
        </is>
      </c>
      <c r="D7" s="4" t="inlineStr">
        <is>
          <t xml:space="preserve"> </t>
        </is>
      </c>
      <c r="E7" s="4" t="inlineStr">
        <is>
          <t xml:space="preserve"> </t>
        </is>
      </c>
      <c r="F7" s="6" t="n">
        <v>5000012</v>
      </c>
      <c r="G7" s="4" t="inlineStr">
        <is>
          <t xml:space="preserve"> </t>
        </is>
      </c>
      <c r="H7" s="6" t="n">
        <v>3559229</v>
      </c>
    </row>
    <row r="8">
      <c r="A8" s="4" t="inlineStr">
        <is>
          <t>Repurchases of common stock</t>
        </is>
      </c>
      <c r="B8" s="4" t="inlineStr">
        <is>
          <t xml:space="preserve"> </t>
        </is>
      </c>
      <c r="C8" s="4" t="inlineStr">
        <is>
          <t xml:space="preserve"> </t>
        </is>
      </c>
      <c r="D8" s="4" t="inlineStr">
        <is>
          <t xml:space="preserve"> </t>
        </is>
      </c>
      <c r="E8" s="4" t="inlineStr">
        <is>
          <t xml:space="preserve"> </t>
        </is>
      </c>
      <c r="F8" s="6" t="n">
        <v>-113894370</v>
      </c>
      <c r="G8" s="6" t="n">
        <v>-324643135</v>
      </c>
      <c r="H8" s="6" t="n">
        <v>-288480506</v>
      </c>
    </row>
    <row r="9">
      <c r="A9" s="4" t="inlineStr">
        <is>
          <t>Stock-based compensation expense related to stock options, employee stock purchases, restricted stock, and performance share awards</t>
        </is>
      </c>
      <c r="B9" s="4" t="inlineStr">
        <is>
          <t xml:space="preserve"> </t>
        </is>
      </c>
      <c r="C9" s="4" t="inlineStr">
        <is>
          <t xml:space="preserve"> </t>
        </is>
      </c>
      <c r="D9" s="4" t="inlineStr">
        <is>
          <t xml:space="preserve"> </t>
        </is>
      </c>
      <c r="E9" s="4" t="inlineStr">
        <is>
          <t xml:space="preserve"> </t>
        </is>
      </c>
      <c r="F9" s="6" t="n">
        <v>30228606</v>
      </c>
      <c r="G9" s="6" t="n">
        <v>27421645</v>
      </c>
      <c r="H9" s="6" t="n">
        <v>30797327</v>
      </c>
    </row>
    <row r="10">
      <c r="A10" s="4" t="inlineStr">
        <is>
          <t>Dividends declared</t>
        </is>
      </c>
      <c r="B10" s="4" t="inlineStr">
        <is>
          <t xml:space="preserve"> </t>
        </is>
      </c>
      <c r="C10" s="4" t="inlineStr">
        <is>
          <t xml:space="preserve"> </t>
        </is>
      </c>
      <c r="D10" s="4" t="inlineStr">
        <is>
          <t xml:space="preserve"> </t>
        </is>
      </c>
      <c r="E10" s="4" t="inlineStr">
        <is>
          <t xml:space="preserve"> </t>
        </is>
      </c>
      <c r="F10" s="6" t="n">
        <v>-112819342</v>
      </c>
      <c r="G10" s="6" t="n">
        <v>-114415382</v>
      </c>
      <c r="H10" s="6" t="n">
        <v>-117528158</v>
      </c>
    </row>
    <row r="11">
      <c r="A11" s="4" t="inlineStr">
        <is>
          <t>Net income</t>
        </is>
      </c>
      <c r="B11" s="5" t="n">
        <v>86168000</v>
      </c>
      <c r="C11" s="5" t="n">
        <v>87529000</v>
      </c>
      <c r="D11" s="5" t="n">
        <v>84179000</v>
      </c>
      <c r="E11" s="5" t="n">
        <v>113451000</v>
      </c>
      <c r="F11" s="6" t="n">
        <v>318757352</v>
      </c>
      <c r="G11" s="6" t="n">
        <v>360797232</v>
      </c>
      <c r="H11" s="6" t="n">
        <v>347563621</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16070178</v>
      </c>
      <c r="G12" s="5" t="n">
        <v>-4923808</v>
      </c>
      <c r="H12" s="6" t="n">
        <v>8140155</v>
      </c>
    </row>
    <row r="13">
      <c r="A13" s="4" t="inlineStr">
        <is>
          <t>Ending balance (in shares)</t>
        </is>
      </c>
      <c r="B13" s="6" t="n">
        <v>234169335</v>
      </c>
      <c r="C13" s="4" t="inlineStr">
        <is>
          <t xml:space="preserve"> </t>
        </is>
      </c>
      <c r="D13" s="6" t="n">
        <v>236440840</v>
      </c>
      <c r="E13" s="4" t="inlineStr">
        <is>
          <t xml:space="preserve"> </t>
        </is>
      </c>
      <c r="F13" s="6" t="n">
        <v>234169335</v>
      </c>
      <c r="G13" s="6" t="n">
        <v>236440840</v>
      </c>
      <c r="H13" s="4" t="inlineStr">
        <is>
          <t xml:space="preserve"> </t>
        </is>
      </c>
    </row>
    <row r="14">
      <c r="A14" s="4" t="inlineStr">
        <is>
          <t>Ending balance</t>
        </is>
      </c>
      <c r="B14" s="5" t="n">
        <v>2065792821</v>
      </c>
      <c r="C14" s="4" t="inlineStr">
        <is>
          <t xml:space="preserve"> </t>
        </is>
      </c>
      <c r="D14" s="5" t="n">
        <v>1937988467</v>
      </c>
      <c r="E14" s="4" t="inlineStr">
        <is>
          <t xml:space="preserve"> </t>
        </is>
      </c>
      <c r="F14" s="5" t="n">
        <v>2065792821</v>
      </c>
      <c r="G14" s="5" t="n">
        <v>1937988467</v>
      </c>
      <c r="H14" s="5" t="n">
        <v>1963943128</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in shares)</t>
        </is>
      </c>
      <c r="B17" s="4" t="inlineStr">
        <is>
          <t xml:space="preserve"> </t>
        </is>
      </c>
      <c r="C17" s="6" t="n">
        <v>236440840</v>
      </c>
      <c r="D17" s="4" t="inlineStr">
        <is>
          <t xml:space="preserve"> </t>
        </is>
      </c>
      <c r="E17" s="6" t="n">
        <v>243692869</v>
      </c>
      <c r="F17" s="6" t="n">
        <v>236440840</v>
      </c>
      <c r="G17" s="6" t="n">
        <v>243692869</v>
      </c>
      <c r="H17" s="6" t="n">
        <v>251277515</v>
      </c>
    </row>
    <row r="18">
      <c r="A18" s="4" t="inlineStr">
        <is>
          <t>Beginning balance</t>
        </is>
      </c>
      <c r="B18" s="4" t="inlineStr">
        <is>
          <t xml:space="preserve"> </t>
        </is>
      </c>
      <c r="C18" s="5" t="n">
        <v>14186450</v>
      </c>
      <c r="D18" s="4" t="inlineStr">
        <is>
          <t xml:space="preserve"> </t>
        </is>
      </c>
      <c r="E18" s="5" t="n">
        <v>14621572</v>
      </c>
      <c r="F18" s="5" t="n">
        <v>14186450</v>
      </c>
      <c r="G18" s="5" t="n">
        <v>14621572</v>
      </c>
      <c r="H18" s="5" t="n">
        <v>15076651</v>
      </c>
    </row>
    <row r="19">
      <c r="A19" s="4" t="inlineStr">
        <is>
          <t>Issuance of common stock from stock plan transactions (in shares)</t>
        </is>
      </c>
      <c r="B19" s="4" t="inlineStr">
        <is>
          <t xml:space="preserve"> </t>
        </is>
      </c>
      <c r="C19" s="4" t="inlineStr">
        <is>
          <t xml:space="preserve"> </t>
        </is>
      </c>
      <c r="D19" s="4" t="inlineStr">
        <is>
          <t xml:space="preserve"> </t>
        </is>
      </c>
      <c r="E19" s="4" t="inlineStr">
        <is>
          <t xml:space="preserve"> </t>
        </is>
      </c>
      <c r="F19" s="6" t="n">
        <v>1606965</v>
      </c>
      <c r="G19" s="6" t="n">
        <v>2343169</v>
      </c>
      <c r="H19" s="6" t="n">
        <v>2897689</v>
      </c>
    </row>
    <row r="20">
      <c r="A20" s="4" t="inlineStr">
        <is>
          <t>Issuance of common stock from stock plan transactions</t>
        </is>
      </c>
      <c r="B20" s="4" t="inlineStr">
        <is>
          <t xml:space="preserve"> </t>
        </is>
      </c>
      <c r="C20" s="4" t="inlineStr">
        <is>
          <t xml:space="preserve"> </t>
        </is>
      </c>
      <c r="D20" s="4" t="inlineStr">
        <is>
          <t xml:space="preserve"> </t>
        </is>
      </c>
      <c r="E20" s="4" t="inlineStr">
        <is>
          <t xml:space="preserve"> </t>
        </is>
      </c>
      <c r="F20" s="5" t="n">
        <v>96418</v>
      </c>
      <c r="G20" s="5" t="n">
        <v>140590</v>
      </c>
      <c r="H20" s="5" t="n">
        <v>173861</v>
      </c>
    </row>
    <row r="21">
      <c r="A21" s="4" t="inlineStr">
        <is>
          <t>Issuance of common stock related to acquisitions (in shares)</t>
        </is>
      </c>
      <c r="B21" s="4" t="inlineStr">
        <is>
          <t xml:space="preserve"> </t>
        </is>
      </c>
      <c r="C21" s="4" t="inlineStr">
        <is>
          <t xml:space="preserve"> </t>
        </is>
      </c>
      <c r="D21" s="4" t="inlineStr">
        <is>
          <t xml:space="preserve"> </t>
        </is>
      </c>
      <c r="E21" s="4" t="inlineStr">
        <is>
          <t xml:space="preserve"> </t>
        </is>
      </c>
      <c r="F21" s="6" t="n">
        <v>162433</v>
      </c>
      <c r="G21" s="4" t="inlineStr">
        <is>
          <t xml:space="preserve"> </t>
        </is>
      </c>
      <c r="H21" s="6" t="n">
        <v>163718</v>
      </c>
    </row>
    <row r="22">
      <c r="A22" s="4" t="inlineStr">
        <is>
          <t>Issuance of common stock related to acquisitions</t>
        </is>
      </c>
      <c r="B22" s="4" t="inlineStr">
        <is>
          <t xml:space="preserve"> </t>
        </is>
      </c>
      <c r="C22" s="4" t="inlineStr">
        <is>
          <t xml:space="preserve"> </t>
        </is>
      </c>
      <c r="D22" s="4" t="inlineStr">
        <is>
          <t xml:space="preserve"> </t>
        </is>
      </c>
      <c r="E22" s="4" t="inlineStr">
        <is>
          <t xml:space="preserve"> </t>
        </is>
      </c>
      <c r="F22" s="5" t="n">
        <v>9746</v>
      </c>
      <c r="G22" s="4" t="inlineStr">
        <is>
          <t xml:space="preserve"> </t>
        </is>
      </c>
      <c r="H22" s="5" t="n">
        <v>9823</v>
      </c>
    </row>
    <row r="23">
      <c r="A23" s="4" t="inlineStr">
        <is>
          <t>Repurchases of common stock (in shares)</t>
        </is>
      </c>
      <c r="B23" s="4" t="inlineStr">
        <is>
          <t xml:space="preserve"> </t>
        </is>
      </c>
      <c r="C23" s="4" t="inlineStr">
        <is>
          <t xml:space="preserve"> </t>
        </is>
      </c>
      <c r="D23" s="4" t="inlineStr">
        <is>
          <t xml:space="preserve"> </t>
        </is>
      </c>
      <c r="E23" s="4" t="inlineStr">
        <is>
          <t xml:space="preserve"> </t>
        </is>
      </c>
      <c r="F23" s="6" t="n">
        <v>-4040903</v>
      </c>
      <c r="G23" s="6" t="n">
        <v>-9595198</v>
      </c>
      <c r="H23" s="6" t="n">
        <v>-10646053</v>
      </c>
    </row>
    <row r="24">
      <c r="A24" s="4" t="inlineStr">
        <is>
          <t>Repurchases of common stock</t>
        </is>
      </c>
      <c r="B24" s="4" t="inlineStr">
        <is>
          <t xml:space="preserve"> </t>
        </is>
      </c>
      <c r="C24" s="4" t="inlineStr">
        <is>
          <t xml:space="preserve"> </t>
        </is>
      </c>
      <c r="D24" s="4" t="inlineStr">
        <is>
          <t xml:space="preserve"> </t>
        </is>
      </c>
      <c r="E24" s="4" t="inlineStr">
        <is>
          <t xml:space="preserve"> </t>
        </is>
      </c>
      <c r="F24" s="5" t="n">
        <v>-242454</v>
      </c>
      <c r="G24" s="5" t="n">
        <v>-575712</v>
      </c>
      <c r="H24" s="5" t="n">
        <v>-638763</v>
      </c>
    </row>
    <row r="25">
      <c r="A25" s="4" t="inlineStr">
        <is>
          <t>Ending balance (in shares)</t>
        </is>
      </c>
      <c r="B25" s="6" t="n">
        <v>234169335</v>
      </c>
      <c r="C25" s="4" t="inlineStr">
        <is>
          <t xml:space="preserve"> </t>
        </is>
      </c>
      <c r="D25" s="6" t="n">
        <v>236440840</v>
      </c>
      <c r="E25" s="4" t="inlineStr">
        <is>
          <t xml:space="preserve"> </t>
        </is>
      </c>
      <c r="F25" s="6" t="n">
        <v>234169335</v>
      </c>
      <c r="G25" s="6" t="n">
        <v>236440840</v>
      </c>
      <c r="H25" s="6" t="n">
        <v>243692869</v>
      </c>
    </row>
    <row r="26">
      <c r="A26" s="4" t="inlineStr">
        <is>
          <t>Ending balance</t>
        </is>
      </c>
      <c r="B26" s="5" t="n">
        <v>14050160</v>
      </c>
      <c r="C26" s="4" t="inlineStr">
        <is>
          <t xml:space="preserve"> </t>
        </is>
      </c>
      <c r="D26" s="5" t="n">
        <v>14186450</v>
      </c>
      <c r="E26" s="4" t="inlineStr">
        <is>
          <t xml:space="preserve"> </t>
        </is>
      </c>
      <c r="F26" s="5" t="n">
        <v>14050160</v>
      </c>
      <c r="G26" s="5" t="n">
        <v>14186450</v>
      </c>
      <c r="H26" s="5" t="n">
        <v>14621572</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t>
        </is>
      </c>
      <c r="B29" s="4" t="inlineStr">
        <is>
          <t xml:space="preserve"> </t>
        </is>
      </c>
      <c r="C29" s="6" t="n">
        <v>879413385</v>
      </c>
      <c r="D29" s="4" t="inlineStr">
        <is>
          <t xml:space="preserve"> </t>
        </is>
      </c>
      <c r="E29" s="6" t="n">
        <v>852771508</v>
      </c>
      <c r="F29" s="6" t="n">
        <v>879413385</v>
      </c>
      <c r="G29" s="6" t="n">
        <v>852771508</v>
      </c>
      <c r="H29" s="6" t="n">
        <v>807928139</v>
      </c>
    </row>
    <row r="30">
      <c r="A30" s="4" t="inlineStr">
        <is>
          <t>Issuance of common stock from stock plan transactions</t>
        </is>
      </c>
      <c r="B30" s="4" t="inlineStr">
        <is>
          <t xml:space="preserve"> </t>
        </is>
      </c>
      <c r="C30" s="4" t="inlineStr">
        <is>
          <t xml:space="preserve"> </t>
        </is>
      </c>
      <c r="D30" s="4" t="inlineStr">
        <is>
          <t xml:space="preserve"> </t>
        </is>
      </c>
      <c r="E30" s="4" t="inlineStr">
        <is>
          <t xml:space="preserve"> </t>
        </is>
      </c>
      <c r="F30" s="6" t="n">
        <v>16505856</v>
      </c>
      <c r="G30" s="6" t="n">
        <v>29668197</v>
      </c>
      <c r="H30" s="6" t="n">
        <v>41629779</v>
      </c>
    </row>
    <row r="31">
      <c r="A31" s="4" t="inlineStr">
        <is>
          <t>Issuance of common stock related to acquisitions</t>
        </is>
      </c>
      <c r="B31" s="4" t="inlineStr">
        <is>
          <t xml:space="preserve"> </t>
        </is>
      </c>
      <c r="C31" s="4" t="inlineStr">
        <is>
          <t xml:space="preserve"> </t>
        </is>
      </c>
      <c r="D31" s="4" t="inlineStr">
        <is>
          <t xml:space="preserve"> </t>
        </is>
      </c>
      <c r="E31" s="4" t="inlineStr">
        <is>
          <t xml:space="preserve"> </t>
        </is>
      </c>
      <c r="F31" s="6" t="n">
        <v>4990266</v>
      </c>
      <c r="G31" s="4" t="inlineStr">
        <is>
          <t xml:space="preserve"> </t>
        </is>
      </c>
      <c r="H31" s="6" t="n">
        <v>3549406</v>
      </c>
    </row>
    <row r="32">
      <c r="A32" s="4" t="inlineStr">
        <is>
          <t>Repurchases of common stock</t>
        </is>
      </c>
      <c r="B32" s="4" t="inlineStr">
        <is>
          <t xml:space="preserve"> </t>
        </is>
      </c>
      <c r="C32" s="4" t="inlineStr">
        <is>
          <t xml:space="preserve"> </t>
        </is>
      </c>
      <c r="D32" s="4" t="inlineStr">
        <is>
          <t xml:space="preserve"> </t>
        </is>
      </c>
      <c r="E32" s="4" t="inlineStr">
        <is>
          <t xml:space="preserve"> </t>
        </is>
      </c>
      <c r="F32" s="6" t="n">
        <v>-13638790</v>
      </c>
      <c r="G32" s="6" t="n">
        <v>-30447965</v>
      </c>
      <c r="H32" s="6" t="n">
        <v>-31133143</v>
      </c>
    </row>
    <row r="33">
      <c r="A33" s="4" t="inlineStr">
        <is>
          <t>Stock-based compensation expense related to stock options, employee stock purchases, restricted stock, and performance share awards</t>
        </is>
      </c>
      <c r="B33" s="4" t="inlineStr">
        <is>
          <t xml:space="preserve"> </t>
        </is>
      </c>
      <c r="C33" s="4" t="inlineStr">
        <is>
          <t xml:space="preserve"> </t>
        </is>
      </c>
      <c r="D33" s="4" t="inlineStr">
        <is>
          <t xml:space="preserve"> </t>
        </is>
      </c>
      <c r="E33" s="4" t="inlineStr">
        <is>
          <t xml:space="preserve"> </t>
        </is>
      </c>
      <c r="F33" s="6" t="n">
        <v>30228606</v>
      </c>
      <c r="G33" s="6" t="n">
        <v>27421645</v>
      </c>
      <c r="H33" s="6" t="n">
        <v>30797327</v>
      </c>
    </row>
    <row r="34">
      <c r="A34" s="4" t="inlineStr">
        <is>
          <t>Ending balance</t>
        </is>
      </c>
      <c r="B34" s="6" t="n">
        <v>917499323</v>
      </c>
      <c r="C34" s="4" t="inlineStr">
        <is>
          <t xml:space="preserve"> </t>
        </is>
      </c>
      <c r="D34" s="6" t="n">
        <v>879413385</v>
      </c>
      <c r="E34" s="4" t="inlineStr">
        <is>
          <t xml:space="preserve"> </t>
        </is>
      </c>
      <c r="F34" s="6" t="n">
        <v>917499323</v>
      </c>
      <c r="G34" s="6" t="n">
        <v>879413385</v>
      </c>
      <c r="H34" s="6" t="n">
        <v>852771508</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4" t="inlineStr">
        <is>
          <t xml:space="preserve"> </t>
        </is>
      </c>
      <c r="C37" s="6" t="n">
        <v>1042461388</v>
      </c>
      <c r="D37" s="4" t="inlineStr">
        <is>
          <t xml:space="preserve"> </t>
        </is>
      </c>
      <c r="E37" s="6" t="n">
        <v>1089698996</v>
      </c>
      <c r="F37" s="6" t="n">
        <v>1042461388</v>
      </c>
      <c r="G37" s="6" t="n">
        <v>1089698996</v>
      </c>
      <c r="H37" s="6" t="n">
        <v>1116372133</v>
      </c>
    </row>
    <row r="38">
      <c r="A38" s="4" t="inlineStr">
        <is>
          <t>Repurchases of common stock</t>
        </is>
      </c>
      <c r="B38" s="4" t="inlineStr">
        <is>
          <t xml:space="preserve"> </t>
        </is>
      </c>
      <c r="C38" s="4" t="inlineStr">
        <is>
          <t xml:space="preserve"> </t>
        </is>
      </c>
      <c r="D38" s="4" t="inlineStr">
        <is>
          <t xml:space="preserve"> </t>
        </is>
      </c>
      <c r="E38" s="4" t="inlineStr">
        <is>
          <t xml:space="preserve"> </t>
        </is>
      </c>
      <c r="F38" s="6" t="n">
        <v>-100013126</v>
      </c>
      <c r="G38" s="6" t="n">
        <v>-293619458</v>
      </c>
      <c r="H38" s="6" t="n">
        <v>-256708600</v>
      </c>
    </row>
    <row r="39">
      <c r="A39" s="4" t="inlineStr">
        <is>
          <t>Dividends declared</t>
        </is>
      </c>
      <c r="B39" s="4" t="inlineStr">
        <is>
          <t xml:space="preserve"> </t>
        </is>
      </c>
      <c r="C39" s="4" t="inlineStr">
        <is>
          <t xml:space="preserve"> </t>
        </is>
      </c>
      <c r="D39" s="4" t="inlineStr">
        <is>
          <t xml:space="preserve"> </t>
        </is>
      </c>
      <c r="E39" s="4" t="inlineStr">
        <is>
          <t xml:space="preserve"> </t>
        </is>
      </c>
      <c r="F39" s="6" t="n">
        <v>-112819342</v>
      </c>
      <c r="G39" s="6" t="n">
        <v>-114415382</v>
      </c>
      <c r="H39" s="6" t="n">
        <v>-117528158</v>
      </c>
    </row>
    <row r="40">
      <c r="A40" s="4" t="inlineStr">
        <is>
          <t>Net income</t>
        </is>
      </c>
      <c r="B40" s="4" t="inlineStr">
        <is>
          <t xml:space="preserve"> </t>
        </is>
      </c>
      <c r="C40" s="4" t="inlineStr">
        <is>
          <t xml:space="preserve"> </t>
        </is>
      </c>
      <c r="D40" s="4" t="inlineStr">
        <is>
          <t xml:space="preserve"> </t>
        </is>
      </c>
      <c r="E40" s="4" t="inlineStr">
        <is>
          <t xml:space="preserve"> </t>
        </is>
      </c>
      <c r="F40" s="6" t="n">
        <v>318757352</v>
      </c>
      <c r="G40" s="6" t="n">
        <v>360797232</v>
      </c>
      <c r="H40" s="6" t="n">
        <v>347563621</v>
      </c>
    </row>
    <row r="41">
      <c r="A41" s="4" t="inlineStr">
        <is>
          <t>Ending balance</t>
        </is>
      </c>
      <c r="B41" s="6" t="n">
        <v>1148386272</v>
      </c>
      <c r="C41" s="4" t="inlineStr">
        <is>
          <t xml:space="preserve"> </t>
        </is>
      </c>
      <c r="D41" s="6" t="n">
        <v>1042461388</v>
      </c>
      <c r="E41" s="4" t="inlineStr">
        <is>
          <t xml:space="preserve"> </t>
        </is>
      </c>
      <c r="F41" s="6" t="n">
        <v>1148386272</v>
      </c>
      <c r="G41" s="6" t="n">
        <v>1042461388</v>
      </c>
      <c r="H41" s="6" t="n">
        <v>1089698996</v>
      </c>
    </row>
    <row r="42">
      <c r="A42" s="4" t="inlineStr">
        <is>
          <t>Accumulated  Other 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t>
        </is>
      </c>
      <c r="B44" s="4" t="inlineStr">
        <is>
          <t xml:space="preserve"> </t>
        </is>
      </c>
      <c r="C44" s="5" t="n">
        <v>1927244</v>
      </c>
      <c r="D44" s="4" t="inlineStr">
        <is>
          <t xml:space="preserve"> </t>
        </is>
      </c>
      <c r="E44" s="5" t="n">
        <v>6851052</v>
      </c>
      <c r="F44" s="6" t="n">
        <v>1927244</v>
      </c>
      <c r="G44" s="6" t="n">
        <v>6851052</v>
      </c>
      <c r="H44" s="6" t="n">
        <v>-1289103</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6" t="n">
        <v>-16070178</v>
      </c>
      <c r="G45" s="6" t="n">
        <v>-4923808</v>
      </c>
      <c r="H45" s="6" t="n">
        <v>8140155</v>
      </c>
    </row>
    <row r="46">
      <c r="A46" s="4" t="inlineStr">
        <is>
          <t>Ending balance</t>
        </is>
      </c>
      <c r="B46" s="5" t="n">
        <v>-14142934</v>
      </c>
      <c r="C46" s="4" t="inlineStr">
        <is>
          <t xml:space="preserve"> </t>
        </is>
      </c>
      <c r="D46" s="5" t="n">
        <v>1927244</v>
      </c>
      <c r="E46" s="4" t="inlineStr">
        <is>
          <t xml:space="preserve"> </t>
        </is>
      </c>
      <c r="F46" s="5" t="n">
        <v>-14142934</v>
      </c>
      <c r="G46" s="5" t="n">
        <v>1927244</v>
      </c>
      <c r="H46" s="5" t="n">
        <v>6851052</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Investment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0.48</v>
      </c>
      <c r="C4" s="9" t="n">
        <v>0.48</v>
      </c>
      <c r="D4" s="9" t="n">
        <v>0.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18757352</v>
      </c>
      <c r="C4" s="5" t="n">
        <v>360797232</v>
      </c>
      <c r="D4" s="5" t="n">
        <v>3475636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6568443</v>
      </c>
      <c r="C6" s="6" t="n">
        <v>99112019</v>
      </c>
      <c r="D6" s="6" t="n">
        <v>104739900</v>
      </c>
    </row>
    <row r="7">
      <c r="A7" s="4" t="inlineStr">
        <is>
          <t>Gain on disposal of assets</t>
        </is>
      </c>
      <c r="B7" s="6" t="n">
        <v>-70736</v>
      </c>
      <c r="C7" s="6" t="n">
        <v>-488750</v>
      </c>
      <c r="D7" s="6" t="n">
        <v>-311510</v>
      </c>
    </row>
    <row r="8">
      <c r="A8" s="4" t="inlineStr">
        <is>
          <t>Loss on disposal of assets</t>
        </is>
      </c>
      <c r="B8" s="6" t="n">
        <v>28424</v>
      </c>
      <c r="C8" s="6" t="n">
        <v>230933</v>
      </c>
      <c r="D8" s="6" t="n">
        <v>162553</v>
      </c>
    </row>
    <row r="9">
      <c r="A9" s="4" t="inlineStr">
        <is>
          <t>Gain on sale of investments and equity method investment income</t>
        </is>
      </c>
      <c r="B9" s="6" t="n">
        <v>-392040</v>
      </c>
      <c r="C9" s="6" t="n">
        <v>-1379538</v>
      </c>
      <c r="D9" s="6" t="n">
        <v>-3163164</v>
      </c>
    </row>
    <row r="10">
      <c r="A10" s="4" t="inlineStr">
        <is>
          <t>Loss on sale of investments and equity method investment losses</t>
        </is>
      </c>
      <c r="B10" s="6" t="n">
        <v>2104907</v>
      </c>
      <c r="C10" s="6" t="n">
        <v>307490</v>
      </c>
      <c r="D10" s="6" t="n">
        <v>1064508</v>
      </c>
    </row>
    <row r="11">
      <c r="A11" s="4" t="inlineStr">
        <is>
          <t>Deferred income taxes</t>
        </is>
      </c>
      <c r="B11" s="6" t="n">
        <v>-17777777</v>
      </c>
      <c r="C11" s="6" t="n">
        <v>-41694751</v>
      </c>
      <c r="D11" s="6" t="n">
        <v>-15419722</v>
      </c>
    </row>
    <row r="12">
      <c r="A12" s="4" t="inlineStr">
        <is>
          <t>Stock based compensation expense related to employee stock options, employee stock purchases and restricted stock</t>
        </is>
      </c>
      <c r="B12" s="6" t="n">
        <v>30228606</v>
      </c>
      <c r="C12" s="6" t="n">
        <v>27421645</v>
      </c>
      <c r="D12" s="6" t="n">
        <v>30797327</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26698846</v>
      </c>
      <c r="C14" s="6" t="n">
        <v>35135429</v>
      </c>
      <c r="D14" s="6" t="n">
        <v>-49290457</v>
      </c>
    </row>
    <row r="15">
      <c r="A15" s="4" t="inlineStr">
        <is>
          <t>Inventories</t>
        </is>
      </c>
      <c r="B15" s="6" t="n">
        <v>-88092828</v>
      </c>
      <c r="C15" s="6" t="n">
        <v>-89975599</v>
      </c>
      <c r="D15" s="6" t="n">
        <v>22725798</v>
      </c>
    </row>
    <row r="16">
      <c r="A16" s="4" t="inlineStr">
        <is>
          <t>Prepaid expenses and other</t>
        </is>
      </c>
      <c r="B16" s="6" t="n">
        <v>-28788331</v>
      </c>
      <c r="C16" s="6" t="n">
        <v>-20241994</v>
      </c>
      <c r="D16" s="6" t="n">
        <v>10493993</v>
      </c>
    </row>
    <row r="17">
      <c r="A17" s="4" t="inlineStr">
        <is>
          <t>Accounts payable</t>
        </is>
      </c>
      <c r="B17" s="6" t="n">
        <v>37423488</v>
      </c>
      <c r="C17" s="6" t="n">
        <v>7266309</v>
      </c>
      <c r="D17" s="6" t="n">
        <v>-12854038</v>
      </c>
    </row>
    <row r="18">
      <c r="A18" s="4" t="inlineStr">
        <is>
          <t>Accrued liabilities</t>
        </is>
      </c>
      <c r="B18" s="6" t="n">
        <v>14909867</v>
      </c>
      <c r="C18" s="6" t="n">
        <v>-14322863</v>
      </c>
      <c r="D18" s="6" t="n">
        <v>27982962</v>
      </c>
    </row>
    <row r="19">
      <c r="A19" s="4" t="inlineStr">
        <is>
          <t>Net cash flows from operating activities</t>
        </is>
      </c>
      <c r="B19" s="6" t="n">
        <v>338200529</v>
      </c>
      <c r="C19" s="6" t="n">
        <v>362167562</v>
      </c>
      <c r="D19" s="6" t="n">
        <v>464491771</v>
      </c>
    </row>
    <row r="20">
      <c r="A20" s="3" t="inlineStr">
        <is>
          <t>Activity in available-for-sale securities:</t>
        </is>
      </c>
      <c r="B20" s="4" t="inlineStr">
        <is>
          <t xml:space="preserve"> </t>
        </is>
      </c>
      <c r="C20" s="4" t="inlineStr">
        <is>
          <t xml:space="preserve"> </t>
        </is>
      </c>
      <c r="D20" s="4" t="inlineStr">
        <is>
          <t xml:space="preserve"> </t>
        </is>
      </c>
    </row>
    <row r="21">
      <c r="A21" s="4" t="inlineStr">
        <is>
          <t>Sales proceeds</t>
        </is>
      </c>
      <c r="B21" s="6" t="n">
        <v>37429595</v>
      </c>
      <c r="C21" s="6" t="n">
        <v>56237427</v>
      </c>
      <c r="D21" s="6" t="n">
        <v>24455695</v>
      </c>
    </row>
    <row r="22">
      <c r="A22" s="4" t="inlineStr">
        <is>
          <t>Maturities and calls</t>
        </is>
      </c>
      <c r="B22" s="6" t="n">
        <v>3500000</v>
      </c>
      <c r="C22" s="6" t="n">
        <v>27690000</v>
      </c>
      <c r="D22" s="6" t="n">
        <v>142547368</v>
      </c>
    </row>
    <row r="23">
      <c r="A23" s="4" t="inlineStr">
        <is>
          <t>Purchases</t>
        </is>
      </c>
      <c r="B23" s="6" t="n">
        <v>-30107379</v>
      </c>
      <c r="C23" s="6" t="n">
        <v>-113204199</v>
      </c>
      <c r="D23" s="6" t="n">
        <v>-73719189</v>
      </c>
    </row>
    <row r="24">
      <c r="A24" s="4" t="inlineStr">
        <is>
          <t>Purchase of equity method investments</t>
        </is>
      </c>
      <c r="B24" s="6" t="n">
        <v>-33830274</v>
      </c>
      <c r="C24" s="6" t="n">
        <v>0</v>
      </c>
      <c r="D24" s="6" t="n">
        <v>0</v>
      </c>
    </row>
    <row r="25">
      <c r="A25" s="4" t="inlineStr">
        <is>
          <t>Plant and equipment additions</t>
        </is>
      </c>
      <c r="B25" s="6" t="n">
        <v>-146433123</v>
      </c>
      <c r="C25" s="6" t="n">
        <v>-68835047</v>
      </c>
      <c r="D25" s="6" t="n">
        <v>-51706541</v>
      </c>
    </row>
    <row r="26">
      <c r="A26" s="4" t="inlineStr">
        <is>
          <t>Proceeds from sale of plant and equipment</t>
        </is>
      </c>
      <c r="B26" s="6" t="n">
        <v>313917</v>
      </c>
      <c r="C26" s="6" t="n">
        <v>2577855</v>
      </c>
      <c r="D26" s="6" t="n">
        <v>383429</v>
      </c>
    </row>
    <row r="27">
      <c r="A27" s="4" t="inlineStr">
        <is>
          <t>Acquisition of businesses, net of cash acquired</t>
        </is>
      </c>
      <c r="B27" s="6" t="n">
        <v>0</v>
      </c>
      <c r="C27" s="6" t="n">
        <v>-12071546</v>
      </c>
      <c r="D27" s="6" t="n">
        <v>-11216927</v>
      </c>
    </row>
    <row r="28">
      <c r="A28" s="4" t="inlineStr">
        <is>
          <t>Increase in other assets</t>
        </is>
      </c>
      <c r="B28" s="6" t="n">
        <v>-3611244</v>
      </c>
      <c r="C28" s="6" t="n">
        <v>-5501445</v>
      </c>
      <c r="D28" s="6" t="n">
        <v>-4327398</v>
      </c>
    </row>
    <row r="29">
      <c r="A29" s="4" t="inlineStr">
        <is>
          <t>Net cash (used for) from investing activities</t>
        </is>
      </c>
      <c r="B29" s="6" t="n">
        <v>-172738508</v>
      </c>
      <c r="C29" s="6" t="n">
        <v>-113106955</v>
      </c>
      <c r="D29" s="6" t="n">
        <v>26416437</v>
      </c>
    </row>
    <row r="30">
      <c r="A30" s="3" t="inlineStr">
        <is>
          <t>CASH FLOWS USED FOR FINANCING ACTIVITIES:</t>
        </is>
      </c>
      <c r="B30" s="4" t="inlineStr">
        <is>
          <t xml:space="preserve"> </t>
        </is>
      </c>
      <c r="C30" s="4" t="inlineStr">
        <is>
          <t xml:space="preserve"> </t>
        </is>
      </c>
      <c r="D30" s="4" t="inlineStr">
        <is>
          <t xml:space="preserve"> </t>
        </is>
      </c>
    </row>
    <row r="31">
      <c r="A31" s="4" t="inlineStr">
        <is>
          <t>Proceeds from borrowings on Credit Agreement</t>
        </is>
      </c>
      <c r="B31" s="6" t="n">
        <v>0</v>
      </c>
      <c r="C31" s="6" t="n">
        <v>0</v>
      </c>
      <c r="D31" s="6" t="n">
        <v>75000000</v>
      </c>
    </row>
    <row r="32">
      <c r="A32" s="4" t="inlineStr">
        <is>
          <t>Repayment of borrowings on Credit Agreement</t>
        </is>
      </c>
      <c r="B32" s="6" t="n">
        <v>0</v>
      </c>
      <c r="C32" s="6" t="n">
        <v>0</v>
      </c>
      <c r="D32" s="6" t="n">
        <v>-75000000</v>
      </c>
    </row>
    <row r="33">
      <c r="A33" s="4" t="inlineStr">
        <is>
          <t>Issuance of common stock from stock plan transactions</t>
        </is>
      </c>
      <c r="B33" s="6" t="n">
        <v>16602274</v>
      </c>
      <c r="C33" s="6" t="n">
        <v>29808787</v>
      </c>
      <c r="D33" s="6" t="n">
        <v>41803640</v>
      </c>
    </row>
    <row r="34">
      <c r="A34" s="4" t="inlineStr">
        <is>
          <t>Cash dividends paid</t>
        </is>
      </c>
      <c r="B34" s="6" t="n">
        <v>-113091921</v>
      </c>
      <c r="C34" s="6" t="n">
        <v>-115285625</v>
      </c>
      <c r="D34" s="6" t="n">
        <v>-117181928</v>
      </c>
    </row>
    <row r="35">
      <c r="A35" s="4" t="inlineStr">
        <is>
          <t>Repurchases of common stock</t>
        </is>
      </c>
      <c r="B35" s="6" t="n">
        <v>-112529406</v>
      </c>
      <c r="C35" s="6" t="n">
        <v>-324643135</v>
      </c>
      <c r="D35" s="6" t="n">
        <v>-288480506</v>
      </c>
    </row>
    <row r="36">
      <c r="A36" s="4" t="inlineStr">
        <is>
          <t>Net cash used for financing activities</t>
        </is>
      </c>
      <c r="B36" s="6" t="n">
        <v>-209019053</v>
      </c>
      <c r="C36" s="6" t="n">
        <v>-410119973</v>
      </c>
      <c r="D36" s="6" t="n">
        <v>-363858794</v>
      </c>
    </row>
    <row r="37">
      <c r="A37" s="4" t="inlineStr">
        <is>
          <t>NET (DECREASE) INCREASE IN CASH, CASH EQUIVALENTS, AND RESTRICTED CASH</t>
        </is>
      </c>
      <c r="B37" s="6" t="n">
        <v>-43557032</v>
      </c>
      <c r="C37" s="6" t="n">
        <v>-161059366</v>
      </c>
      <c r="D37" s="6" t="n">
        <v>127049414</v>
      </c>
    </row>
    <row r="38">
      <c r="A38" s="4" t="inlineStr">
        <is>
          <t>CASH, CASH EQUIVALENTS, AND RESTRICTED CASH, Beginning of year</t>
        </is>
      </c>
      <c r="B38" s="6" t="n">
        <v>262311670</v>
      </c>
      <c r="C38" s="6" t="n">
        <v>423371036</v>
      </c>
      <c r="D38" s="6" t="n">
        <v>296321622</v>
      </c>
    </row>
    <row r="39">
      <c r="A39" s="4" t="inlineStr">
        <is>
          <t>CASH, CASH EQUIVALENTS, AND RESTRICTED CASH, End of year</t>
        </is>
      </c>
      <c r="B39" s="5" t="n">
        <v>218754638</v>
      </c>
      <c r="C39" s="5" t="n">
        <v>262311670</v>
      </c>
      <c r="D39" s="5" t="n">
        <v>4233710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9:58:38Z</dcterms:created>
  <dcterms:modified xmlns:dcterms="http://purl.org/dc/terms/" xmlns:xsi="http://www.w3.org/2001/XMLSchema-instance" xsi:type="dcterms:W3CDTF">2023-02-22T19:58:38Z</dcterms:modified>
</cp:coreProperties>
</file>